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Fair Value Consideration"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Employee Retention Credit" sheetId="18" state="visible" r:id="rId18"/>
    <sheet xmlns:r="http://schemas.openxmlformats.org/officeDocument/2006/relationships" name="Related _Party_ Transaction"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Revenue Disclosures (Tables)" sheetId="27" state="visible" r:id="rId27"/>
    <sheet xmlns:r="http://schemas.openxmlformats.org/officeDocument/2006/relationships" name="Acquisitions and Divestitures (" sheetId="28" state="visible" r:id="rId28"/>
    <sheet xmlns:r="http://schemas.openxmlformats.org/officeDocument/2006/relationships" name="Property and Equipmen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Quarterly Financial Data (Una_2" sheetId="34" state="visible" r:id="rId34"/>
    <sheet xmlns:r="http://schemas.openxmlformats.org/officeDocument/2006/relationships" name="Subsequent Events (Tables)"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Nature of Operations and Summ_6" sheetId="38" state="visible" r:id="rId38"/>
    <sheet xmlns:r="http://schemas.openxmlformats.org/officeDocument/2006/relationships" name="Nature of Operations and Summ_7" sheetId="39" state="visible" r:id="rId39"/>
    <sheet xmlns:r="http://schemas.openxmlformats.org/officeDocument/2006/relationships" name="Nature of Operations and Summ_8" sheetId="40" state="visible" r:id="rId40"/>
    <sheet xmlns:r="http://schemas.openxmlformats.org/officeDocument/2006/relationships" name="Nature of Operations and Summ_9" sheetId="41" state="visible" r:id="rId41"/>
    <sheet xmlns:r="http://schemas.openxmlformats.org/officeDocument/2006/relationships" name="Nature of Operations and Sum_10" sheetId="42" state="visible" r:id="rId42"/>
    <sheet xmlns:r="http://schemas.openxmlformats.org/officeDocument/2006/relationships" name="Revenue Disclosures - Narrative" sheetId="43" state="visible" r:id="rId43"/>
    <sheet xmlns:r="http://schemas.openxmlformats.org/officeDocument/2006/relationships" name="Revenue Disclosures - Disaggreg" sheetId="44" state="visible" r:id="rId44"/>
    <sheet xmlns:r="http://schemas.openxmlformats.org/officeDocument/2006/relationships" name="Revenue Disclosures - Rollforwa" sheetId="45" state="visible" r:id="rId45"/>
    <sheet xmlns:r="http://schemas.openxmlformats.org/officeDocument/2006/relationships" name="Revenue Disclosures - Rollfor_2" sheetId="46" state="visible" r:id="rId46"/>
    <sheet xmlns:r="http://schemas.openxmlformats.org/officeDocument/2006/relationships" name="Revenue Disclosures - Rollfor_3" sheetId="47" state="visible" r:id="rId47"/>
    <sheet xmlns:r="http://schemas.openxmlformats.org/officeDocument/2006/relationships" name="Revenue Disclosures - Estimated"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Acquisitions and Divestitures_5" sheetId="53" state="visible" r:id="rId53"/>
    <sheet xmlns:r="http://schemas.openxmlformats.org/officeDocument/2006/relationships" name="Acquisitions and Divestitures_6" sheetId="54" state="visible" r:id="rId54"/>
    <sheet xmlns:r="http://schemas.openxmlformats.org/officeDocument/2006/relationships" name="Acquisitions and Divestitures_7" sheetId="55" state="visible" r:id="rId55"/>
    <sheet xmlns:r="http://schemas.openxmlformats.org/officeDocument/2006/relationships" name="Property and Equipment - Summar" sheetId="56" state="visible" r:id="rId56"/>
    <sheet xmlns:r="http://schemas.openxmlformats.org/officeDocument/2006/relationships" name="Property and Equipment - Narrat" sheetId="57" state="visible" r:id="rId57"/>
    <sheet xmlns:r="http://schemas.openxmlformats.org/officeDocument/2006/relationships" name="Fair Value Consideration (Detai" sheetId="58" state="visible" r:id="rId58"/>
    <sheet xmlns:r="http://schemas.openxmlformats.org/officeDocument/2006/relationships" name="Debt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Valu"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Income Taxes - Income Tax Expen"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Effective Income" sheetId="67" state="visible" r:id="rId67"/>
    <sheet xmlns:r="http://schemas.openxmlformats.org/officeDocument/2006/relationships" name="Income Taxes - Uncertain Tax Po"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egment Reporting - Narrative (" sheetId="72" state="visible" r:id="rId72"/>
    <sheet xmlns:r="http://schemas.openxmlformats.org/officeDocument/2006/relationships" name="Segment Reporting - Total Reven" sheetId="73" state="visible" r:id="rId73"/>
    <sheet xmlns:r="http://schemas.openxmlformats.org/officeDocument/2006/relationships" name="Employee Retention Credit (Deta" sheetId="74" state="visible" r:id="rId74"/>
    <sheet xmlns:r="http://schemas.openxmlformats.org/officeDocument/2006/relationships" name="Related _Party_ Transaction (De" sheetId="75" state="visible" r:id="rId75"/>
    <sheet xmlns:r="http://schemas.openxmlformats.org/officeDocument/2006/relationships" name="Quarterly Financial Data (Una_3" sheetId="76" state="visible" r:id="rId76"/>
    <sheet xmlns:r="http://schemas.openxmlformats.org/officeDocument/2006/relationships" name="Subsequent Events - Maturities " sheetId="77" state="visible" r:id="rId77"/>
    <sheet xmlns:r="http://schemas.openxmlformats.org/officeDocument/2006/relationships" name="Subsequent Events - Narrative ("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24</t>
        </is>
      </c>
      <c r="C9" s="4" t="inlineStr">
        <is>
          <t xml:space="preserve"> </t>
        </is>
      </c>
      <c r="D9" s="4" t="inlineStr">
        <is>
          <t xml:space="preserve"> </t>
        </is>
      </c>
    </row>
    <row r="10">
      <c r="A10" s="4" t="inlineStr">
        <is>
          <t>Entity Registrant Name</t>
        </is>
      </c>
      <c r="B10" s="4" t="inlineStr">
        <is>
          <t>Joint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544160</t>
        </is>
      </c>
      <c r="C12" s="4" t="inlineStr">
        <is>
          <t xml:space="preserve"> </t>
        </is>
      </c>
      <c r="D12" s="4" t="inlineStr">
        <is>
          <t xml:space="preserve"> </t>
        </is>
      </c>
    </row>
    <row r="13">
      <c r="A13" s="4" t="inlineStr">
        <is>
          <t>Entity Address, Address Line One</t>
        </is>
      </c>
      <c r="B13" s="4" t="inlineStr">
        <is>
          <t>16767 North Perimeter Driv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60</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245-596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JYN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5.7</v>
      </c>
    </row>
    <row r="34">
      <c r="A34" s="4" t="inlineStr">
        <is>
          <t>Entity Common Stock, Shares Outstanding</t>
        </is>
      </c>
      <c r="B34" s="4" t="inlineStr">
        <is>
          <t xml:space="preserve"> </t>
        </is>
      </c>
      <c r="C34" s="6" t="n">
        <v>15174931</v>
      </c>
      <c r="D34" s="4" t="inlineStr">
        <is>
          <t xml:space="preserve"> </t>
        </is>
      </c>
    </row>
    <row r="35">
      <c r="A35" s="4" t="inlineStr">
        <is>
          <t>Documents Incorporated by Reference</t>
        </is>
      </c>
      <c r="B35" s="4" t="inlineStr">
        <is>
          <t>Portions of the registrant’s Proxy Statement relating to its 2025 Annual Meeting of Stockholders, to be filed with the Securities and Exchange Commission (the “SEC”) pursuant to Regulation 14A within 120 days after the registrant’s fiscal year ended December 31, 2024, are incorporated by reference in Part III of this Form 10-K.</t>
        </is>
      </c>
      <c r="C35" s="4" t="inlineStr">
        <is>
          <t xml:space="preserve"> </t>
        </is>
      </c>
      <c r="D35" s="4" t="inlineStr">
        <is>
          <t xml:space="preserve"> </t>
        </is>
      </c>
    </row>
    <row r="36">
      <c r="A36" s="4" t="inlineStr">
        <is>
          <t>Entity Central Index Key</t>
        </is>
      </c>
      <c r="B36" s="4" t="inlineStr">
        <is>
          <t>000161263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and Divestitures</t>
        </is>
      </c>
      <c r="B4" s="4" t="inlineStr">
        <is>
          <t>Acquisitions and Divestitures 2023 Acquisitions On May 22, 2023, the Company entered into an Asset and Franchise Purchase Agreement under which the Company repurchased from the sellers three operating franchised clinics in California (the “2023 CA Clinics Purchase”). As of the acquisition date, the Company operates the franchises as company-managed clinics. The total purchase price for the transaction was $1,188,764 to the seller less $28,997 of net deferred revenue, resulting in total purchase consideration of $1,159,767. Based on the terms of the purchase agreement, the 2023 CA Clinics Purchase has been treated as an asset purchase under GAAP as there were no outputs or processes to generate outputs acquired as part of these transactions. Under an asset purchase, assets are recognized based on their cost to the acquiring entity. Cost is allocated to the individual assets acquired or liabilities assumed based on their relative fair values and does not give rise to goodwill. The allocation of the total purchase price of the 2023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Intangible assets in the table above primarily consist of reacquired franchise rights of $0.7 million amortized over their estimated useful lives of six Corporate Clinic Segment Divestiture In 2023, the Company initiated plans to refranchise the majority of its company-owned or managed clinics with plans to retain a small portion of high-performing clinics. During the third quarter of 2024, the Company expanded the refranchising plan to include additional clinic markets of company-owned or managed clinics, marketing the clinics in clusters grouped by proximity to larger private equity firms. Because the Company has formalized a plan to sell its entire corporate clinic reportable segment, the Company has concluded that the overall refranchising plan represents a strategic shift that will have a major effect on the Company’s operations and financial results. As of December 31, 2024, the corporate clinics classified as held for sale or already sold under the refranchising plan represent, in the aggregate, a strategic shift that will have a major effect on the Company’s operations and financial results. Accordingly, the results of the corporate clinic segment and its assets and liabilities are reported separately as discontinued operations in the consolidated income statements and consolidated balance sheets. As permitted, the Company elected not to adjust the consolidated statements of cash flows for the years ended December 31, 2024 and 2023 to exclude cash flows attributable to discontinued operations. Accordingly, the Company disclosed the depreciation and amortization, capital expenditures and significant operating and investing non-cash items related to the corporate clinic segment below. The key components of Net (loss) income from discontinued operations that were included in the Company’s consolidated income statements are as follows: Year Ended December 31, 2024 2023 Revenues: Revenues from company-owned or managed clinics $ 70,249,169 $ 70,718,879 Total revenues 70,249,169 70,718,879 Cost of revenues: IT cost of revenues 48,010 65,912 Total cost of revenues 48,010 65,912 Selling and marketing expenses 7,900,884 7,852,327 Depreciation and amortization 3,358,684 7,304,056 General and administrative expenses 55,279,799 55,234,472 Total selling, general and administrative expenses 66,539,367 70,390,855 Net loss on disposition or impairment from discontinued operations 10,439,967 2,653,497 Loss from discontinued operations (6,778,175) (2,391,385) Other expense (income), net 2,114 (3,776,135) (Loss) income before income tax expense (6,780,289) 1,384,750 Income tax expense from discontinued operations 212,642 367,542 Net (loss) income from discontinued operations $ (6,992,931) $ 1,017,208 The following table summarizes the major classes of assets and liabilities of discontinued operations that were included in the Company’s consolidated balance sheets: December 31, December 31, ASSETS Accounts receivable $ 2,484,248 $ 1,138,335 Prepaid expenses and other current assets 549,605 595,497 Assets held for sale 36,071,975 17,915,055 Property and equipment, net 208,074 — Deferred tax assets (attributable to VIEs) 1,087,204 — Deposits and other assets 425,938 — Total current assets, discontinued operations 40,827,044 19,648,887 Property and equipment, net 7,238,430 Operating lease right-of-use asset 11,946,953 Intangible assets, net 5,020,926 Goodwill 7,352,879 Deferred tax assets (attributable to VIEs) 1,088,801 Deposits and other assets 494,095 Total noncurrent assets, discontinued operations 33,142,084 Total assets, discontinued operations $ 40,827,044 $ 52,790,971 LIABILITIES Accounts payable $ 67,107 $ 371,272 Accrued expenses 5,066,941 805,187 Payroll liabilities ($0.9 million and $0.7 million attributable to VIEs as of December 31, 2024 and 2023) 2,333,335 2,626,882 Operating lease liability, current portion 153,517 3,343,727 Finance lease liability, current portion 38,015 25,491 Deferred revenue from company clinics ($0.0 million and $1.6 million attributable to VIEs as of December 31, 2024 and 2023) — 4,463,747 Other current liabilities (attributable to VIEs) 1,079,441 — Liabilities to be disposed of ($5.2 million and $3.6 million attributable to VIEs as of December 31, 2024 and 2023) 28,975,844 13,831,863 Total current liabilities, discontinued operations 37,714,200 25,468,169 Operating lease liability, net of current portion 10,466,689 Finance lease liability, net of current portion 38,016 Other liabilities, noncurrent (attributable to VIEs) 1,235,241 Total noncurrent liabilities, discontinued operations 11,739,946 Total liabilities, discontinued operations $ 37,714,200 $ 37,208,115 The key components of cash flows from discontinued operations are as follows: Year Ended December 31, 2024 2023 Depreciation and amortization 3,358,684 7,304,056 Capital expenditures Acquisition of CA clinics — 1,188,765 Purchase of property and equipment 664,423 3,857,005 Significant operating and investing non-cash items Net loss on disposition or impairment 10,439,967 2,653,497 The clustered clinics are in varying stages of sales negotiations with approximately all of the Company’s corporate clinic portfolio expected to be recognized as a completed sale within one year with an estimated fair value of $18.1 million at December 31, 2024. Effective with the designation as held for sale, the Company discontinued recording depreciation on property and equipment, net, amortization of intangible assets, net and amortization of ROU assets for the clinics as required by GAAP. The Company reported the related assets and liabilities of the clinics as held for sale as discontinued operations in its December 31, 2024 and 2023 consolidated balance sheets.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clinics estimated fair values, the Company recorded an estimated loss on disposal of $7.2 million and $0.7 million for the years ended December 31, 2024 and 2023, respectively, in Loss from discontinued operations before income tax expense in its consolidated income statements and a valuation allowance included in discontinued operations current assets in its consolidated balance sheets. During the year ended December 31, 2024, in connection with the sale of company-owned or managed clinics classified as held for sale as of December 31, 2023 for a combined sales price of $0.6 million, the Company sold $1.3 million assets held for sale, net of a $0.1 million valuation allowance and $0.8 million of liabilities to be disposed of in the consolidated balance sheets as of December 31, 2023. As a result of the sales, the Company recorded a gain of $0.1 million included in (Loss) income from discontinued operations before income tax expense on the consolidated income statement for the year ended December 31, 2024. The principal components of the held for sale assets and liabilities to be disposed of as of December 31, 2024 and December 31, 2023 were as follows: December 31, 2024 December 31, 2023 Assets Property and equipment, net $ 8,497,499 $ 4,887,220 Operating lease right-of-use asset 19,954,069 9,193,496 Intangible assets, net 6,906,807 3,351,430 Goodwill 8,459,238 1,140,529 Valuation allowance (7,745,638) (657,620) Total assets held for sale $ 36,071,975 $ 17,915,055 Liabilities Operating lease liability, current and non-current $ 20,873,455 $ 10,209,382 Deferred revenue from company clinics 8,102,389 3,622,481 Total liabilities to be disposed of $ 28,975,844 $ 13,831,863 The pre-tax income of the clinics designated as held for sale as of December 31, 2024 is $7.5 million and $7.3 million for the years ended December 31, 2024 and 2023, respectively, the results of which exclude the allocation of overhe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4 2023 Office and computer equipment $ 920,546 $ 940,451 Leasehold improvements 1,531,348 1,529,904 Internally developed software 5,914,254 5,388,039 8,366,148 7,858,394 Accumulated depreciation and amortization (5,951,139) (4,649,658) 2,415,009 3,208,736 Construction in progress 751,873 597,151 Property and Equipment, net $ 3,166,882 $ 3,805,887 Depreciation expense was $1,363,453 and $1,278,148 for the years ended December 31, 2024 and 2023, respectively. Construction in progress at December 31, 2024 and December 31, 2023 related primarily to internal use software in develo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t>
        </is>
      </c>
      <c r="B1" s="2" t="inlineStr">
        <is>
          <t>12 Months Ended</t>
        </is>
      </c>
    </row>
    <row r="2">
      <c r="B2" s="2" t="inlineStr">
        <is>
          <t>Dec. 31, 2024</t>
        </is>
      </c>
    </row>
    <row r="3">
      <c r="A3" s="3" t="inlineStr">
        <is>
          <t>Fair Value Disclosures [Abstract]</t>
        </is>
      </c>
      <c r="B3" s="4" t="inlineStr">
        <is>
          <t xml:space="preserve"> </t>
        </is>
      </c>
    </row>
    <row r="4">
      <c r="A4" s="4" t="inlineStr">
        <is>
          <t>Fair Value Consideration</t>
        </is>
      </c>
      <c r="B4" s="4" t="inlineStr">
        <is>
          <t>Fair Value Consideration The Company’s financial instruments include cash, restricted cash, accounts receivable, accounts payable, accrued expenses and debt under the Credit Agreement. The carrying amounts of its financial instruments, excluding the debt under the Credit Agreement, approximate their fair value due to their short maturities.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4 and 2023, the Company did not have any financial instruments that were measured on a recurring basis as Level 1, 2 or 3. The Company’s non-financial assets, included in both continuing and discontinued operations, which primarily consist of goodwill, intangible assets, property, plant and equipment, and operating lease ROU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he assets and liabilities resulting from the Acquisitions (see Note 3, Acquisitions and Divestitures ), included in discontinued operations, were recorded at fair values on a nonrecurring basis at the date of acquisition and are considered Level 3 within the fair value hierarchy. Long-lived assets that meet the held for sale criteria are reported at the lower of their carrying value or fair value, less estimated costs to sell. The estimated fair values of the company-owned or managed clinics classified as Held for Sale (see Note 3, Acquisitions and Divestitures ) were recorded in discontinued operations current assets at fair values on a nonrecurring basis and are based upon Level 2 inputs, which includes a potential buyer agreed upon selling price or Level 3 inputs, which include a multiple earnings assumption using historical financial performance of the clinic and historical acquisition trends based on previous reacquired franchise clinic purchases. The fair value measurement of the assets held for sale as of December 31, 2024, which included all company-owned or managed clinics, was recorded as $0.5 million based upon Level 2 inputs and $17.6 million based upon Level 3 inputs. As a result, the Company maintains a valuation allowance of $7.7 million to adjust the carrying value of the disposal group to fair value less cost to sell as of December 31, 2024. The fair value measurement of the assets held for sale as of December 31, 2023, which included 55 company-owned or managed clinics, was valued as $0.2 million based upon Level 2 inputs and $30.4 million based upon Level 3 inputs as of December 31, 2023. As a result, the Company recorded a valuation allowance of $0.7 million to adjust the carrying value of the disposal group to fair value less cost to sell during the year ended December 31, 2023. Long-lived assets classified as held and used where the asset group was not determined to be recoverable are tested for impairment. During the years ended December 31, 2024 and 2023, in connection with the planned sale or determined closure of certain company-owned or managed clinics, the Company recorded an impairment loss of $2.7 million and $1.7 million, respectively, included in (Loss) income from discontinued operations before income tax expense in its consolidated income statements for impairment of long-lived assets classified as held and used where the asset group was not determined recoverable. The asset group was determined to be the clinic level, as this is the lowest level for which identifiable cash flows are largely independent of the cash flows of other groups of assets and liabilities. The long-lived assets fair values were determined by the following: Level 1 inputs, which included observable inputs from executed lease termination agreements; Level 2 inputs where available, which included using a valuation multiple (e.g, price per square foot) based on observable prices for comparable long-lived assets; and Level 3 inputs, which included a multiple earnings assumption using the Company’s historical earnings trend data, comparable historical asset sales by the Company and franchisees that were not exact matc hes, and (for calculating the fair value of intangible assets specifically) the Company’s historical experience, future projections and comparable market data include future cash flows, long-term growth rates, attrition rates and discount rates. Generally, a change in the assumption used for the multiple inputs would have resulted in a directionally similar change of the fair value measurement where a multiple earnings assumption was used. The carrying values of these asset groups impaired to their fair value during the year ended December 31, 2024 included ROU assets of $6.5 million that were written down to $5.0 million determined by Level 1 and Level 2 inputs. The carrying values of these asset groups impaired to their fair value also included property and equipment, net of $4.0 million that were written down to $2.8 million and reacquired rights of $311,074 that were written down to $252,746 both determined by Level 3 inputs discussed above. The carrying value for all company-owned and managed asset groups were reclassified to assets held for sale as of December 31, 2024. The carrying values of these asset groups impaired to their fair value during the year ended December 31, 2023 included fixed assets of $2.9 million that were written down to $1.2 million determined by the Level 3 inputs discussed above. The carrying value for these company-owned and managed asset groups were reclassified to discontinued operations noncurrent assets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d for senior secured credit facilities (the “Credit Facilities”) in the amount of $7,500,000, including a $2,000,000 revolver (the “Revolver”) and $5,500,000 development line of credit (the “Line of Credit”). The Revolver included amounts available for letters of credit of up to $1,000,000 and an uncommitted additional amount of $2,500,000. All outstanding principal and interest on the Revolver were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ecured Overnight Financing Rate (“SOFR”), which is the daily simple SOFR, plus 0.10%, plus 1.75%, payable on the last day of the selected interest period of one, three or six months, and on the three-month anniversary of the beginning of any six-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The 2022 Credit Facility will terminate and all principal and interest will become due and payable on the fifth anniversary of the amendment (February 28, 2027). On January 17, 2024, the Company paid down the outstanding balance on its Debt under the Credit Agreement of $2,000,000.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The interest rate for funds borrowed under the Revolver as of December 31, 2024 was 6.2%. As of December 31, 2024, the Company was in compliance with all applicable financial and non-financial covenants under the Credit Agreement, and there is no outstanding balance as of December 31, 2024. In connection with the issuance of the Credit Facilities and the 2022 Credit Facility, the Company incurred debt issuance costs of $52,648 and $76,415, respectively. Interest expense and amortization expense related to debt issuance costs are being amortized to “Other expense, net” and was $78,845 and $207,555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under its 2024 Incentive Stock Plan (the “2024 Plan”). The shares issued as a result of stock-based compensation transactions generally have been funded with the issuance of new shares of the Company’s common stock. The Company may grant the following types of incentive awards under the 2024 Plan: (i) non-qualified stock options; (ii) incentive stock options; (iii) stock appreciation rights; (iv) restricted stock; and (v) restricted stock units. Each award granted under the 202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24 Plan are classified as equity awards, which are recorded in stockholders’ equity in the Company’s consolidated balance sheets. Through December 31, 2024, the Company has granted under the 2024 Plan (i) non-qualified stock options; (ii) incentive stock options; and (iii) restricted stock. There were no stock appreciation rights and restricted stock units granted under the 2024 Plan as of December 31, 2024.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comparable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year ended December 31, 2023. The Company has computed the fair value of all options granted using the Black-Scholes-Merton model during the year ended December 31, 2024, using the following assumptions: Year Ended December 31, 2024 Expected volatility 64% Expected dividends None Expected term (years) 6.25 Risk-free rate 3.86% The information below summarizes the stock options activity: Number of Weighted Weighted Aggregate Intrinsic Value Outstanding at December 31, 2022 531,923 $ 9.2 4.7 $ 3,797,904 Granted at market price — Exercised (25,623) 7.90 $ 205,191 Expired (12,591) 13.07 Cancelled (7,375) 28.58 Outstanding at December 31, 2023 486,334 $ 8.88 3.7 $ 1,903,699 Granted at market price 38,059 10.51 Exercised (227,952) 4.08 $ 1,435,074 Expired (9,201) 26.52 Cancelled (5,263) 41.18 Outstanding at December 31, 2024 281,977 $ 11.80 3.26 $ 777,566 Exercisable at December 31, 2024 239,901 $ 11.39 2.18 $ 777,566 Vested and expected to vest at December 31, 2024 277,773 $ 11.81 3.16 $ 777,566 The weighted-average grant-date fair value of the Company’s stock options granted during the year ended December 31, 2024 was $6.21. The Company did not grant any options during the year ended December 31, 2023. The aggregate fair value of the Company’s stock options vested during 2024 and 2023 was $318,633 and $407,166, respectively. The Company recognizes compensation costs ratably over the period of service using the straight-line method. Forfeitures are estimated based on historical and forecasted turnover, which is approximately 5%. For the years ended December 31, 2024 and 2023, stock-based compensation expense for stock options was $141,094 and $322,574, respectively. Unrecognized stock-based compensation expense for stock options as of December 31, 2024 was $249,983, which is expected to be recognized ratably over the next 3.45 years. Restricted Stock Restricted stock awards granted to employees generally vest in four equal annual installments, although on May 25, 2023, the Company granted 51,401 shares of restricted stock as part of a special award to certain high performing employees that vest in one installment on the first anniversary of the grant. Restricted stock awards granted to non-employee directors vest on the earlier of (i) one year from the grant date and (ii) the date of the next annual meeting of the shareholders of the Company occurring after the date of grant. The information below summaries the restricted stock activity: Restricted Stock Awards Shares Weighted Average Grant-Date Fair Value per Award Non-vested at December 31, 2022 70,312 $ 29.05 Granted 204,122 14.54 Vested (33,869) 22.06 Cancelled (8,664) 28.46 Non-vested at December 31, 2023 231,901 17.32 Granted 285,656 9.95 Vested (107,103) 16.17 Cancelled (104,472) 14.05 Non-vested at December 31, 2024 305,982 $ 11.97 For the years ended December 31, 2024 and 2023, stock-based compensation expense for restricted stock was $1,537,911 and $1,415,108, respectively. Unrecognized stock-based compensation expense for restricted stock awards as of December 31, 2024 was $2,637,153 to be recognized ratably over 2.73 years. Tax Benefits Net (loss) income for 2024 and 2023 included pre-tax expense related to stock-based compensation of $1.7 million and $1.7 million, respectively. The Company recognized federal income tax benefits of $0.1 million and zero from the exercises of stock options and restricted stock awards for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reported in the consolidated income statements is comprised of the following: December 31, 2024 2023 Current expense: Federal $ — $ — State, net of state tax credits 62,142 101,232 Total current expense 62,142 101,232 Deferred expense (benefit): Federal — 8,545,086 State — 2,377,093 Total deferred expense (benefit) — 10,922,179 Total income tax expense $ 62,142 $ 11,023,411 The following are the components of the Company’s deferred tax assets (liabilities) for federal and state income taxes reported in the consolidated balance sheets: December 31, 2024 2023 Deferred income tax assets: Accrued expenses $ 1,607,324 $ 424,865 Deferred revenue 3,909,556 4,269,104 Lease liability 5,710,136 6,697,111 Goodwill - component 2 55,368 63,328 Asset basis difference related to property and equipment 560,818 — Nonqualified stock options 322,376 378,208 Net operating loss carryforwards 3,095,071 3,337,155 Tax credits 35,850 35,850 Intangibles 3,921,752 3,932,350 Restricted stock compensation 90,471 65,886 Total deferred income tax assets 19,308,722 19,203,857 Deferred income tax liabilities: Lease right-of-use asset (5,392,996) (5,852,353) Deferred franchise costs (75,284) (108,148) Goodwill - component 1 (807,823) (673,278) Asset basis difference related to property and equipment — (1,853,103) Total deferred income tax liabilities (6,276,103) (8,486,882) Valuation allowance (13,032,619) (10,774,128) Net deferred tax liabilities $ — $ (57,153) A valuation allowance of $13.0 million and $10.8 million was recorded against the deferred tax asset balance of The Joint Corp., without its VIEs, as of December 31, 2024 and 2023, respectively. As of each reporting date, the Company’s management considers new evidence, both positive and negative, that could impact management’s view with regard to future realization of deferred tax assets in each reporting jurisdiction. A significant piece of objective evidence evaluated was the cumulative loss incurred in each jurisdiction over the three-year period ended December 31, 2024. Such objective evidence limits the ability to consider other subjective evidence, such as projections for future growth, in evaluating the need for a valuation allowance. As a result, management has determined that it is more likely than not that The Joint Corp. will not realize its deferred tax assets as of December 31, 2024, and has recorded a valuation allowance after consideration of any recorded deferred tax liabilities. Additionally, deferred tax assets attributable to its VIEs of $1.1 million and $1.1 million were classified as discontinued operations as of December 31, 2024 and 2023, respectively. These deferred tax assets related to deferred revenue. See Note 3, Acquisitions and Divestitures for more information on discontinued operations. The Joint Corp, without the VIEs, has federal gross net operating loss carryforwards of $12.5 million and $13.4 million as of December 31, 2024 and 2023, respectively. Federal tax effected of these net operating losses were $2.6 million and $2.8 million as of December 31, 2024 and 2023, respectively. $8.2 million of the federal net operating loss is subject to a 20-year carryforward, with a portion beginning to expire in 2036. $4.3 million of the federal net operating loss has an indefinite carryforward period. The Joint Corp., without the VIEs, has various state net operating loss carryforwards. The determination of the state net operating loss carryforwards is dependent upon apportionment percentages and state laws that can change from year to year and impact the amount of such carryforwards. If such net operating loss carryforwards are not utilized, they will begin to expire in 2025. The Joint Corp. has research and development credits of $14,229 that will begin to expire in 2031 and $21,621 California AMT credits that do not expire. The following is a reconciliation of the statutory federal income tax rate applied to pre-tax accounting net (loss) income, compared to the income tax expense in the consolidated income statements: For the Years Ended December 31, 2024 2023 Amount Percent Amount Percent Expected federal tax expense $ (309,702) 21.0 % $ 53,341 21.0 % Meals and entertainment 30,460 (2.1) % 31,055 12.2 % State tax provision (benefit), net of federal benefit 62,142 (4.2) % 69,794 27.5 % Section 162(m) limitation on compensation 85,992 (5.8) % — — % Other permanent differences 26,576 (1.8) % 15,664 6.2 % Change in VA 9,521 (0.6) % 10,692,253 4,209.5 % Stock compensation (119,263) 8.1 % (2,030) (0.8) % Change in tax rate 123,722 (8.4) % 171,007 67.3 % Return to provision (25,025) 1.7 % (146,638) (57.7) % Uncertain tax position - net impact 212,687 (14.4) % 138,585 54.6 % Other adjustments (34,968) 2.4 % 380 0.1 % Expense $ 62,142 (4.2) % $ 11,023,411 4,339.9 % Changes in the Company’s income tax expense relate primarily to state income taxes (net of federal tax and permanent differences), changes in tax rates, stock compensation, the officer’s compensation limit under Section 162(m), change in valuation allowance and uncertain tax positions during the year ended December 31, 2024, as compared to the year ended December 31, 2023. For the years ended December 31, 2024 and December 31, 2023, effective tax rates were (4.2)% and 4,339.9%, respectively. The difference between the statutory federal income tax rate and the Company’s effective tax rate was primarily due to the uncertain tax position net impact for the year ended December 31, 2024. The difference between the statutory federal income tax rate and the Company’s effective tax rate was primarily due to the valuation allowance, change in tax rate and uncertain tax position for the year ended December 31, 2023. For the years ended December 31, 2024 and December 31, 2023, the Company had gross uncertain tax positions attributable to the VIEs, recorded as discontinued operations, of $0.9 million and $1.2 million, respectively. December 31, 2024 2023 Beginning balances $ 1,175,766 $ 1,314,351 Increases related to tax positions taken during a prior year — — Decreases related to tax positions taken during a prior year — — Increases related to tax positions taken during a current year — — Decreases related to settlements with taxing authorities — — Decreases related to expiration of the statute of limitations (227,584) (138,585) Ending balances $ 948,182 $ 1,175,766 At December 31, 2024 and December 31, 2023, there were $22,078 and $19,433, respectively, of unrecognized tax benefits that if recognized would affect the annual effective tax rate. Interest and penalties associated with tax positions are recorded in the period assessed as general and administrative expenses. Accrued interest and penalties was $201,746 and $142,213 for the years ended December 31, 2024 and December 31, 2023 and recorded as other liabilities. With exceptions due to the generation and utilization of net operating losses or credits, as of December 31, 2024, the Company is no longer subject to federal and state examinations by taxing authorities for tax years before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years ended December 31, 2024 and December 31, 2023: Years Ended December 31, Line Item in the Company’s Consolidated Income Statements 2024 2023 Operating lease costs: Operating lease costs General and administrative expenses $ 257,154 $ 257,112 Total lease costs $ 257,154 $ 257,112 Supplemental information and balance sheet location related to leases for the years ended December 31, 2024 and December 31, 2023 was as follows: Years Ended December 31, 2024 2023 Operating Leases: Operating lease right-of -use asset $ 245,384 $ 466,268 Operating lease liability, current portion $ 448,285 $ 412,601 Operating lease liability, net of current portion — 448,308 Total operating lease liability $ 448,285 $ 860,909 Weighted average remaining lease term (in years): Operating leases 1.0 2.0 Weighted average discount rate: Operating leases 5.7 % 5.7 % Supplemental cash flow information related to leases for the years ended December 31, 2024 and December 31, 2023 were as follows: Years Ended December 31, 2024 2023 Cash paid for amounts included in measurement of liabilities: Operating cash flows from operating leases $ 448,809 $ 437,833 Non-cash transactions: ROU assets obtained in exchange for lease liabilities Operating lease — — Finance lease — — Maturities of lease liabilities as of December 31, 2024 were as follows: Operating Leases 2025 $ 460,056 2026 — 2027 — 2028 — 2029 — Thereafter — Total lease payments 460,056 Less: Imputed interest (11,771) Total lease obligations 448,285 Less: Current obligations (448,285) Long-term lease obligation $ 0 Guarantee in Connection with the Sale of the Divested Business In connection with the sale of a company-managed clinic in 2022, the Company guaranteed one future operating lease commitment assumed by the buyers. The Company is obligated to perform under the guarantee if the buyers fail to perform under the lease agreement at any time during the remainder of the lease agreement, which expires on May 31, 2027. At the date of sale, the undiscounted maximum potential future payments totaled $247,296. As of the year ended December 31, 2024, the undiscounted remaining lease payments under the agreement totaled $133,896. The Company had not recorded a liability with respect to the guarantee obligation as of December 31, 2024, as the Company concluded that payment under the lease guarantee was not probable. Litigation In the normal course of business, the Company is party to litigation and claims from time to time. The Company maintains insurance to cover certain litigation and claims, subject to policy limits. During the second quarter of 2024, the Company entered into settlement agreements from litigation related to employment matters of $1.5 million that was outside the normal course of business which the Company has accrued for in discontinued operations current liabilities as of December 31, 2024. Additionally, ongoing litigation related to a medical injury claim between a patient (“the Claimant”) and the Company filed on September 5, 2023 reached a settlement agreement on February 25, 2025. Per the terms of the settlement agreement, the Company and the Company’s insurance will pay the claimant $3.4 million. The Company has accrued the settlement recorded in discontinued operations current liabilities for $3.4 million as of December 31, 2024. The expense from the accrual is offset by a receivable recorded as discontinued operations current assets from the Company’s insurance for $1.9 million. During the year ended December 31, 2024, the Company incurred litigation expenses, including settlement costs related to employment matters that were outside the normal course of business and a medical injury claim, of $3.0 million, included as (Loss) income from discontinued operations before income tax expense in its consolidated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Historically, the Company had two operating business segments: (1) Corporate Clinics, and (2) Franchise Operations. The Corporate Clinics segment is comprised of the activities of the company-owned or managed clinics. In the fourth quarter of 2024, as part of the Company’s refranchising strategy, the entire Corporate Clinic segment met the criteria to be reported as discontinued operations as of December 31, 2024 (Refer to Note 3, Acquisitions and Divestitures for financial information on the discontinued operating Corporate Clinics segment). Therefore, as of December 31, 2024, the Company has one reportable segment: Franchise Operations. In accordance with Accounting Standards Codification 205-20, Discontinued Operations, expenses that in prior periods were partially allocated to the Corporate Clinic segment that are not wholly related to the activity of the segment have been recast to be presented in continuing operations, which is now Franchise Operations. Additionally, any expenses previously identified as Corporate Unallocated have been allocated entirely to the Franchise Operations segment. The Franchise Operations segment is comprised of the operating activities of the franchise business unit. The Franchise Operations segment derives revenue primarily from customers by providing access to the Company’s franchise license, which represents symbolic intellectual property (See Note 2, Revenue Disclosures for additional details). The Franchise Operations segment is managed on a consolidated basis because all operations are located within a similar economic and regulatory environment, provide the same services and share the same business model and pricing strategies. As of December 31, 2024, the franchise system consisted of 842 clinics in operation. The accounting policies for the franchise segment are the same as those described in Note 1, Nature of Operations and Summary of Significant Accounting Policies . The CODM uses the following metrics to assess performance and determine how to allocated resources; Net Income, Gross Profit, Operating Income, and Adjusted EBITDA. Net Income, Gross Profit, and Operating Income are reported on the Consolidated Income Statement. Adjusted EBITDA is presented in Item 7. Management's Discussion and Analysis of Financial Condition and Results of Operations, Non-GAAP Financial Measures and is reconciled back to consolidated net income (loss) from continuing operations on the consolidated income statement. The measure of segment assets is reported on the balance sheet as total consolidated assets. The CODM uses these financial measures to evaluate income generated from segment assets (return on assets) in deciding whether to reinvest profits in the Franchise Segment or into other parts of the entity, such as new products or services, expanding into new geographic territories, acquisitions or reacquisitions, or stock buybacks. Net Income and Adjusted EBITDA are used to monitor budget verses actual results. The CODM also uses Net Income and Adjusted EBITDA in conjunction with certain non-financial metrics in competitive analysis by benchmarking to the Company’s competitors. The competitive analysis along with the monitoring of budgeted verses actual results are used in assessing performance of the segment and in establishing management’s compensation. The following table summarizes total revenue and significant expense categories and amounts for the Company's reportable segment that aligns with the segment level information that is regularly provided to the CODM: Years Ended December 31, 2024 2023 Revenue $ 51,896,605 $ 46,977,477 Less: Franchise and regional developer cost of revenues 10,063,644 9,063,375 IT cost of revenues 1,453,011 1,417,270 Selling and marketing expenses 10,923,342 8,689,664 Adjusted General and administrative expenses 27,068,624 23,302,165 Stock compensation expense 1,679,005 1,737,682 Other segment items, net (a) 820,296 1,235,167 Depreciation and amortization expense 1,363,453 1,278,148 Income tax expense 62,142 11,023,411 Segment Loss $ (1,536,912) $ (10,769,405) Reconciliation of loss Consolidated Net loss from continuing operations (1,536,912) (10,769,405) Net (loss) income from discontinued operations after income tax expense (6,992,931) 1,017,208 Net (loss) income $ (8,529,843) $ (9,752,197) (a) Other segment items, net includes Other (income) loss, net, Acquisition related expenses, Net loss on disposition or impairment, Costs related to restatement filings, and Restructu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12 Months Ended</t>
        </is>
      </c>
    </row>
    <row r="2">
      <c r="B2" s="2" t="inlineStr">
        <is>
          <t>Dec. 31, 2024</t>
        </is>
      </c>
    </row>
    <row r="3">
      <c r="A3" s="3" t="inlineStr">
        <is>
          <t>Unusual or Infrequent Items, or Both [Abstract]</t>
        </is>
      </c>
      <c r="B3" s="4" t="inlineStr">
        <is>
          <t xml:space="preserve"> </t>
        </is>
      </c>
    </row>
    <row r="4">
      <c r="A4" s="4" t="inlineStr">
        <is>
          <t>Employee Retention Credit</t>
        </is>
      </c>
      <c r="B4" s="4" t="inlineStr">
        <is>
          <t>Employee Retention Credit The employee retention credit (“ERC”), as originally enacted through the Coronavirus Aid, Relief and Economic Security Act (the “CARES Act”) on March 27, 2020, is a refundable credit against certain employment taxes equal to 50% of the qualified wages an eligible employer paid to employees from March 17, 2020 to December 31, 2020. The Disaster Tax Relief Act, enacted on December 27, 2020, extended the ERC for qualified wages paid from January 1, 2021 to June 30, 2021 and the credit was increased to 70% of qualified wages an eligible employer paid to employees during the extended period. The American Rescue Plan Act of 2021, enacted on March 11, 2021, further extended the ERC through December 31, 2021. In October 2022, the Company filed an application with the IRS for the ERC. Employers are eligible for the credit if they experienced full or partial suspension or modification of operations during any calendar quarter because of governmental orders due to the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In March 2023, the Company received notice and refunds from the IRS related to the overpayment of Federal Employment Tax plus interest in the amount of $4.8 million related to the ERC application. The $4.8 million ERC is subject to a 20% consulting fee. The Company’s eligibility remains subject to audit by the IRS for a period of five years.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We accounted for the ERC by analogy to International Accounting Standards (“IAS”) 20, Accounting for Government Grants and Disclosure of Government Assistance, of International Financial Reporting Standards. Under an IAS 20 analogy, a business entity would recognize the ERC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3.8 million ERC, net of the consulting fee, for the year ended December 31, 2023 as (Loss) income from discontinued operations before income tax expense on the consolidated income statement when the Company was reasonably assured that the Company met all requirements of the ERC and the grant would be received. The ERC refund is not taxable; however, the credit is subject to expense disallowance rules which increased income tax expense as a discrete item by $0.9 million, net of the consulting expense deduction,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Related Party Transaction Mr. Jefferson Gramm, Managing Partner of Bandera Partners LLC who is a beneficial holder of more than 5% of our outstanding common stock (approximately 26% as of December 31, 2024) was appointed to the Board of Directors effective as of January 2, 2024. In December 2020, we sold two franchise licenses at $39,900 and $29,900 each (which reflects the $10,000 multi-unit discount for the second license per the Franchise Disclosure Document) to Marshall Gramm, who is a family member of Mr. Jefferson Gramm. In April 2020 and 2021, we sold two franchise licenses at $39,900 and $29,900, respectively (which reflects the $10,000 multi-unit discount for the second license per the Franchise Disclosure Document), to a franchisee of which Mr. Jefferson Gramm is a 50% co-partner in the business. In the fourth quarter of 2024, Mr. Jefferson Gramm divested of his interest in the clinics to which he is a 50% co-partner in the business. These transactions involved terms no less favorable to us than those that would have been obtained in the absence of such affiliation. Although we have no way of estimating the aggregate amount of franchise fees, royalties, advertising fund fees, IT related income and computer software fees that these franchisees will pay over the life of the franchise licenses, the franchisees affiliated with Mr. Gramm are subject to such fees under the same terms and conditions as all other franchisees. In October 2020, Mr. Gramm loaned approximately $370,000 to an unaffiliated franchisee that owns and operates one franchise clinic. The loan is not secured by the assets of the business and there are no foreclosure rights. As of December 31, 2024, the remaining balance on the unsecured loan was $270,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Selected quarterly financial data has been recast for discontinued operations for the years ended December 31, 2024 and December 31, 2023 and is summarized below. 2024 2023 Q1 Q2 Q3 Q4 Total Q1 Q2 Q3 Q4 Total Total revenues $ 12,184,716 $ 12,610,036 $ 12,654,396 $ 14,447,457 $ 51,896,605 $ 11,172,863 $ 11,504,267 $ 11,591,646 $ 12,708,701 $ 46,977,477 Total costs of revenues 2,704,512 2,812,389 2,814,963 3,184,791 11,516,655 2,464,319 2,584,772 2,591,567 2,839,987 10,480,645 Selling and marketing expenses 2,237,583 3,440,391 2,504,168 2,741,200 10,923,342 2,315,052 2,470,188 2,240,656 1,663,768 8,689,664 Depreciation and amortization 329,634 342,454 345,835 345,530 1,363,453 314,796 314,894 318,539 329,919 1,278,148 General and administrative expenses 7,339,308 7,793,465 7,478,669 7,222,128 29,833,570 6,336,586 6,547,337 6,444,614 6,903,078 26,231,615 Total selling, general and administrative expenses 9,906,525 11,576,310 10,328,672 10,308,858 42,120,365 8,966,434 9,332,419 9,003,809 8,896,765 36,199,427 Net loss (gain) on disposition or impairment 275 662 3,581 10,124 14,642 — 1,713 87 (22,694) (20,894) (Loss) income from operations (426,596) (1,779,325) (492,820) 943,684 (1,755,057) (257,890) (414,637) (3,817) 994,643 318,299 Other (income) loss, net (36,259) (80,471) (83,828) (79,729) (280,287) (42,748) 105,695 5,484 (4,138) 64,293 (Loss) income before income tax expense (390,337) (1,698,854) (408,992) 1,023,413 (1,474,770) (215,142) (520,332) (9,301) 998,781 254,006 Income tax expense 8,582 11,169 5,391 37,000 62,142 (42,187) (95,823) (15,971) 11,177,392 11,023,411 Net income (loss) from continuing operations (398,919) (1,710,023) (414,383) 986,413 (1,536,912) (172,955) (424,509) 6,670 (10,178,611) (10,769,405) Income (loss) from discontinued operations before income tax expense 1,516,243 (1,719,222) (2,693,562) (3,883,748) (6,780,289) 3,383,195 39,258 (894,990) (1,142,713) 1,384,750 Income tax expense from discontinued operations 170,345 167,153 57,194 (182,050) 212,642 884,076 (64,762) (172,047) (279,725) 367,542 Net income (loss) from discontinued operations 1,345,898 (1,886,375) (2,750,756) (3,701,698) (6,992,931) 2,499,119 104,020 (722,943) (862,988) 1,017,208 Net income (loss) 946,979 (3,596,398) (3,165,139) (2,715,285) (8,529,843) 2,326,164 (320,489) (716,273) (11,041,599) (9,752,197) Net income (loss) from continuing operations per common share Basic $ (0.03) $ (0.11) $ (0.03) $ 0.07 $ (0.10) $ (0.01) $ (0.03) $ — $ (0.69) $ (0.73) Diluted $ (0.03) $ (0.11) $ (0.03) $ 0.06 $ (0.10) $ (0.01) $ (0.03) $ — $ (0.68) $ (0.72) Net income (loss) from discontinued operations per common share: Basic $ 0.09 $ (0.13) $ (0.18) $ (0.25) $ (0.47) $ 0.17 $ 0.01 $ (0.05) $ (0.06) $ 0.07 Diluted $ 0.09 $ (0.12) $ (0.18) $ (0.24) $ (0.46) $ 0.17 $ 0.01 $ (0.05) $ (0.06) $ 0.07 Net income (loss) per common share: Basic $ 0.06 $ (0.24) $ (0.21) $ (0.18) $ (0.57) $ 0.16 $ (0.02) $ (0.05) $ (0.75) $ (0.66) Diluted $ 0.06 $ (0.24) $ (0.21) $ (0.18) $ (0.56) $ 0.16 $ (0.02) $ (0.05) $ (0.74) $ (0.65) For the calendar year ended December 31, 2023, we utilized the discrete effective tax rate method, as allowed by Accounting Standards Codification (“ASC”) 740-270-30-18, “Income Taxes—Interim Reporting,” to calculate our interim income tax provision. The discrete method treats the year-to-date period as if it was the annual period and determines the income tax expense or benefit on that basis. The Company believes that the use of this discrete method is more appropriate than the annual effective tax rate method due to the sensitivity of tax adjustments to marginal pre-tax book profitability anticipated for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5, 2025, the Company executed an amendment to its corporate headquarters lease agreement that extended the term of our lease commencing January 1, 2026 and terminating on May 31, 2031. The following table summarizes our material contractual obligations from continuing operations subsequent to the execution of the amendment to the corporate headquarters lease agreement and the effect that such obligations are expected to have on our liquidity and cash flows in future periods: Payments Due by Fiscal Year Total 2025 2026 2027 2028 2029 Thereafter Operating leases $ 2,881,783 460,056 268,791 467,453 479,129 491,076 715,278 On February 25, 2025, litigation related to a medical injury claim between a patient (“the Claimant”) and the Company filed on September 5, 2023 reached a settlement agreement. Per the terms of the settlement agreement, the Company and the Company’s insurance will pay the claimant $3.4 million. The Company has accrued the settlement recorded in discontinued operations current liabilities for $3.4 million as of December 31, 2024. The expense from the accrual is offset by a receivable recorded as discontinued operations current assets from the Company’s insurance for $1.9 million. Subsequent to the balance sheet date, we have received draft LOIs for our full portfolio of company-owned or managed clinics and as of the filing of this Form 10-K are in the financial stages of LOI term negoti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hief Technology Officer (“CTO”) is responsible for cybersecurity within our company, including information technology risks, controls, strategies and procedures. The Cybersecurity Subcommittee of the Board of Directors oversees cybersecurity for our company and meets with the CTO at least quarterly to discuss the status of cybersecurity efforts as well as any security incidents. Cybersecurity Subcommittee materials are provided to the Audit Committee as well as the full Board of Directors. The members of the Cybersecurity Subcommittee brings at least 40 years of expertise and executive-level experience in information technology and cybersecurity to successfully support the CTO to maintain strong a cybersecurity strategy within our company. The Board of Directors believes that a strong cyber strategy based on industry accepted best practices is vital to protect our business, customers and assets. Our CTO Leverages more than 20 years of technology experience in the healthcare and financial services industries involving managing information security, developing cybersecurity strategy, implementing effective information and cybersecurity programs and managing within highly regulated global environments. He has managed technology compliance under the regulatory governance of frameworks such as HIPAA, GDPR, FDA, CCPA and TJC Hospital Accreditation. Management has responsibility to manage risk and bring to the Board’s attention the most material near-term and long-term risks to the Company. The Company’s CTO leads management’s assessment and management of cybersecurity risk. The CTO reports to the Company’s Chief Executive Officer. The CTO regularly reviews cybersecurity matters with management. A dedicated team of technology professionals works throughout the year to monitor all matters of risk relating to cybersecurity. We completed our ISO 27001 Information Security Management certification project culminating in a primary and secondary audit against the standard. We expect to complete the final remediation and updates to policies and procedures and achieve our certification in March 2025. Additionally, we operate and are compliant under the following provisions: HIPAA attestation for the HIPAA Security Rule and the Health Information Technology for Economic and Clinical Health Act (HITECH) Breach Notification requirements. Vendors that have access to our information are required to manage such information in accordance with laws and appropriate privacy and security standards. Standards are applied on a per-contract basis and include requirements to have an information security program and report to us any incidents in which its confidential information or systems are compromised. Depending on the nature of the vendors’ access to our information, we monitor and evaluate the controls and governance established with the vendors ranging from a continuous cadence to at least quarterly. We have not directly encountered any incidents from cybersecurity threats to date, but in November 2022, a breach was suffered by one of our vendors, which resulted in the release of certain information with respect to our patients and employees. This breach is discussed in more detail in Item 1. Business, under Regulatory Environment entitled "HIPAA and State Privacy and Breach Notification Rules". Based upon our investigation and the cooperation with our vendor, we believe the data breach did not have a material adverse effect on our business or result in any material damage to us and do not believe are reasonably likely to materially affect our business strategy, results of operations, or financial condition. Although we have not yet been materially impacted by any cybersecurity incident, we are subject to cybersecurity threats, as discussed in Item 1A. Risk Factors, including in the risk factor entitled “If we fail to properly maintain the integrity of our data or to strategically implement, upgrade or consolidate existing information systems, our reputation and business could be materially adversely affected” and “If our security systems are breached, we may face civil liability and public perception of our security measures could be diminished, either of which would negatively affect our ability to attract and retain patients” . We annually assess our cybersecurity programs against third-party requirements, including HIPAA and the Sarbanes-Oxley Act (SOX). We test multiple aspects of cybersecurity regularly, including annual pen testing over our proprietary information systems and our technical recovery and incident response procedures annually. We maintain a robust privacy compliance program. Employees receive periodic email communications, which train them to detect and report malware, ransomware and other malicious software and social engineering attempts that may compromise our information technology systems. In the second quarter of 2024, we implemented the KnowBe4 security training system and completed our first annual training in August 2024. In 2025, we plan to move to a quarterly testing regimen. Currently, we rely on an established major incident management and communication process to address any potential cybersecurity incidents. This established process includes the use of third party partnerships to make available the distinct skill sets needed to assist in properly responding to any cybersecurity threat. We have established defined response procedures to effectively address any cyber threat that may occur regardless of the safeguards in place that minimize the chance of a successful cyberattack. The response procedures are designed to identify, analyze, contain and remediate such cyber incidents expeditiously. These procedures and approach to safeguard our information and assets will be continuously monitored by management and updated to evolve with the current cyber landscape in alignment with the ISO 27001 standard mentioned above.</t>
        </is>
      </c>
    </row>
    <row r="5">
      <c r="A5" s="4" t="inlineStr">
        <is>
          <t>Cybersecurity Risk Management Processes Integrated [Flag]</t>
        </is>
      </c>
      <c r="B5" s="4" t="inlineStr">
        <is>
          <t>true</t>
        </is>
      </c>
    </row>
    <row r="6">
      <c r="A6" s="4" t="inlineStr">
        <is>
          <t>Cybersecurity Risk Management Processes Integrated [Text Block]</t>
        </is>
      </c>
      <c r="B6" s="4" t="inlineStr">
        <is>
          <t>Currently, we rely on an established major incident management and communication process to address any potential cybersecurity incidents. This established process includes the use of third party partnerships to make available the distinct skill sets needed to assist in properly responding to any cybersecurity threat. We have established defined response procedures to effectively address any cyber threat that may occur regardless of the safeguards in place that minimize the chance of a successful cyberattack. The response procedures are designed to identify, analyze, contain and remediate such cyber incidents expeditiously. These procedures and approach to safeguard our information and assets will be continuously monitored by management and updated to evolve with the current cyber landscape in alignment with the ISO 27001 standard mentioned abov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Subcommittee of the Board of Directors oversees cybersecurity for our company and meets with the CTO at least quarterly to discuss the status of cybersecurity efforts as well as any security incidents. Cybersecurity Subcommittee materials are provided to the Audit Committee as well as the full Board of Directors. The members of the Cybersecurity Subcommittee brings at least 40 years of expertise and executive-level experience in information technology and cybersecurity to successfully support the CTO to maintain strong a cybersecurity strategy within our company. The Board of Directors believes that a strong cyber strategy based on industry accepted best practices is vital to protect our business, customers and assets.</t>
        </is>
      </c>
    </row>
    <row r="11">
      <c r="A11" s="4" t="inlineStr">
        <is>
          <t>Cybersecurity Risk Board Committee or Subcommittee Responsible for Oversight [Text Block]</t>
        </is>
      </c>
      <c r="B11" s="4" t="inlineStr">
        <is>
          <t>Cybersecurity Subcommittee</t>
        </is>
      </c>
    </row>
    <row r="12">
      <c r="A12" s="4" t="inlineStr">
        <is>
          <t>Cybersecurity Risk Process for Informing Board Committee or Subcommittee Responsible for Oversight [Text Block]</t>
        </is>
      </c>
      <c r="B12" s="4" t="inlineStr">
        <is>
          <t>The Cybersecurity Subcommittee of the Board of Directors oversees cybersecurity for our company and meets with the CTO at least quarterly to discuss the status of cybersecurity efforts as well as any security incidents. Cybersecurity Subcommittee materials are provided to the Audit Committee as well as the full Board of Directors. The members of the Cybersecurity Subcommittee brings at least 40 years of expertise and executive-level experience in information technology and cybersecurity to successfully support the CTO to maintain strong a cybersecurity strategy within our company.</t>
        </is>
      </c>
    </row>
    <row r="13">
      <c r="A13" s="4" t="inlineStr">
        <is>
          <t>Cybersecurity Risk Role of Management [Text Block]</t>
        </is>
      </c>
      <c r="B13" s="4" t="inlineStr">
        <is>
          <t>Our Chief Technology Officer (“CTO”) is responsible for cybersecurity within our company, including information technology risks, controls, strategies and procedures. The Cybersecurity Subcommittee of the Board of Directors oversees cybersecurity for our company and meets with the CTO at least quarterly to discuss the status of cybersecurity efforts as well as any security incidents. Management has responsibility to manage risk and bring to the Board’s attention the most material near-term and long-term risks to the Company. The Company’s CTO leads management’s assessment and management of cybersecurity risk. The CTO reports to the Company’s Chief Executive Officer. The CTO regularly reviews cybersecurity matters with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is responsible for cybersecurity within our company, including information technology risks, controls, strategies and procedures.</t>
        </is>
      </c>
    </row>
    <row r="16">
      <c r="A16" s="4" t="inlineStr">
        <is>
          <t>Cybersecurity Risk Management Expertise of Management Responsible [Text Block]</t>
        </is>
      </c>
      <c r="B16" s="4" t="inlineStr">
        <is>
          <t>Our CTO Leverages more than 20 years of technology experience in the healthcare and financial services industries involving managing information security, developing cybersecurity strategy, implementing effective information and cybersecurity programs and managing within highly regulated global environments.  He has managed technology compliance under the regulatory governance of frameworks such as HIPAA, GDPR, FDA, CCPA and TJC Hospital Accreditation.</t>
        </is>
      </c>
    </row>
    <row r="17">
      <c r="A17" s="4" t="inlineStr">
        <is>
          <t>Cybersecurity Risk Process for Informing Management or Committees Responsible [Text Block]</t>
        </is>
      </c>
      <c r="B17" s="4" t="inlineStr">
        <is>
          <t>Management has responsibility to manage risk and bring to the Board’s attention the most material near-term and long-term risks to the Company. The Company’s CTO leads management’s assessment and management of cybersecurity risk. The CTO reports to the Company’s Chief Executive Officer. The CTO regularly reviews cybersecurity matters with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omprehensive Loss</t>
        </is>
      </c>
      <c r="B6" s="4" t="inlineStr">
        <is>
          <t>Comprehensive Loss Net loss and comprehensive loss are the same for the years ended December 31, 2024 and 2023.</t>
        </is>
      </c>
    </row>
    <row r="7">
      <c r="A7" s="4" t="inlineStr">
        <is>
          <t>Nature of Operations</t>
        </is>
      </c>
      <c r="B7" s="4" t="inlineStr">
        <is>
          <t>Nature of Operations The Joint Corp., a Delaware corporation, was formed on March 10, 2010 for the principal purpose of franchising, developing, selling regional developer rights, supporting the operations of franchised chiropractic clinics at locations throughout the United States of America. The franchising of chiropractic clinics is regulated by the Federal Trade Commission and various state authorities.</t>
        </is>
      </c>
    </row>
    <row r="8">
      <c r="A8" s="4" t="inlineStr">
        <is>
          <t>Variable Interest Entities</t>
        </is>
      </c>
      <c r="B8" s="4" t="inlineStr">
        <is>
          <t xml:space="preserve">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 </t>
        </is>
      </c>
    </row>
    <row r="9">
      <c r="A9" s="4" t="inlineStr">
        <is>
          <t>Cash and Cash Equivalents</t>
        </is>
      </c>
      <c r="B9" s="4" t="inlineStr">
        <is>
          <t>Cash and Cash Equivalents</t>
        </is>
      </c>
    </row>
    <row r="10">
      <c r="A10" s="4" t="inlineStr">
        <is>
          <t>Restricted Cash</t>
        </is>
      </c>
      <c r="B10" s="4" t="inlineStr">
        <is>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1">
      <c r="A11" s="4" t="inlineStr">
        <is>
          <t>Accounts Receivable and Allowance for Expected Credit Losses</t>
        </is>
      </c>
      <c r="B11" s="4" t="inlineStr">
        <is>
          <t xml:space="preserve">Accounts Receivable and Allowance for Expected Credit Losses </t>
        </is>
      </c>
    </row>
    <row r="12">
      <c r="A12" s="4" t="inlineStr">
        <is>
          <t>Deferred Franchise Costs and Regional Development Costs</t>
        </is>
      </c>
      <c r="B12" s="4" t="inlineStr">
        <is>
          <t>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t>
        </is>
      </c>
    </row>
    <row r="13">
      <c r="A13" s="4" t="inlineStr">
        <is>
          <t>Property and Equipment</t>
        </is>
      </c>
      <c r="B13" s="4" t="inlineStr">
        <is>
          <t>Property and Equipment three</t>
        </is>
      </c>
    </row>
    <row r="14">
      <c r="A14" s="4" t="inlineStr">
        <is>
          <t>Capitalized Software</t>
        </is>
      </c>
      <c r="B14" s="4" t="inlineStr">
        <is>
          <t>Capitalized Software The Company capitalizes certain software development costs,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Internally developed software is recorded as part of property and equipment. Maintenance and training costs are expensed as incurred. Internally developed software is amortized on a straight-line basis over its estimated useful life, which is generally three</t>
        </is>
      </c>
    </row>
    <row r="15">
      <c r="A15" s="4" t="inlineStr">
        <is>
          <t>Leases</t>
        </is>
      </c>
      <c r="B15"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The lease for its corporate office space is recognized as a ROU and lease liabiliy in its consolidated balance sheet as continuing operations while all other leases for each of the company-owend or managed clinics are reported in discontinued operation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corporate office space are expensed as incurred in general and administrative expenses on the consolidated income statements. Any variable costs associated with the leased property for company-owned or managed clinics are expensed as incurred and are included in (Loss) income from discontinued operations before income tax expense in its consolidated income statement.</t>
        </is>
      </c>
    </row>
    <row r="16">
      <c r="A16" s="4" t="inlineStr">
        <is>
          <t>Intangible Assets</t>
        </is>
      </c>
      <c r="B16" s="4" t="inlineStr">
        <is>
          <t>Intangible Assets one two</t>
        </is>
      </c>
    </row>
    <row r="17">
      <c r="A17" s="4" t="inlineStr">
        <is>
          <t>Goodwill</t>
        </is>
      </c>
      <c r="B17" s="4" t="inlineStr">
        <is>
          <t>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 During the fourth quarter of 2024, we determined it was necessary to re-evaluate goodwill of the corporate clinics reporting unit due to the reporting unit meeting the criteria to be classified as a discontinued operation at December 31, 2024. Therefore, we performed a quantitative assessment of the fair value of the reporting unit using a market approach with assumptions that are considered Level 3 inputs and concluded that the fair value of the corporate clinic reporting unit exceeded its carrying value. The fair value of the reporting unit was determined by applying a multiple earnings assumption using historical financial performance of the clinic and historical acquisition trends based on previous reacquired franchise clinic purchases. No impairments of goodwill were recorded for the years ended December 31, 2024 and 2023.</t>
        </is>
      </c>
    </row>
    <row r="18">
      <c r="A18" s="4" t="inlineStr">
        <is>
          <t>Discontinued Operations</t>
        </is>
      </c>
      <c r="B18" s="4" t="inlineStr">
        <is>
          <t>Discontinued Operations In determining whether a group of assets which has been disposed of (or is to be disposed of) should be presented as discontinued operations, the Company first analyzes whether the group of assets being disposed of represents a component of the entity or group of components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t>
        </is>
      </c>
    </row>
    <row r="19">
      <c r="A19" s="4" t="inlineStr">
        <is>
          <t>Long-Lived Assets</t>
        </is>
      </c>
      <c r="B19" s="4" t="inlineStr">
        <is>
          <t>Long-Lived Assets</t>
        </is>
      </c>
    </row>
    <row r="20">
      <c r="A20" s="4" t="inlineStr">
        <is>
          <t>Advertising Fund</t>
        </is>
      </c>
      <c r="B20" s="4" t="inlineStr">
        <is>
          <t>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Such costs are included in selling and marketing expenses on the consolidated income statements.</t>
        </is>
      </c>
    </row>
    <row r="21">
      <c r="A21" s="4" t="inlineStr">
        <is>
          <t>Co-Op Marketing Funds</t>
        </is>
      </c>
      <c r="B21" s="4" t="inlineStr">
        <is>
          <t>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t>
        </is>
      </c>
    </row>
    <row r="22">
      <c r="A22" s="4" t="inlineStr">
        <is>
          <t>Revenue Recognition</t>
        </is>
      </c>
      <c r="B22" s="4" t="inlineStr">
        <is>
          <t>Revenue Recognition The Company generates revenue primarily through company-owned or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from clinics that the Company owns and operates are recognized when services are performed and are related to discontinued operations.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Upfront Regional Developer Rights Fees The Company has a regional developer program where regional developers are granted an exclusive geographical territory and commit to a minimum development obligation within that defined territory. Upon granting of the exclusive rights to develop a territory, a regional developer will pay an upfront fee to the Company. Upfront regional developer fees represent consideration received from a vendor to act as the Company’s agent within an exclusive territory. The upfront regional developer rights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we collect from the franchisees in their regions. Certain regional developer agreements result in the regional developer acquiring the rights to existing royalty streams from clinics already open in the respective territory. In those instances, fees collected from the sale of the royalty stream is recognized as a decrease to franchise and regional developer cost of revenues over the remaining life of the respective franchise agreements. Regional Developer Rights Contract Termination Costs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t>
        </is>
      </c>
    </row>
    <row r="23">
      <c r="A23" s="4" t="inlineStr">
        <is>
          <t>Advertising Costs</t>
        </is>
      </c>
      <c r="B23" s="4" t="inlineStr">
        <is>
          <t>Advertising Costs</t>
        </is>
      </c>
    </row>
    <row r="24">
      <c r="A24" s="4" t="inlineStr">
        <is>
          <t>Income Taxes</t>
        </is>
      </c>
      <c r="B24" s="4" t="inlineStr">
        <is>
          <t>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pplied the intra-period allocation rules under ASC 740-20-45-1 to allocate the tax provision between continuing operations and discontinued operations. The tax provision amount reported as Income tax expense and disclosed at Note 8, Income Taxes is all related to continuing operations and the remaining provision amount is allocated as discontinued operations and reported as Income tax expense from discontinued operations for the years ended December 31, 2024 and 2023.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identified $0.9 million and $1.2 million in uncertain tax positions related to its VIEs in discontinued operations as of December 31, 2024 and 2023, respectively. Interest and penalties associated with tax positions are recorded in the period assessed as general and administrative expenses. With exceptions due to the generation and utilization of net operating losses or credits, as of December 31, 2024, the Company is no longer subject to federal and state examinations by taxing authorities for tax years before 2021 and 2020, respectively.</t>
        </is>
      </c>
    </row>
    <row r="25">
      <c r="A25" s="4" t="inlineStr">
        <is>
          <t>(Loss) Earnings per Common Share</t>
        </is>
      </c>
      <c r="B25" s="4" t="inlineStr">
        <is>
          <t>(Loss) Earnings per Common Share Basic (loss) earnings per common share is computed by dividing net (loss) income by the weighted-average number of common shares outstanding during the period. Diluted (loss) earnings per common share is computed by giving effect to all potentially dilutive common shares including restricted stock and stock options.</t>
        </is>
      </c>
    </row>
    <row r="26">
      <c r="A26" s="4" t="inlineStr">
        <is>
          <t>Stock-Based Compensation</t>
        </is>
      </c>
      <c r="B26"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7">
      <c r="A27" s="4" t="inlineStr">
        <is>
          <t>Retirement Benefit Plan</t>
        </is>
      </c>
      <c r="B27" s="4" t="inlineStr">
        <is>
          <t>Retirement Benefit Plan</t>
        </is>
      </c>
    </row>
    <row r="28">
      <c r="A28" s="4" t="inlineStr">
        <is>
          <t>Loss Contingencies</t>
        </is>
      </c>
      <c r="B28"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9">
      <c r="A29" s="4" t="inlineStr">
        <is>
          <t>Use of Estimates</t>
        </is>
      </c>
      <c r="B29" s="4" t="inlineStr">
        <is>
          <t>Use of Estimates</t>
        </is>
      </c>
    </row>
    <row r="30">
      <c r="A30" s="4" t="inlineStr">
        <is>
          <t>Recently Adopted Accounting Guidance and Accounting Pronouncements Not Yet Adopted</t>
        </is>
      </c>
      <c r="B30" s="4" t="inlineStr">
        <is>
          <t>Recently Adopted Accounting Guidance and Accounting Pronouncements Not Yet Adopted In December 2023, the Financial Accounting Standards Board (“FASB”) issued Accounting Standards Update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ember 15, 2024 on a prospective basis, with a retrospective option, and early adoption is permitted. We are currently evaluating the impact of adoption of this standard on our consolidated financial statements and disclosure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We have adopted the ASU for the annual period 2024 and have identified no material effect on our consolidated financial statements or disclosures.</t>
        </is>
      </c>
    </row>
    <row r="31">
      <c r="A31" s="4" t="inlineStr">
        <is>
          <t>Fair Value Measurement</t>
        </is>
      </c>
      <c r="B31" s="4" t="inlineStr">
        <is>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ranchisor Disclosure</t>
        </is>
      </c>
      <c r="B4" s="4" t="inlineStr">
        <is>
          <t xml:space="preserve">The following table summarizes the number of clinics in operation under franchise agreements and as company-owned or managed for the years ended December 31, 2024 and 2023. All company-owned or managed clinics operations are recorded as discontinued operations: Year Ended December 31, Franchised clinics: 2024 2023 Clinics open at beginning of year 800 712 Opened during the year 57 104 Acquired during the year 3 — Sold during the year — (3) Closed during the year (18) (13) Clinics in operation at the end of the year 842 800 Year Ended December 31, Company-owned or managed clinics: 2024 2023 Clinics open at beginning of year 135 126 Opened during the year — 10 Acquired during the year — 3 Sold during the year (3) — Closed during the year (7) (4) Clinics in operation at the end of the year 125 135 Total clinics in operation at the end of the year 967 935 Clinic licenses sold but not yet developed 92 132 Executed letters of intent for future clinic licenses 53 40 </t>
        </is>
      </c>
    </row>
    <row r="5">
      <c r="A5" s="4" t="inlineStr">
        <is>
          <t>Schedule of Variable Interest Entities</t>
        </is>
      </c>
      <c r="B5" s="4" t="inlineStr">
        <is>
          <t xml:space="preserve">VIE net income (including the management fee) of $1.4 million and $1.2 million for the years ended December 31, 2024 and 2023, respectively, is included in (Loss) income from discontinued operations before income tax expense and income tax expense from discontinued operations in the consolidated income statements as follows: Year Ended December 31, 2024 2023 Income from discontinued operations before income tax expense 1,641,325 1,505,635 Income tax expense from discontinued operations 212,642 310,388 The carrying amount of the VIEs’ assets and liabilities is included in discontinued operations as of December 31, 2024 and December 31, 2023, in the consolidated balance sheets as follows: December 31, December 31, Discontinued operations current assets 1,087,203 — Discontinued operations noncurrent assets — 1,088,801 Discontinued operations current liabilities 7,125,071 5,908,789 Discontinued operations liabilities, net of current portion — 1,235,241 </t>
        </is>
      </c>
    </row>
    <row r="6">
      <c r="A6" s="4" t="inlineStr">
        <is>
          <t>Reconciliation of Accounts Receivable Allowance for Credit Losses</t>
        </is>
      </c>
      <c r="B6" s="4" t="inlineStr">
        <is>
          <t xml:space="preserve">The following table provides a reconciliation of the activity related to the Company’s accounts receivable allowance for credit losses: Accounts receivable allowance for credit losses Balance at December 31, 2022 $ — Bad debt expense recognized during the year — Write-off of uncollectible amounts — Balance at December 31, 2023 $ — Bad debt expense recognized during the year 220,893 Write-off of uncollectible amounts — Balance at December 31, 2024 $ 220,893 </t>
        </is>
      </c>
    </row>
    <row r="7">
      <c r="A7" s="4" t="inlineStr">
        <is>
          <t>Schedule of Impairment Losses and Disposal Gains and Losses Recorded in (Loss) Income from Discontinued Operations</t>
        </is>
      </c>
      <c r="B7" s="4" t="inlineStr">
        <is>
          <t xml:space="preserve">During the year ended December 31, 2024, certain long-lived assets groups classified as held and used were determined to not be recoverable and were written down from their carrying values to their respective fair values resulting in the following non-cash impairment losses which are included in (Loss) income from discontinued operations before income tax expense in the consolidated income statement. Year Ended December 31, 2024 Carrying Value Fair Value Net loss on disposition or impairment related to discontinued operations Property and equipment, net $ 3,971,353 $ 2,795,190 $ 1,176,163 Operating lease right-of-use asset 6,483,393 5,014,771 1,468,622 Intangible assets, net 311,074 252,746 58,328 Total Net loss (income) on disposition or impairment related to discontinued operations $ 2,703,113 During the year ended December 31, 2023, certain long-lived asset groups classified as held and used were determined to not be recoverable were written down from their carrying values to their respective fair values resulting in the following non-cash impairment losses which are included in (Loss) income from discontinued operations before income tax expense in the consolidated income statement. Year Ended December 31, 2023 Carrying Value Fair Value Net loss on disposition or impairment related to discontinued operations Property and equipment, net $ 2,893,779 $ 1,233,438 $ 1,660,341 Operating lease right-of-use asset $ 80,449 $ — $ 80,449 Total Net loss (income) on disposition or impairment related to discontinued operations $ 1,740,790 Years Ended 2024 2023 Net loss (income) on disposition or impairment related to discontinued operations $ 7,214,565 $ 657,620 The following table shows a reconciliation of the Company’s impairment losses and disposal gains and losses recorded in (Loss) income from discontinued operations before income tax expense for the years ended December 31, 2024 and 2023: Years Ended 2024 2023 Impairment on long-lived assets held for use Property and equipment, net $ 1,176,163 $ 1,660,341 Operating lease right-of-use asset 1,468,622 80,449 Intangible assets, net 58,328 — Impairment on assets held for sale Assets held for sale 7,214,565 657,620 Loss on disposal of assets other than by sale Property and equipment, net 161,057 255,088 Operating lease right-of-use asset 406,038 — Loss (gain) on sale of assets (44,807) — Total net loss on disposition or impairment related to discontinued operations $ 10,439,966 $ 2,653,498 The key components of Net (loss) income from discontinued operations that were included in the Company’s consolidated income statements are as follows: Year Ended December 31, 2024 2023 Revenues: Revenues from company-owned or managed clinics $ 70,249,169 $ 70,718,879 Total revenues 70,249,169 70,718,879 Cost of revenues: IT cost of revenues 48,010 65,912 Total cost of revenues 48,010 65,912 Selling and marketing expenses 7,900,884 7,852,327 Depreciation and amortization 3,358,684 7,304,056 General and administrative expenses 55,279,799 55,234,472 Total selling, general and administrative expenses 66,539,367 70,390,855 Net loss on disposition or impairment from discontinued operations 10,439,967 2,653,497 Loss from discontinued operations (6,778,175) (2,391,385) Other expense (income), net 2,114 (3,776,135) (Loss) income before income tax expense (6,780,289) 1,384,750 Income tax expense from discontinued operations 212,642 367,542 Net (loss) income from discontinued operations $ (6,992,931) $ 1,017,208 The following table summarizes the major classes of assets and liabilities of discontinued operations that were included in the Company’s consolidated balance sheets: December 31, December 31, ASSETS Accounts receivable $ 2,484,248 $ 1,138,335 Prepaid expenses and other current assets 549,605 595,497 Assets held for sale 36,071,975 17,915,055 Property and equipment, net 208,074 — Deferred tax assets (attributable to VIEs) 1,087,204 — Deposits and other assets 425,938 — Total current assets, discontinued operations 40,827,044 19,648,887 Property and equipment, net 7,238,430 Operating lease right-of-use asset 11,946,953 Intangible assets, net 5,020,926 Goodwill 7,352,879 Deferred tax assets (attributable to VIEs) 1,088,801 Deposits and other assets 494,095 Total noncurrent assets, discontinued operations 33,142,084 Total assets, discontinued operations $ 40,827,044 $ 52,790,971 LIABILITIES Accounts payable $ 67,107 $ 371,272 Accrued expenses 5,066,941 805,187 Payroll liabilities ($0.9 million and $0.7 million attributable to VIEs as of December 31, 2024 and 2023) 2,333,335 2,626,882 Operating lease liability, current portion 153,517 3,343,727 Finance lease liability, current portion 38,015 25,491 Deferred revenue from company clinics ($0.0 million and $1.6 million attributable to VIEs as of December 31, 2024 and 2023) — 4,463,747 Other current liabilities (attributable to VIEs) 1,079,441 — Liabilities to be disposed of ($5.2 million and $3.6 million attributable to VIEs as of December 31, 2024 and 2023) 28,975,844 13,831,863 Total current liabilities, discontinued operations 37,714,200 25,468,169 Operating lease liability, net of current portion 10,466,689 Finance lease liability, net of current portion 38,016 Other liabilities, noncurrent (attributable to VIEs) 1,235,241 Total noncurrent liabilities, discontinued operations 11,739,946 Total liabilities, discontinued operations $ 37,714,200 $ 37,208,115 The key components of cash flows from discontinued operations are as follows: Year Ended December 31, 2024 2023 Depreciation and amortization 3,358,684 7,304,056 Capital expenditures Acquisition of CA clinics — 1,188,765 Purchase of property and equipment 664,423 3,857,005 Significant operating and investing non-cash items Net loss on disposition or impairment 10,439,967 2,653,497 The principal components of the held for sale assets and liabilities to be disposed of as of December 31, 2024 and December 31, 2023 were as follows: December 31, 2024 December 31, 2023 Assets Property and equipment, net $ 8,497,499 $ 4,887,220 Operating lease right-of-use asset 19,954,069 9,193,496 Intangible assets, net 6,906,807 3,351,430 Goodwill 8,459,238 1,140,529 Valuation allowance (7,745,638) (657,620) Total assets held for sale $ 36,071,975 $ 17,915,055 Liabilities Operating lease liability, current and non-current $ 20,873,455 $ 10,209,382 Deferred revenue from company clinics 8,102,389 3,622,481 Total liabilities to be disposed of $ 28,975,844 $ 13,831,863 </t>
        </is>
      </c>
    </row>
    <row r="8">
      <c r="A8" s="4" t="inlineStr">
        <is>
          <t>Schedule of (Loss) Earnings per Common Share</t>
        </is>
      </c>
      <c r="B8" s="4" t="inlineStr">
        <is>
          <t xml:space="preserve">Year Ended December 31, 2024 2023 Net loss from continuing operations $ (1,536,912) $ (10,769,405) Net (loss) income from discontinued operations $ (6,992,931) $ 1,017,208 Net loss $ (8,529,843) $ (9,752,197) Weighted average common shares outstanding — basic 14,919,091 14,688,115 Effect of dilutive securities: Unvested restricted stock and stock options 228,156 247,102 Weighted average common shares outstanding — diluted 15,147,247 14,935,217 (Loss) earnings per share: Basic (loss) earnings per share: Continuing operations $ (0.10) $ (0.73) Discontinued operations $ (0.47) $ 0.07 Net loss per share $ (0.57) $ (0.66) Diluted (loss) earnings per share Continuing operations $ (0.10) $ (0.72) Discontinued operations $ (0.46) $ 0.07 Net loss per share $ (0.56) $ (0.65) Potentially dilutive securities excluded from the calculation of diluted net (loss) income per common share as the effect would be anti-dilutive were as follows: Year Ended December 31, 2024 2023 Stock options 87,651 89,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Disclosur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Company’s revenues disaggregated according to the timing of transfer of services: December 31, 2024 2023 Revenue recognized at a point in time $ 43,211,429 $ 39,008,020 Revenue recognized over time $ 8,685,176 $ 7,969,457 Total Revenue $ 51,896,605 $ 46,977,477 </t>
        </is>
      </c>
    </row>
    <row r="5">
      <c r="A5" s="4" t="inlineStr">
        <is>
          <t>Schedule of Rollforward of Accounts Receivable</t>
        </is>
      </c>
      <c r="B5" s="4" t="inlineStr">
        <is>
          <t xml:space="preserve">Changes in the Company’s accounts receivable, net during the years ended December 31, 2024 and 2023 were as follows: Accounts Receivable, Net Balance at December 31, 2022 $ 2,388,163 Cash received against accounts receivable included at the beginning of the year (2,170,108) Net increase during the year ended December 31, 2023 2,362,534 Balance at December 31, 2023 $ 2,580,589 Cash received against accounts receivable included at the beginning of the year (2,387,577) Net increase during the year ended December 31, 2024 2,614,262 Allowance for credit losses (220,893) Balance at December 31, 2024 $ 2,586,381 </t>
        </is>
      </c>
    </row>
    <row r="6">
      <c r="A6" s="4" t="inlineStr">
        <is>
          <t>Schedule of Rollforward in Contract Liabilities and Contract Assets</t>
        </is>
      </c>
      <c r="B6" s="4" t="inlineStr">
        <is>
          <t xml:space="preserve">Changes in the Company’s contract liability for deferred franchise fees during the years ended December 31, 2024 and 2023 were as follows: Deferred Revenue Balance at December 31, 2022 $ 16,629,735 Revenue recognized that was included in the contract liability at the beginning of the year (2,709,080) Net increase during the year ended December 31, 2023 2,193,224 Balance at December 31, 2023 $ 16,113,879 Revenue recognized that was included in the contract liability at the beginning of the year (2,841,085) Net increase during the year ended December 31, 2024 1,724,311 Balance at December 31, 2024 $ 14,997,105 The Company’s deferred franchise and development costs represent capitalized sales commissions. Changes during the years ended December 31, 2024 and 2023 were as follows: Deferred Franchise and Development Costs Balance at December 31, 2022 $ 6,761,738 Recognized as cost of revenue during the year (1,135,592) Net increase during the year ended December 31, 2023 625,220 Balance at December 31, 2023 $ 6,251,366 Recognized as cost of revenue during the year (1,221,140) Net increase during the year ended December 31, 2024 539,247 Balance at December 31, 2024 $ 5,569,473 </t>
        </is>
      </c>
    </row>
    <row r="7">
      <c r="A7" s="4" t="inlineStr">
        <is>
          <t>Schedule of Estimated Revenue Related to Performance Obligations</t>
        </is>
      </c>
      <c r="B7" s="4" t="inlineStr">
        <is>
          <t xml:space="preserve">The following table illustrates revenues expected to be recognized in the future related to performance obligations that were unsatisfied (or partially unsatisfied) as of December 31, 2024. The Company has elected to exclude short term contracts, sales and usage based royalties and any other variable consideration recognized on an “as invoiced” basis. Contract liabilities expected to be recognized in Amount 2025 $ 2,546,926 2026 2,458,740 2027 2,352,593 2028 2,187,901 2029 1,835,345 Thereafter 3,615,600 Total $ 14,997,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cquired and Liabilities Assumed</t>
        </is>
      </c>
      <c r="B4" s="4" t="inlineStr">
        <is>
          <t xml:space="preserve">The allocation of the total purchase price of the 2023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t>
        </is>
      </c>
    </row>
    <row r="5">
      <c r="A5" s="4" t="inlineStr">
        <is>
          <t>Schedule of Discontinued Operations</t>
        </is>
      </c>
      <c r="B5" s="4" t="inlineStr">
        <is>
          <t xml:space="preserve">During the year ended December 31, 2024, certain long-lived assets groups classified as held and used were determined to not be recoverable and were written down from their carrying values to their respective fair values resulting in the following non-cash impairment losses which are included in (Loss) income from discontinued operations before income tax expense in the consolidated income statement. Year Ended December 31, 2024 Carrying Value Fair Value Net loss on disposition or impairment related to discontinued operations Property and equipment, net $ 3,971,353 $ 2,795,190 $ 1,176,163 Operating lease right-of-use asset 6,483,393 5,014,771 1,468,622 Intangible assets, net 311,074 252,746 58,328 Total Net loss (income) on disposition or impairment related to discontinued operations $ 2,703,113 During the year ended December 31, 2023, certain long-lived asset groups classified as held and used were determined to not be recoverable were written down from their carrying values to their respective fair values resulting in the following non-cash impairment losses which are included in (Loss) income from discontinued operations before income tax expense in the consolidated income statement. Year Ended December 31, 2023 Carrying Value Fair Value Net loss on disposition or impairment related to discontinued operations Property and equipment, net $ 2,893,779 $ 1,233,438 $ 1,660,341 Operating lease right-of-use asset $ 80,449 $ — $ 80,449 Total Net loss (income) on disposition or impairment related to discontinued operations $ 1,740,790 Years Ended 2024 2023 Net loss (income) on disposition or impairment related to discontinued operations $ 7,214,565 $ 657,620 The following table shows a reconciliation of the Company’s impairment losses and disposal gains and losses recorded in (Loss) income from discontinued operations before income tax expense for the years ended December 31, 2024 and 2023: Years Ended 2024 2023 Impairment on long-lived assets held for use Property and equipment, net $ 1,176,163 $ 1,660,341 Operating lease right-of-use asset 1,468,622 80,449 Intangible assets, net 58,328 — Impairment on assets held for sale Assets held for sale 7,214,565 657,620 Loss on disposal of assets other than by sale Property and equipment, net 161,057 255,088 Operating lease right-of-use asset 406,038 — Loss (gain) on sale of assets (44,807) — Total net loss on disposition or impairment related to discontinued operations $ 10,439,966 $ 2,653,498 The key components of Net (loss) income from discontinued operations that were included in the Company’s consolidated income statements are as follows: Year Ended December 31, 2024 2023 Revenues: Revenues from company-owned or managed clinics $ 70,249,169 $ 70,718,879 Total revenues 70,249,169 70,718,879 Cost of revenues: IT cost of revenues 48,010 65,912 Total cost of revenues 48,010 65,912 Selling and marketing expenses 7,900,884 7,852,327 Depreciation and amortization 3,358,684 7,304,056 General and administrative expenses 55,279,799 55,234,472 Total selling, general and administrative expenses 66,539,367 70,390,855 Net loss on disposition or impairment from discontinued operations 10,439,967 2,653,497 Loss from discontinued operations (6,778,175) (2,391,385) Other expense (income), net 2,114 (3,776,135) (Loss) income before income tax expense (6,780,289) 1,384,750 Income tax expense from discontinued operations 212,642 367,542 Net (loss) income from discontinued operations $ (6,992,931) $ 1,017,208 The following table summarizes the major classes of assets and liabilities of discontinued operations that were included in the Company’s consolidated balance sheets: December 31, December 31, ASSETS Accounts receivable $ 2,484,248 $ 1,138,335 Prepaid expenses and other current assets 549,605 595,497 Assets held for sale 36,071,975 17,915,055 Property and equipment, net 208,074 — Deferred tax assets (attributable to VIEs) 1,087,204 — Deposits and other assets 425,938 — Total current assets, discontinued operations 40,827,044 19,648,887 Property and equipment, net 7,238,430 Operating lease right-of-use asset 11,946,953 Intangible assets, net 5,020,926 Goodwill 7,352,879 Deferred tax assets (attributable to VIEs) 1,088,801 Deposits and other assets 494,095 Total noncurrent assets, discontinued operations 33,142,084 Total assets, discontinued operations $ 40,827,044 $ 52,790,971 LIABILITIES Accounts payable $ 67,107 $ 371,272 Accrued expenses 5,066,941 805,187 Payroll liabilities ($0.9 million and $0.7 million attributable to VIEs as of December 31, 2024 and 2023) 2,333,335 2,626,882 Operating lease liability, current portion 153,517 3,343,727 Finance lease liability, current portion 38,015 25,491 Deferred revenue from company clinics ($0.0 million and $1.6 million attributable to VIEs as of December 31, 2024 and 2023) — 4,463,747 Other current liabilities (attributable to VIEs) 1,079,441 — Liabilities to be disposed of ($5.2 million and $3.6 million attributable to VIEs as of December 31, 2024 and 2023) 28,975,844 13,831,863 Total current liabilities, discontinued operations 37,714,200 25,468,169 Operating lease liability, net of current portion 10,466,689 Finance lease liability, net of current portion 38,016 Other liabilities, noncurrent (attributable to VIEs) 1,235,241 Total noncurrent liabilities, discontinued operations 11,739,946 Total liabilities, discontinued operations $ 37,714,200 $ 37,208,115 The key components of cash flows from discontinued operations are as follows: Year Ended December 31, 2024 2023 Depreciation and amortization 3,358,684 7,304,056 Capital expenditures Acquisition of CA clinics — 1,188,765 Purchase of property and equipment 664,423 3,857,005 Significant operating and investing non-cash items Net loss on disposition or impairment 10,439,967 2,653,497 The principal components of the held for sale assets and liabilities to be disposed of as of December 31, 2024 and December 31, 2023 were as follows: December 31, 2024 December 31, 2023 Assets Property and equipment, net $ 8,497,499 $ 4,887,220 Operating lease right-of-use asset 19,954,069 9,193,496 Intangible assets, net 6,906,807 3,351,430 Goodwill 8,459,238 1,140,529 Valuation allowance (7,745,638) (657,620) Total assets held for sale $ 36,071,975 $ 17,915,055 Liabilities Operating lease liability, current and non-current $ 20,873,455 $ 10,209,382 Deferred revenue from company clinics 8,102,389 3,622,481 Total liabilities to be disposed of $ 28,975,844 $ 13,831,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4 2023 Office and computer equipment $ 920,546 $ 940,451 Leasehold improvements 1,531,348 1,529,904 Internally developed software 5,914,254 5,388,039 8,366,148 7,858,394 Accumulated depreciation and amortization (5,951,139) (4,649,658) 2,415,009 3,208,736 Construction in progress 751,873 597,151 Property and Equipment, net $ 3,166,882 $ 3,805,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051355</v>
      </c>
      <c r="C3" s="7" t="n">
        <v>18153609</v>
      </c>
    </row>
    <row r="4">
      <c r="A4" s="4" t="inlineStr">
        <is>
          <t>Restricted cash</t>
        </is>
      </c>
      <c r="B4" s="6" t="n">
        <v>945081</v>
      </c>
      <c r="C4" s="6" t="n">
        <v>1060683</v>
      </c>
    </row>
    <row r="5">
      <c r="A5" s="4" t="inlineStr">
        <is>
          <t>Accounts receivable, net</t>
        </is>
      </c>
      <c r="B5" s="6" t="n">
        <v>2586381</v>
      </c>
      <c r="C5" s="6" t="n">
        <v>2580589</v>
      </c>
    </row>
    <row r="6">
      <c r="A6" s="4" t="inlineStr">
        <is>
          <t>Deferred franchise and regional development costs, current portion</t>
        </is>
      </c>
      <c r="B6" s="6" t="n">
        <v>1055582</v>
      </c>
      <c r="C6" s="6" t="n">
        <v>1047430</v>
      </c>
    </row>
    <row r="7">
      <c r="A7" s="4" t="inlineStr">
        <is>
          <t>Prepaid expenses and other current assets</t>
        </is>
      </c>
      <c r="B7" s="6" t="n">
        <v>1729079</v>
      </c>
      <c r="C7" s="6" t="n">
        <v>1844340</v>
      </c>
    </row>
    <row r="8">
      <c r="A8" s="4" t="inlineStr">
        <is>
          <t>Discontinued operations current assets ($1.1 million attributable to VIEs as of December 31, 2024)</t>
        </is>
      </c>
      <c r="B8" s="6" t="n">
        <v>40827044</v>
      </c>
      <c r="C8" s="6" t="n">
        <v>19648887</v>
      </c>
    </row>
    <row r="9">
      <c r="A9" s="4" t="inlineStr">
        <is>
          <t>Total current assets</t>
        </is>
      </c>
      <c r="B9" s="6" t="n">
        <v>72194522</v>
      </c>
      <c r="C9" s="6" t="n">
        <v>44335538</v>
      </c>
    </row>
    <row r="10">
      <c r="A10" s="4" t="inlineStr">
        <is>
          <t>Property and equipment, net</t>
        </is>
      </c>
      <c r="B10" s="6" t="n">
        <v>3166882</v>
      </c>
      <c r="C10" s="6" t="n">
        <v>3805887</v>
      </c>
    </row>
    <row r="11">
      <c r="A11" s="4" t="inlineStr">
        <is>
          <t>Operating lease right-of-use asset</t>
        </is>
      </c>
      <c r="B11" s="6" t="n">
        <v>245384</v>
      </c>
      <c r="C11" s="6" t="n">
        <v>466268</v>
      </c>
    </row>
    <row r="12">
      <c r="A12" s="4" t="inlineStr">
        <is>
          <t>Deferred franchise and regional development costs, net of current portion</t>
        </is>
      </c>
      <c r="B12" s="6" t="n">
        <v>4513891</v>
      </c>
      <c r="C12" s="6" t="n">
        <v>5203936</v>
      </c>
    </row>
    <row r="13">
      <c r="A13" s="4" t="inlineStr">
        <is>
          <t>Discontinued operations noncurrent assets ($1.1 million attributable to VIEs as of December 31, 2023)</t>
        </is>
      </c>
      <c r="B13" s="6" t="n">
        <v>0</v>
      </c>
      <c r="C13" s="6" t="n">
        <v>33142084</v>
      </c>
    </row>
    <row r="14">
      <c r="A14" s="4" t="inlineStr">
        <is>
          <t>Deposits and other assets</t>
        </is>
      </c>
      <c r="B14" s="6" t="n">
        <v>300779</v>
      </c>
      <c r="C14" s="6" t="n">
        <v>254299</v>
      </c>
    </row>
    <row r="15">
      <c r="A15" s="4" t="inlineStr">
        <is>
          <t>Total assets</t>
        </is>
      </c>
      <c r="B15" s="6" t="n">
        <v>80421458</v>
      </c>
      <c r="C15" s="6" t="n">
        <v>87208012</v>
      </c>
    </row>
    <row r="16">
      <c r="A16" s="3" t="inlineStr">
        <is>
          <t>Current liabilities:</t>
        </is>
      </c>
      <c r="B16" s="4" t="inlineStr">
        <is>
          <t xml:space="preserve"> </t>
        </is>
      </c>
      <c r="C16" s="4" t="inlineStr">
        <is>
          <t xml:space="preserve"> </t>
        </is>
      </c>
    </row>
    <row r="17">
      <c r="A17" s="4" t="inlineStr">
        <is>
          <t>Accounts payable</t>
        </is>
      </c>
      <c r="B17" s="6" t="n">
        <v>1750938</v>
      </c>
      <c r="C17" s="6" t="n">
        <v>1253816</v>
      </c>
    </row>
    <row r="18">
      <c r="A18" s="4" t="inlineStr">
        <is>
          <t>Accrued expenses</t>
        </is>
      </c>
      <c r="B18" s="6" t="n">
        <v>1505827</v>
      </c>
      <c r="C18" s="6" t="n">
        <v>1157822</v>
      </c>
    </row>
    <row r="19">
      <c r="A19" s="4" t="inlineStr">
        <is>
          <t>Co-op funds liability</t>
        </is>
      </c>
      <c r="B19" s="6" t="n">
        <v>945082</v>
      </c>
      <c r="C19" s="6" t="n">
        <v>1060683</v>
      </c>
    </row>
    <row r="20">
      <c r="A20" s="4" t="inlineStr">
        <is>
          <t>Payroll liabilities</t>
        </is>
      </c>
      <c r="B20" s="6" t="n">
        <v>3551173</v>
      </c>
      <c r="C20" s="6" t="n">
        <v>858862</v>
      </c>
    </row>
    <row r="21">
      <c r="A21" s="4" t="inlineStr">
        <is>
          <t>Operating lease liability, current portion</t>
        </is>
      </c>
      <c r="B21" s="6" t="n">
        <v>448285</v>
      </c>
      <c r="C21" s="6" t="n">
        <v>412601</v>
      </c>
    </row>
    <row r="22">
      <c r="A22" s="4" t="inlineStr">
        <is>
          <t>Deferred franchise fee revenue, current portion</t>
        </is>
      </c>
      <c r="B22" s="6" t="n">
        <v>2546926</v>
      </c>
      <c r="C22" s="6" t="n">
        <v>2516554</v>
      </c>
    </row>
    <row r="23">
      <c r="A23" s="4" t="inlineStr">
        <is>
          <t>Upfront regional developer fees, current portion</t>
        </is>
      </c>
      <c r="B23" s="6" t="n">
        <v>288095</v>
      </c>
      <c r="C23" s="6" t="n">
        <v>362326</v>
      </c>
    </row>
    <row r="24">
      <c r="A24" s="4" t="inlineStr">
        <is>
          <t>Other current liabilities</t>
        </is>
      </c>
      <c r="B24" s="6" t="n">
        <v>603250</v>
      </c>
      <c r="C24" s="6" t="n">
        <v>483249</v>
      </c>
    </row>
    <row r="25">
      <c r="A25" s="4" t="inlineStr">
        <is>
          <t>Discontinued operations current liabilities ($7.1 million and $5.9 million attributable to VIEs as of December 31, 2024 and 2023)</t>
        </is>
      </c>
      <c r="B25" s="6" t="n">
        <v>37714200</v>
      </c>
      <c r="C25" s="6" t="n">
        <v>25468169</v>
      </c>
    </row>
    <row r="26">
      <c r="A26" s="4" t="inlineStr">
        <is>
          <t>Total current liabilities</t>
        </is>
      </c>
      <c r="B26" s="6" t="n">
        <v>49353776</v>
      </c>
      <c r="C26" s="6" t="n">
        <v>33574082</v>
      </c>
    </row>
    <row r="27">
      <c r="A27" s="4" t="inlineStr">
        <is>
          <t>Operating lease liability, net of current portion</t>
        </is>
      </c>
      <c r="B27" s="6" t="n">
        <v>0</v>
      </c>
      <c r="C27" s="6" t="n">
        <v>448308</v>
      </c>
    </row>
    <row r="28">
      <c r="A28" s="4" t="inlineStr">
        <is>
          <t>Debt under the Credit Agreement</t>
        </is>
      </c>
      <c r="B28" s="6" t="n">
        <v>0</v>
      </c>
      <c r="C28" s="6" t="n">
        <v>2000000</v>
      </c>
    </row>
    <row r="29">
      <c r="A29" s="4" t="inlineStr">
        <is>
          <t>Deferred franchise fee revenue, net of current portion</t>
        </is>
      </c>
      <c r="B29" s="6" t="n">
        <v>12450179</v>
      </c>
      <c r="C29" s="6" t="n">
        <v>13597325</v>
      </c>
    </row>
    <row r="30">
      <c r="A30" s="4" t="inlineStr">
        <is>
          <t>Upfront regional developer fees, net of current portion</t>
        </is>
      </c>
      <c r="B30" s="6" t="n">
        <v>672334</v>
      </c>
      <c r="C30" s="6" t="n">
        <v>1019316</v>
      </c>
    </row>
    <row r="31">
      <c r="A31" s="4" t="inlineStr">
        <is>
          <t>Discontinued operations liabilities, net of current portion ($1.2 million attributable to VIEs as of December 31, 2023)</t>
        </is>
      </c>
      <c r="B31" s="6" t="n">
        <v>0</v>
      </c>
      <c r="C31" s="6" t="n">
        <v>11739946</v>
      </c>
    </row>
    <row r="32">
      <c r="A32" s="4" t="inlineStr">
        <is>
          <t>Deferred tax liabilities</t>
        </is>
      </c>
      <c r="B32" s="6" t="n">
        <v>0</v>
      </c>
      <c r="C32" s="6" t="n">
        <v>57153</v>
      </c>
    </row>
    <row r="33">
      <c r="A33" s="4" t="inlineStr">
        <is>
          <t>Total liabilities</t>
        </is>
      </c>
      <c r="B33" s="6" t="n">
        <v>62476289</v>
      </c>
      <c r="C33" s="6" t="n">
        <v>62436130</v>
      </c>
    </row>
    <row r="34">
      <c r="A34" s="4" t="inlineStr">
        <is>
          <t>Commitments and 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A preferred stock, $0.001 par value; 50,000 shares authorized, 0 issued and outstanding, as of December 31, 2024 and 2023</t>
        </is>
      </c>
      <c r="B36" s="6" t="n">
        <v>0</v>
      </c>
      <c r="C36" s="6" t="n">
        <v>0</v>
      </c>
    </row>
    <row r="37">
      <c r="A37" s="4" t="inlineStr">
        <is>
          <t>Common stock, $0.001 par value; 20,000,000 shares authorized, 15,192,893 shares issued and 15,159,878 shares outstanding as of December 31, 2024 and 14,783,757 shares issued and 14,751,633 outstanding as of December 31, 2023</t>
        </is>
      </c>
      <c r="B37" s="6" t="n">
        <v>15192</v>
      </c>
      <c r="C37" s="6" t="n">
        <v>14783</v>
      </c>
    </row>
    <row r="38">
      <c r="A38" s="4" t="inlineStr">
        <is>
          <t>Additional paid-in capital</t>
        </is>
      </c>
      <c r="B38" s="6" t="n">
        <v>49210455</v>
      </c>
      <c r="C38" s="6" t="n">
        <v>47498151</v>
      </c>
    </row>
    <row r="39">
      <c r="A39" s="4" t="inlineStr">
        <is>
          <t>Treasury stock 33,015 shares as of December 31, 2024 and 32,124 shares as of December 31, 2023, at cost</t>
        </is>
      </c>
      <c r="B39" s="6" t="n">
        <v>-870058</v>
      </c>
      <c r="C39" s="6" t="n">
        <v>-860475</v>
      </c>
    </row>
    <row r="40">
      <c r="A40" s="4" t="inlineStr">
        <is>
          <t>Accumulated deficit</t>
        </is>
      </c>
      <c r="B40" s="6" t="n">
        <v>-30435420</v>
      </c>
      <c r="C40" s="6" t="n">
        <v>-21905577</v>
      </c>
    </row>
    <row r="41">
      <c r="A41" s="4" t="inlineStr">
        <is>
          <t>Total The Joint Corp. stockholders’ equity</t>
        </is>
      </c>
      <c r="B41" s="6" t="n">
        <v>17920169</v>
      </c>
      <c r="C41" s="6" t="n">
        <v>24746882</v>
      </c>
    </row>
    <row r="42">
      <c r="A42" s="4" t="inlineStr">
        <is>
          <t>Non-controlling Interest</t>
        </is>
      </c>
      <c r="B42" s="6" t="n">
        <v>25000</v>
      </c>
      <c r="C42" s="6" t="n">
        <v>25000</v>
      </c>
    </row>
    <row r="43">
      <c r="A43" s="4" t="inlineStr">
        <is>
          <t>Total equity</t>
        </is>
      </c>
      <c r="B43" s="6" t="n">
        <v>17945169</v>
      </c>
      <c r="C43" s="6" t="n">
        <v>24771882</v>
      </c>
    </row>
    <row r="44">
      <c r="A44" s="4" t="inlineStr">
        <is>
          <t>Total liabilities and stockholders’ equity</t>
        </is>
      </c>
      <c r="B44" s="7" t="n">
        <v>80421458</v>
      </c>
      <c r="C44" s="7" t="n">
        <v>87208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 used for Stock Options</t>
        </is>
      </c>
      <c r="B4" s="4" t="inlineStr">
        <is>
          <t>The Company has computed the fair value of all options granted using the Black-Scholes-Merton model during the year ended December 31, 2024, using the following assumptions: Year Ended December 31, 2024 Expected volatility 64% Expected dividends None Expected term (years) 6.25 Risk-free rate 3.86%</t>
        </is>
      </c>
    </row>
    <row r="5">
      <c r="A5" s="4" t="inlineStr">
        <is>
          <t>Schedule of Stock Options Activity</t>
        </is>
      </c>
      <c r="B5" s="4" t="inlineStr">
        <is>
          <t xml:space="preserve">The information below summarizes the stock options activity: Number of Weighted Weighted Aggregate Intrinsic Value Outstanding at December 31, 2022 531,923 $ 9.2 4.7 $ 3,797,904 Granted at market price — Exercised (25,623) 7.90 $ 205,191 Expired (12,591) 13.07 Cancelled (7,375) 28.58 Outstanding at December 31, 2023 486,334 $ 8.88 3.7 $ 1,903,699 Granted at market price 38,059 10.51 Exercised (227,952) 4.08 $ 1,435,074 Expired (9,201) 26.52 Cancelled (5,263) 41.18 Outstanding at December 31, 2024 281,977 $ 11.80 3.26 $ 777,566 Exercisable at December 31, 2024 239,901 $ 11.39 2.18 $ 777,566 Vested and expected to vest at December 31, 2024 277,773 $ 11.81 3.16 $ 777,566 </t>
        </is>
      </c>
    </row>
    <row r="6">
      <c r="A6" s="4" t="inlineStr">
        <is>
          <t>Schedule of Restricted Stock Activity</t>
        </is>
      </c>
      <c r="B6" s="4" t="inlineStr">
        <is>
          <t xml:space="preserve">The information below summaries the restricted stock activity: Restricted Stock Awards Shares Weighted Average Grant-Date Fair Value per Award Non-vested at December 31, 2022 70,312 $ 29.05 Granted 204,122 14.54 Vested (33,869) 22.06 Cancelled (8,664) 28.46 Non-vested at December 31, 2023 231,901 17.32 Granted 285,656 9.95 Vested (107,103) 16.17 Cancelled (104,472) 14.05 Non-vested at December 31, 2024 305,982 $ 1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reported in the consolidated income statements is comprised of the following: December 31, 2024 2023 Current expense: Federal $ — $ — State, net of state tax credits 62,142 101,232 Total current expense 62,142 101,232 Deferred expense (benefit): Federal — 8,545,086 State — 2,377,093 Total deferred expense (benefit) — 10,922,179 Total income tax expense $ 62,142 $ 11,023,411 </t>
        </is>
      </c>
    </row>
    <row r="5">
      <c r="A5" s="4" t="inlineStr">
        <is>
          <t>Schedule of Deferred Tax Assets and Liabilities</t>
        </is>
      </c>
      <c r="B5" s="4" t="inlineStr">
        <is>
          <t>The following are the components of the Company’s deferred tax assets (liabilities) for federal and state income taxes reported in the consolidated balance sheets: December 31, 2024 2023 Deferred income tax assets: Accrued expenses $ 1,607,324 $ 424,865 Deferred revenue 3,909,556 4,269,104 Lease liability 5,710,136 6,697,111 Goodwill - component 2 55,368 63,328 Asset basis difference related to property and equipment 560,818 — Nonqualified stock options 322,376 378,208 Net operating loss carryforwards 3,095,071 3,337,155 Tax credits 35,850 35,850 Intangibles 3,921,752 3,932,350 Restricted stock compensation 90,471 65,886 Total deferred income tax assets 19,308,722 19,203,857 Deferred income tax liabilities: Lease right-of-use asset (5,392,996) (5,852,353) Deferred franchise costs (75,284) (108,148) Goodwill - component 1 (807,823) (673,278) Asset basis difference related to property and equipment — (1,853,103) Total deferred income tax liabilities (6,276,103) (8,486,882) Valuation allowance (13,032,619) (10,774,128) Net deferred tax liabilities $ — $ (57,153)</t>
        </is>
      </c>
    </row>
    <row r="6">
      <c r="A6" s="4" t="inlineStr">
        <is>
          <t>Schedule of Effective Income Tax Reconciliation</t>
        </is>
      </c>
      <c r="B6" s="4" t="inlineStr">
        <is>
          <t>The following is a reconciliation of the statutory federal income tax rate applied to pre-tax accounting net (loss) income, compared to the income tax expense in the consolidated income statements: For the Years Ended December 31, 2024 2023 Amount Percent Amount Percent Expected federal tax expense $ (309,702) 21.0 % $ 53,341 21.0 % Meals and entertainment 30,460 (2.1) % 31,055 12.2 % State tax provision (benefit), net of federal benefit 62,142 (4.2) % 69,794 27.5 % Section 162(m) limitation on compensation 85,992 (5.8) % — — % Other permanent differences 26,576 (1.8) % 15,664 6.2 % Change in VA 9,521 (0.6) % 10,692,253 4,209.5 % Stock compensation (119,263) 8.1 % (2,030) (0.8) % Change in tax rate 123,722 (8.4) % 171,007 67.3 % Return to provision (25,025) 1.7 % (146,638) (57.7) % Uncertain tax position - net impact 212,687 (14.4) % 138,585 54.6 % Other adjustments (34,968) 2.4 % 380 0.1 % Expense $ 62,142 (4.2) % $ 11,023,411 4,339.9 %</t>
        </is>
      </c>
    </row>
    <row r="7">
      <c r="A7" s="4" t="inlineStr">
        <is>
          <t>Schedule of Uncertain Tax Positions Roll Forward</t>
        </is>
      </c>
      <c r="B7" s="4" t="inlineStr">
        <is>
          <t xml:space="preserve">December 31, 2024 2023 Beginning balances $ 1,175,766 $ 1,314,351 Increases related to tax positions taken during a prior year — — Decreases related to tax positions taken during a prior year — — Increases related to tax positions taken during a current year — — Decreases related to settlements with taxing authorities — — Decreases related to expiration of the statute of limitations (227,584) (138,585) Ending balances $ 948,182 $ 1,175,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Expense</t>
        </is>
      </c>
      <c r="B4" s="4" t="inlineStr">
        <is>
          <t xml:space="preserve">The table below summarizes the components of lease expense and income statement location for the years ended December 31, 2024 and December 31, 2023: Years Ended December 31, Line Item in the Company’s Consolidated Income Statements 2024 2023 Operating lease costs: Operating lease costs General and administrative expenses $ 257,154 $ 257,112 Total lease costs $ 257,154 $ 257,112 </t>
        </is>
      </c>
    </row>
    <row r="5">
      <c r="A5" s="4" t="inlineStr">
        <is>
          <t>Schedule of Supplemental Lease Information</t>
        </is>
      </c>
      <c r="B5" s="4" t="inlineStr">
        <is>
          <t xml:space="preserve">Supplemental information and balance sheet location related to leases for the years ended December 31, 2024 and December 31, 2023 was as follows: Years Ended December 31, 2024 2023 Operating Leases: Operating lease right-of -use asset $ 245,384 $ 466,268 Operating lease liability, current portion $ 448,285 $ 412,601 Operating lease liability, net of current portion — 448,308 Total operating lease liability $ 448,285 $ 860,909 Weighted average remaining lease term (in years): Operating leases 1.0 2.0 Weighted average discount rate: Operating leases 5.7 % 5.7 % Supplemental cash flow information related to leases for the years ended December 31, 2024 and December 31, 2023 were as follows: Years Ended December 31, 2024 2023 Cash paid for amounts included in measurement of liabilities: Operating cash flows from operating leases $ 448,809 $ 437,833 Non-cash transactions: ROU assets obtained in exchange for lease liabilities Operating lease — — Finance lease — — </t>
        </is>
      </c>
    </row>
    <row r="6">
      <c r="A6" s="4" t="inlineStr">
        <is>
          <t>Schedule of Maturities of Operating Lease Liabilities</t>
        </is>
      </c>
      <c r="B6" s="4" t="inlineStr">
        <is>
          <t xml:space="preserve">Maturities of lease liabilities as of December 31, 2024 were as follows: Operating Leases 2025 $ 460,056 2026 — 2027 — 2028 — 2029 — Thereafter — Total lease payments 460,056 Less: Imputed interest (11,771) Total lease obligations 448,285 Less: Current obligations (448,285) Long-term lease obligation $ 0 The following table summarizes our material contractual obligations from continuing operations subsequent to the execution of the amendment to the corporate headquarters lease agreement and the effect that such obligations are expected to have on our liquidity and cash flows in future periods: Payments Due by Fiscal Year Total 2025 2026 2027 2028 2029 Thereafter Operating leases $ 2,881,783 460,056 268,791 467,453 479,129 491,076 715,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Revenue and Significant Expense Categories</t>
        </is>
      </c>
      <c r="B4" s="4" t="inlineStr">
        <is>
          <t>The following table summarizes total revenue and significant expense categories and amounts for the Company's reportable segment that aligns with the segment level information that is regularly provided to the CODM: Years Ended December 31, 2024 2023 Revenue $ 51,896,605 $ 46,977,477 Less: Franchise and regional developer cost of revenues 10,063,644 9,063,375 IT cost of revenues 1,453,011 1,417,270 Selling and marketing expenses 10,923,342 8,689,664 Adjusted General and administrative expenses 27,068,624 23,302,165 Stock compensation expense 1,679,005 1,737,682 Other segment items, net (a) 820,296 1,235,167 Depreciation and amortization expense 1,363,453 1,278,148 Income tax expense 62,142 11,023,411 Segment Loss $ (1,536,912) $ (10,769,405) Reconciliation of loss Consolidated Net loss from continuing operations (1,536,912) (10,769,405) Net (loss) income from discontinued operations after income tax expense (6,992,931) 1,017,208 Net (loss) income $ (8,529,843) $ (9,752,197) (a) Other segment items, net includes Other (income) loss, net, Acquisition related expenses, Net loss on disposition or impairment, Costs related to restatement filings, and Restructuring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t>
        </is>
      </c>
      <c r="B4" s="4" t="inlineStr">
        <is>
          <t>Selected quarterly financial data has been recast for discontinued operations for the years ended December 31, 2024 and December 31, 2023 and is summarized below. 2024 2023 Q1 Q2 Q3 Q4 Total Q1 Q2 Q3 Q4 Total Total revenues $ 12,184,716 $ 12,610,036 $ 12,654,396 $ 14,447,457 $ 51,896,605 $ 11,172,863 $ 11,504,267 $ 11,591,646 $ 12,708,701 $ 46,977,477 Total costs of revenues 2,704,512 2,812,389 2,814,963 3,184,791 11,516,655 2,464,319 2,584,772 2,591,567 2,839,987 10,480,645 Selling and marketing expenses 2,237,583 3,440,391 2,504,168 2,741,200 10,923,342 2,315,052 2,470,188 2,240,656 1,663,768 8,689,664 Depreciation and amortization 329,634 342,454 345,835 345,530 1,363,453 314,796 314,894 318,539 329,919 1,278,148 General and administrative expenses 7,339,308 7,793,465 7,478,669 7,222,128 29,833,570 6,336,586 6,547,337 6,444,614 6,903,078 26,231,615 Total selling, general and administrative expenses 9,906,525 11,576,310 10,328,672 10,308,858 42,120,365 8,966,434 9,332,419 9,003,809 8,896,765 36,199,427 Net loss (gain) on disposition or impairment 275 662 3,581 10,124 14,642 — 1,713 87 (22,694) (20,894) (Loss) income from operations (426,596) (1,779,325) (492,820) 943,684 (1,755,057) (257,890) (414,637) (3,817) 994,643 318,299 Other (income) loss, net (36,259) (80,471) (83,828) (79,729) (280,287) (42,748) 105,695 5,484 (4,138) 64,293 (Loss) income before income tax expense (390,337) (1,698,854) (408,992) 1,023,413 (1,474,770) (215,142) (520,332) (9,301) 998,781 254,006 Income tax expense 8,582 11,169 5,391 37,000 62,142 (42,187) (95,823) (15,971) 11,177,392 11,023,411 Net income (loss) from continuing operations (398,919) (1,710,023) (414,383) 986,413 (1,536,912) (172,955) (424,509) 6,670 (10,178,611) (10,769,405) Income (loss) from discontinued operations before income tax expense 1,516,243 (1,719,222) (2,693,562) (3,883,748) (6,780,289) 3,383,195 39,258 (894,990) (1,142,713) 1,384,750 Income tax expense from discontinued operations 170,345 167,153 57,194 (182,050) 212,642 884,076 (64,762) (172,047) (279,725) 367,542 Net income (loss) from discontinued operations 1,345,898 (1,886,375) (2,750,756) (3,701,698) (6,992,931) 2,499,119 104,020 (722,943) (862,988) 1,017,208 Net income (loss) 946,979 (3,596,398) (3,165,139) (2,715,285) (8,529,843) 2,326,164 (320,489) (716,273) (11,041,599) (9,752,197) Net income (loss) from continuing operations per common share Basic $ (0.03) $ (0.11) $ (0.03) $ 0.07 $ (0.10) $ (0.01) $ (0.03) $ — $ (0.69) $ (0.73) Diluted $ (0.03) $ (0.11) $ (0.03) $ 0.06 $ (0.10) $ (0.01) $ (0.03) $ — $ (0.68) $ (0.72) Net income (loss) from discontinued operations per common share: Basic $ 0.09 $ (0.13) $ (0.18) $ (0.25) $ (0.47) $ 0.17 $ 0.01 $ (0.05) $ (0.06) $ 0.07 Diluted $ 0.09 $ (0.12) $ (0.18) $ (0.24) $ (0.46) $ 0.17 $ 0.01 $ (0.05) $ (0.06) $ 0.07 Net income (loss) per common share: Basic $ 0.06 $ (0.24) $ (0.21) $ (0.18) $ (0.57) $ 0.16 $ (0.02) $ (0.05) $ (0.75) $ (0.66) Diluted $ 0.06 $ (0.24) $ (0.21) $ (0.18) $ (0.56) $ 0.16 $ (0.02) $ (0.05) $ (0.74) $ (0.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Maturities of Operating Lease Liabilities</t>
        </is>
      </c>
      <c r="B4" s="4" t="inlineStr">
        <is>
          <t xml:space="preserve">Maturities of lease liabilities as of December 31, 2024 were as follows: Operating Leases 2025 $ 460,056 2026 — 2027 — 2028 — 2029 — Thereafter — Total lease payments 460,056 Less: Imputed interest (11,771) Total lease obligations 448,285 Less: Current obligations (448,285) Long-term lease obligation $ 0 The following table summarizes our material contractual obligations from continuing operations subsequent to the execution of the amendment to the corporate headquarters lease agreement and the effect that such obligations are expected to have on our liquidity and cash flows in future periods: Payments Due by Fiscal Year Total 2025 2026 2027 2028 2029 Thereafter Operating leases $ 2,881,783 460,056 268,791 467,453 479,129 491,076 715,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linics in Operation Under Franchise Agreements or Company-Owned or Managed (Details) - clinic</t>
        </is>
      </c>
      <c r="B1" s="2" t="inlineStr">
        <is>
          <t>12 Months Ended</t>
        </is>
      </c>
    </row>
    <row r="2">
      <c r="B2" s="2" t="inlineStr">
        <is>
          <t>Dec. 31, 2024</t>
        </is>
      </c>
      <c r="C2" s="2" t="inlineStr">
        <is>
          <t>Dec. 31, 2023</t>
        </is>
      </c>
    </row>
    <row r="3">
      <c r="A3" s="3" t="inlineStr">
        <is>
          <t>Product Information, Franchised Clinics, Company-Owned Or Managed Clinics, Activity [Roll Forward]</t>
        </is>
      </c>
      <c r="B3" s="4" t="inlineStr">
        <is>
          <t xml:space="preserve"> </t>
        </is>
      </c>
      <c r="C3" s="4" t="inlineStr">
        <is>
          <t xml:space="preserve"> </t>
        </is>
      </c>
    </row>
    <row r="4">
      <c r="A4" s="4" t="inlineStr">
        <is>
          <t>Clinics open at beginning of year</t>
        </is>
      </c>
      <c r="B4" s="6" t="n">
        <v>935</v>
      </c>
      <c r="C4" s="4" t="inlineStr">
        <is>
          <t xml:space="preserve"> </t>
        </is>
      </c>
    </row>
    <row r="5">
      <c r="A5" s="4" t="inlineStr">
        <is>
          <t>Clinics in operation at the end of the year</t>
        </is>
      </c>
      <c r="B5" s="6" t="n">
        <v>967</v>
      </c>
      <c r="C5" s="6" t="n">
        <v>935</v>
      </c>
    </row>
    <row r="6">
      <c r="A6" s="4" t="inlineStr">
        <is>
          <t>Clinic licenses sold but not yet developed</t>
        </is>
      </c>
      <c r="B6" s="6" t="n">
        <v>92</v>
      </c>
      <c r="C6" s="6" t="n">
        <v>132</v>
      </c>
    </row>
    <row r="7">
      <c r="A7" s="4" t="inlineStr">
        <is>
          <t>Executed letters of intent for future clinic licenses</t>
        </is>
      </c>
      <c r="B7" s="6" t="n">
        <v>53</v>
      </c>
      <c r="C7" s="6" t="n">
        <v>40</v>
      </c>
    </row>
    <row r="8">
      <c r="A8" s="4" t="inlineStr">
        <is>
          <t>Franchised Clinics</t>
        </is>
      </c>
      <c r="B8" s="4" t="inlineStr">
        <is>
          <t xml:space="preserve"> </t>
        </is>
      </c>
      <c r="C8" s="4" t="inlineStr">
        <is>
          <t xml:space="preserve"> </t>
        </is>
      </c>
    </row>
    <row r="9">
      <c r="A9" s="3" t="inlineStr">
        <is>
          <t>Product Information, Franchised Clinics, Company-Owned Or Managed Clinics, Activity [Roll Forward]</t>
        </is>
      </c>
      <c r="B9" s="4" t="inlineStr">
        <is>
          <t xml:space="preserve"> </t>
        </is>
      </c>
      <c r="C9" s="4" t="inlineStr">
        <is>
          <t xml:space="preserve"> </t>
        </is>
      </c>
    </row>
    <row r="10">
      <c r="A10" s="4" t="inlineStr">
        <is>
          <t>Clinics open at beginning of year</t>
        </is>
      </c>
      <c r="B10" s="6" t="n">
        <v>800</v>
      </c>
      <c r="C10" s="6" t="n">
        <v>712</v>
      </c>
    </row>
    <row r="11">
      <c r="A11" s="4" t="inlineStr">
        <is>
          <t>Opened during the year</t>
        </is>
      </c>
      <c r="B11" s="6" t="n">
        <v>57</v>
      </c>
      <c r="C11" s="6" t="n">
        <v>104</v>
      </c>
    </row>
    <row r="12">
      <c r="A12" s="4" t="inlineStr">
        <is>
          <t>Acquired during the year</t>
        </is>
      </c>
      <c r="B12" s="6" t="n">
        <v>3</v>
      </c>
      <c r="C12" s="6" t="n">
        <v>0</v>
      </c>
    </row>
    <row r="13">
      <c r="A13" s="4" t="inlineStr">
        <is>
          <t>Sold during the year</t>
        </is>
      </c>
      <c r="B13" s="6" t="n">
        <v>0</v>
      </c>
      <c r="C13" s="6" t="n">
        <v>-3</v>
      </c>
    </row>
    <row r="14">
      <c r="A14" s="4" t="inlineStr">
        <is>
          <t>Closed during the year</t>
        </is>
      </c>
      <c r="B14" s="6" t="n">
        <v>-18</v>
      </c>
      <c r="C14" s="6" t="n">
        <v>-13</v>
      </c>
    </row>
    <row r="15">
      <c r="A15" s="4" t="inlineStr">
        <is>
          <t>Clinics in operation at the end of the year</t>
        </is>
      </c>
      <c r="B15" s="6" t="n">
        <v>842</v>
      </c>
      <c r="C15" s="6" t="n">
        <v>800</v>
      </c>
    </row>
    <row r="16">
      <c r="A16" s="4" t="inlineStr">
        <is>
          <t>Company-Owned or Managed Clinics | Discontinued Operations, Held-for-Sale or Disposed of by Sale | Corporate Clinics</t>
        </is>
      </c>
      <c r="B16" s="4" t="inlineStr">
        <is>
          <t xml:space="preserve"> </t>
        </is>
      </c>
      <c r="C16" s="4" t="inlineStr">
        <is>
          <t xml:space="preserve"> </t>
        </is>
      </c>
    </row>
    <row r="17">
      <c r="A17" s="3" t="inlineStr">
        <is>
          <t>Product Information, Franchised Clinics, Company-Owned Or Managed Clinics, Activity [Roll Forward]</t>
        </is>
      </c>
      <c r="B17" s="4" t="inlineStr">
        <is>
          <t xml:space="preserve"> </t>
        </is>
      </c>
      <c r="C17" s="4" t="inlineStr">
        <is>
          <t xml:space="preserve"> </t>
        </is>
      </c>
    </row>
    <row r="18">
      <c r="A18" s="4" t="inlineStr">
        <is>
          <t>Clinics open at beginning of year</t>
        </is>
      </c>
      <c r="B18" s="6" t="n">
        <v>135</v>
      </c>
      <c r="C18" s="6" t="n">
        <v>126</v>
      </c>
    </row>
    <row r="19">
      <c r="A19" s="4" t="inlineStr">
        <is>
          <t>Opened during the year</t>
        </is>
      </c>
      <c r="B19" s="6" t="n">
        <v>0</v>
      </c>
      <c r="C19" s="6" t="n">
        <v>10</v>
      </c>
    </row>
    <row r="20">
      <c r="A20" s="4" t="inlineStr">
        <is>
          <t>Acquired during the year</t>
        </is>
      </c>
      <c r="B20" s="6" t="n">
        <v>0</v>
      </c>
      <c r="C20" s="6" t="n">
        <v>3</v>
      </c>
    </row>
    <row r="21">
      <c r="A21" s="4" t="inlineStr">
        <is>
          <t>Sold during the year</t>
        </is>
      </c>
      <c r="B21" s="6" t="n">
        <v>-3</v>
      </c>
      <c r="C21" s="6" t="n">
        <v>0</v>
      </c>
    </row>
    <row r="22">
      <c r="A22" s="4" t="inlineStr">
        <is>
          <t>Closed during the year</t>
        </is>
      </c>
      <c r="B22" s="6" t="n">
        <v>-7</v>
      </c>
      <c r="C22" s="6" t="n">
        <v>-4</v>
      </c>
    </row>
    <row r="23">
      <c r="A23" s="4" t="inlineStr">
        <is>
          <t>Clinics in operation at the end of the year</t>
        </is>
      </c>
      <c r="B23" s="6" t="n">
        <v>125</v>
      </c>
      <c r="C23" s="6" t="n">
        <v>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 width="22" customWidth="1" min="8" max="8"/>
    <col width="22" customWidth="1" min="9" max="9"/>
    <col width="41" customWidth="1" min="10" max="10"/>
    <col width="22" customWidth="1" min="11" max="11"/>
    <col width="22" customWidth="1" min="12" max="12"/>
  </cols>
  <sheetData>
    <row r="1">
      <c r="A1" s="1" t="inlineStr">
        <is>
          <t>Nature of Operations and Summary of Significant Accounting Policies - Narrative (Details)</t>
        </is>
      </c>
      <c r="B1" s="2" t="inlineStr">
        <is>
          <t>3 Months Ended</t>
        </is>
      </c>
      <c r="J1" s="2" t="inlineStr">
        <is>
          <t>12 Months Ended</t>
        </is>
      </c>
    </row>
    <row r="2">
      <c r="B2" s="2" t="inlineStr">
        <is>
          <t>Dec. 31, 2024 USD ($) corporation option</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corporation option</t>
        </is>
      </c>
      <c r="K2" s="2" t="inlineStr">
        <is>
          <t>Dec. 31, 2023 USD ($)</t>
        </is>
      </c>
      <c r="L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greements with PCs | corporation</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4" t="inlineStr">
        <is>
          <t xml:space="preserve"> </t>
        </is>
      </c>
      <c r="L4" s="4" t="inlineStr">
        <is>
          <t xml:space="preserve"> </t>
        </is>
      </c>
    </row>
    <row r="5">
      <c r="A5" s="4" t="inlineStr">
        <is>
          <t>Cash equivalents</t>
        </is>
      </c>
      <c r="B5" s="7" t="n">
        <v>0</v>
      </c>
      <c r="C5" s="4" t="inlineStr">
        <is>
          <t xml:space="preserve"> </t>
        </is>
      </c>
      <c r="D5" s="4" t="inlineStr">
        <is>
          <t xml:space="preserve"> </t>
        </is>
      </c>
      <c r="E5" s="4" t="inlineStr">
        <is>
          <t xml:space="preserve"> </t>
        </is>
      </c>
      <c r="F5" s="7" t="n">
        <v>0</v>
      </c>
      <c r="G5" s="4" t="inlineStr">
        <is>
          <t xml:space="preserve"> </t>
        </is>
      </c>
      <c r="H5" s="4" t="inlineStr">
        <is>
          <t xml:space="preserve"> </t>
        </is>
      </c>
      <c r="I5" s="4" t="inlineStr">
        <is>
          <t xml:space="preserve"> </t>
        </is>
      </c>
      <c r="J5" s="7" t="n">
        <v>0</v>
      </c>
      <c r="K5" s="7" t="n">
        <v>0</v>
      </c>
      <c r="L5" s="4" t="inlineStr">
        <is>
          <t xml:space="preserve"> </t>
        </is>
      </c>
    </row>
    <row r="6">
      <c r="A6" s="4" t="inlineStr">
        <is>
          <t>Allowance for credit losses on accounts receivable</t>
        </is>
      </c>
      <c r="B6" s="6" t="n">
        <v>220893</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6" t="n">
        <v>220893</v>
      </c>
      <c r="K6" s="6" t="n">
        <v>0</v>
      </c>
      <c r="L6" s="7" t="n">
        <v>0</v>
      </c>
    </row>
    <row r="7">
      <c r="A7" s="4" t="inlineStr">
        <is>
          <t>Net loss (gain) on disposition or impairment</t>
        </is>
      </c>
      <c r="B7" s="7" t="n">
        <v>10124</v>
      </c>
      <c r="C7" s="7" t="n">
        <v>3581</v>
      </c>
      <c r="D7" s="7" t="n">
        <v>662</v>
      </c>
      <c r="E7" s="7" t="n">
        <v>275</v>
      </c>
      <c r="F7" s="6" t="n">
        <v>-22694</v>
      </c>
      <c r="G7" s="7" t="n">
        <v>87</v>
      </c>
      <c r="H7" s="7" t="n">
        <v>1713</v>
      </c>
      <c r="I7" s="7" t="n">
        <v>0</v>
      </c>
      <c r="J7" s="7" t="n">
        <v>14642</v>
      </c>
      <c r="K7" s="6" t="n">
        <v>-20894</v>
      </c>
      <c r="L7" s="4" t="inlineStr">
        <is>
          <t xml:space="preserve"> </t>
        </is>
      </c>
    </row>
    <row r="8">
      <c r="A8" s="4" t="inlineStr">
        <is>
          <t>Number of lease renewal options | option</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Impairments of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6" t="n">
        <v>0</v>
      </c>
      <c r="L9" s="4" t="inlineStr">
        <is>
          <t xml:space="preserve"> </t>
        </is>
      </c>
    </row>
    <row r="10">
      <c r="A10" s="4" t="inlineStr">
        <is>
          <t>Impairment losses on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v>
      </c>
      <c r="K10" s="6" t="n">
        <v>0</v>
      </c>
      <c r="L10" s="4" t="inlineStr">
        <is>
          <t xml:space="preserve"> </t>
        </is>
      </c>
    </row>
    <row r="11">
      <c r="A11" s="4" t="inlineStr">
        <is>
          <t>Monthly marke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2</v>
      </c>
      <c r="K11" s="4" t="inlineStr">
        <is>
          <t xml:space="preserve"> </t>
        </is>
      </c>
      <c r="L11" s="4" t="inlineStr">
        <is>
          <t xml:space="preserve"> </t>
        </is>
      </c>
    </row>
    <row r="12">
      <c r="A12" s="4" t="inlineStr">
        <is>
          <t>Royalti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7000000000000001</v>
      </c>
      <c r="K12" s="4" t="inlineStr">
        <is>
          <t xml:space="preserve"> </t>
        </is>
      </c>
      <c r="L12" s="4" t="inlineStr">
        <is>
          <t xml:space="preserve"> </t>
        </is>
      </c>
    </row>
    <row r="13">
      <c r="A13" s="4" t="inlineStr">
        <is>
          <t>Franchise agree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 years</t>
        </is>
      </c>
      <c r="K13" s="4" t="inlineStr">
        <is>
          <t xml:space="preserve"> </t>
        </is>
      </c>
      <c r="L13" s="4" t="inlineStr">
        <is>
          <t xml:space="preserve"> </t>
        </is>
      </c>
    </row>
    <row r="14">
      <c r="A14" s="4" t="inlineStr">
        <is>
          <t>Royalty sales generated by franchis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3</v>
      </c>
      <c r="K14" s="4" t="inlineStr">
        <is>
          <t xml:space="preserve"> </t>
        </is>
      </c>
      <c r="L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800000</v>
      </c>
      <c r="K15" s="6" t="n">
        <v>400000</v>
      </c>
      <c r="L15" s="4" t="inlineStr">
        <is>
          <t xml:space="preserve"> </t>
        </is>
      </c>
    </row>
    <row r="16">
      <c r="A16" s="4" t="inlineStr">
        <is>
          <t>Uncertain tax positions</t>
        </is>
      </c>
      <c r="B16" s="7" t="n">
        <v>900000</v>
      </c>
      <c r="C16" s="4" t="inlineStr">
        <is>
          <t xml:space="preserve"> </t>
        </is>
      </c>
      <c r="D16" s="4" t="inlineStr">
        <is>
          <t xml:space="preserve"> </t>
        </is>
      </c>
      <c r="E16" s="4" t="inlineStr">
        <is>
          <t xml:space="preserve"> </t>
        </is>
      </c>
      <c r="F16" s="6" t="n">
        <v>1200000</v>
      </c>
      <c r="G16" s="4" t="inlineStr">
        <is>
          <t xml:space="preserve"> </t>
        </is>
      </c>
      <c r="H16" s="4" t="inlineStr">
        <is>
          <t xml:space="preserve"> </t>
        </is>
      </c>
      <c r="I16" s="4" t="inlineStr">
        <is>
          <t xml:space="preserve"> </t>
        </is>
      </c>
      <c r="J16" s="7" t="n">
        <v>900000</v>
      </c>
      <c r="K16" s="7" t="n">
        <v>1200000</v>
      </c>
      <c r="L16" s="4" t="inlineStr">
        <is>
          <t xml:space="preserve"> </t>
        </is>
      </c>
    </row>
    <row r="17">
      <c r="A17" s="4" t="inlineStr">
        <is>
          <t>Forecasted turnover percentage</t>
        </is>
      </c>
      <c r="B17" s="11"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5</v>
      </c>
      <c r="K17" s="4" t="inlineStr">
        <is>
          <t xml:space="preserve"> </t>
        </is>
      </c>
      <c r="L17" s="4" t="inlineStr">
        <is>
          <t xml:space="preserve"> </t>
        </is>
      </c>
    </row>
    <row r="18">
      <c r="A18" s="4" t="inlineStr">
        <is>
          <t>Company matching contribution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4</v>
      </c>
      <c r="K18" s="11" t="n">
        <v>0.04</v>
      </c>
      <c r="L18" s="4" t="inlineStr">
        <is>
          <t xml:space="preserve"> </t>
        </is>
      </c>
    </row>
    <row r="19">
      <c r="A19" s="4" t="inlineStr">
        <is>
          <t>Employer 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635038</v>
      </c>
      <c r="K19" s="7" t="n">
        <v>570877</v>
      </c>
      <c r="L19" s="4" t="inlineStr">
        <is>
          <t xml:space="preserve"> </t>
        </is>
      </c>
    </row>
    <row r="20">
      <c r="A20" s="4" t="inlineStr">
        <is>
          <t>Discontinued Operations, Disposal Other than Sale By Sale | Corporate Clinics | Operating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 on disposition or impairment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6038</v>
      </c>
      <c r="K22" s="6" t="n">
        <v>0</v>
      </c>
      <c r="L22" s="4" t="inlineStr">
        <is>
          <t xml:space="preserve"> </t>
        </is>
      </c>
    </row>
    <row r="23">
      <c r="A23" s="4" t="inlineStr">
        <is>
          <t>Discontinued Operations, Assets Held For Sale | Corporate Clin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luation allowance on discontinued operations</t>
        </is>
      </c>
      <c r="B25" s="7" t="n">
        <v>7745638</v>
      </c>
      <c r="C25" s="4" t="inlineStr">
        <is>
          <t xml:space="preserve"> </t>
        </is>
      </c>
      <c r="D25" s="4" t="inlineStr">
        <is>
          <t xml:space="preserve"> </t>
        </is>
      </c>
      <c r="E25" s="4" t="inlineStr">
        <is>
          <t xml:space="preserve"> </t>
        </is>
      </c>
      <c r="F25" s="7" t="n">
        <v>657620</v>
      </c>
      <c r="G25" s="4" t="inlineStr">
        <is>
          <t xml:space="preserve"> </t>
        </is>
      </c>
      <c r="H25" s="4" t="inlineStr">
        <is>
          <t xml:space="preserve"> </t>
        </is>
      </c>
      <c r="I25" s="4" t="inlineStr">
        <is>
          <t xml:space="preserve"> </t>
        </is>
      </c>
      <c r="J25" s="7" t="n">
        <v>7745638</v>
      </c>
      <c r="K25" s="7" t="n">
        <v>657620</v>
      </c>
      <c r="L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seful life, property and equipment</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c r="K28" s="4" t="inlineStr">
        <is>
          <t xml:space="preserve"> </t>
        </is>
      </c>
      <c r="L28" s="4" t="inlineStr">
        <is>
          <t xml:space="preserve"> </t>
        </is>
      </c>
    </row>
    <row r="29">
      <c r="A29" s="4" t="inlineStr">
        <is>
          <t>Minimum | Computer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 assets, useful life</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row>
    <row r="32">
      <c r="A32" s="4" t="inlineStr">
        <is>
          <t>Minimum | Reacquired franchise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angible assets, useful life</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 year</t>
        </is>
      </c>
      <c r="K34" s="4" t="inlineStr">
        <is>
          <t xml:space="preserve"> </t>
        </is>
      </c>
      <c r="L34" s="4" t="inlineStr">
        <is>
          <t xml:space="preserve"> </t>
        </is>
      </c>
    </row>
    <row r="35">
      <c r="A35" s="4" t="inlineStr">
        <is>
          <t>Minimum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 useful life</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 years</t>
        </is>
      </c>
      <c r="K37" s="4" t="inlineStr">
        <is>
          <t xml:space="preserve"> </t>
        </is>
      </c>
      <c r="L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seful life, property and equipment</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years</t>
        </is>
      </c>
      <c r="K40" s="4" t="inlineStr">
        <is>
          <t xml:space="preserve"> </t>
        </is>
      </c>
      <c r="L40" s="4" t="inlineStr">
        <is>
          <t xml:space="preserve"> </t>
        </is>
      </c>
    </row>
    <row r="41">
      <c r="A41" s="4" t="inlineStr">
        <is>
          <t>Maximum | Computer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angible assets, useful life</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5 years</t>
        </is>
      </c>
      <c r="K43" s="4" t="inlineStr">
        <is>
          <t xml:space="preserve"> </t>
        </is>
      </c>
      <c r="L43" s="4" t="inlineStr">
        <is>
          <t xml:space="preserve"> </t>
        </is>
      </c>
    </row>
    <row r="44">
      <c r="A44" s="4" t="inlineStr">
        <is>
          <t>Maximum | Reacquired franchise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angible assets, useful life</t>
        </is>
      </c>
      <c r="B46" s="4" t="inlineStr">
        <is>
          <t>9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9 years</t>
        </is>
      </c>
      <c r="K46" s="4" t="inlineStr">
        <is>
          <t xml:space="preserve"> </t>
        </is>
      </c>
      <c r="L46" s="4" t="inlineStr">
        <is>
          <t xml:space="preserve"> </t>
        </is>
      </c>
    </row>
    <row r="47">
      <c r="A47" s="4" t="inlineStr">
        <is>
          <t>Maximum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angible assets, useful life</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4 years</t>
        </is>
      </c>
      <c r="K49" s="4" t="inlineStr">
        <is>
          <t xml:space="preserve"> </t>
        </is>
      </c>
      <c r="L49" s="4" t="inlineStr">
        <is>
          <t xml:space="preserve"> </t>
        </is>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Operations and Summary of Significant Accounting Policies - VIE Income Statement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7" t="n">
        <v>-3701698</v>
      </c>
      <c r="C4" s="7" t="n">
        <v>-2750756</v>
      </c>
      <c r="D4" s="7" t="n">
        <v>-1886375</v>
      </c>
      <c r="E4" s="7" t="n">
        <v>1345898</v>
      </c>
      <c r="F4" s="7" t="n">
        <v>-862988</v>
      </c>
      <c r="G4" s="7" t="n">
        <v>-722943</v>
      </c>
      <c r="H4" s="7" t="n">
        <v>104020</v>
      </c>
      <c r="I4" s="7" t="n">
        <v>2499119</v>
      </c>
      <c r="J4" s="7" t="n">
        <v>-6992931</v>
      </c>
      <c r="K4" s="7" t="n">
        <v>1017208</v>
      </c>
    </row>
    <row r="5">
      <c r="A5" s="4" t="inlineStr">
        <is>
          <t>Income from discontinued operations before income tax expense</t>
        </is>
      </c>
      <c r="B5" s="6" t="n">
        <v>-3883748</v>
      </c>
      <c r="C5" s="6" t="n">
        <v>-2693562</v>
      </c>
      <c r="D5" s="6" t="n">
        <v>-1719222</v>
      </c>
      <c r="E5" s="6" t="n">
        <v>1516243</v>
      </c>
      <c r="F5" s="6" t="n">
        <v>-1142713</v>
      </c>
      <c r="G5" s="6" t="n">
        <v>-894990</v>
      </c>
      <c r="H5" s="6" t="n">
        <v>39258</v>
      </c>
      <c r="I5" s="6" t="n">
        <v>3383195</v>
      </c>
      <c r="J5" s="6" t="n">
        <v>-6780289</v>
      </c>
      <c r="K5" s="6" t="n">
        <v>1384750</v>
      </c>
    </row>
    <row r="6">
      <c r="A6" s="4" t="inlineStr">
        <is>
          <t>Income tax expense from discontinued operations</t>
        </is>
      </c>
      <c r="B6" s="7" t="n">
        <v>-182050</v>
      </c>
      <c r="C6" s="7" t="n">
        <v>57194</v>
      </c>
      <c r="D6" s="7" t="n">
        <v>167153</v>
      </c>
      <c r="E6" s="7" t="n">
        <v>170345</v>
      </c>
      <c r="F6" s="7" t="n">
        <v>-279725</v>
      </c>
      <c r="G6" s="7" t="n">
        <v>-172047</v>
      </c>
      <c r="H6" s="7" t="n">
        <v>-64762</v>
      </c>
      <c r="I6" s="7" t="n">
        <v>884076</v>
      </c>
      <c r="J6" s="6" t="n">
        <v>212642</v>
      </c>
      <c r="K6" s="6" t="n">
        <v>367542</v>
      </c>
    </row>
    <row r="7">
      <c r="A7" s="4" t="inlineStr">
        <is>
          <t>Corporate Clin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992931</v>
      </c>
      <c r="K9" s="6" t="n">
        <v>1017208</v>
      </c>
    </row>
    <row r="10">
      <c r="A10" s="4" t="inlineStr">
        <is>
          <t>Income tax expense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2642</v>
      </c>
      <c r="K10" s="6" t="n">
        <v>367542</v>
      </c>
    </row>
    <row r="11">
      <c r="A11" s="4" t="inlineStr">
        <is>
          <t>Variable Interest Entity | Corporate Clin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00000</v>
      </c>
      <c r="K13" s="6" t="n">
        <v>1200000</v>
      </c>
    </row>
    <row r="14">
      <c r="A14" s="4" t="inlineStr">
        <is>
          <t>Income from discontinued operations before 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41325</v>
      </c>
      <c r="K14" s="6" t="n">
        <v>1505635</v>
      </c>
    </row>
    <row r="15">
      <c r="A15" s="4" t="inlineStr">
        <is>
          <t>Income tax expense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12642</v>
      </c>
      <c r="K15" s="7" t="n">
        <v>310388</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VIE Assets and Liabilities (Details)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Discontinued operations current assets</t>
        </is>
      </c>
      <c r="B3" s="7" t="n">
        <v>40827044</v>
      </c>
      <c r="C3" s="7" t="n">
        <v>19648887</v>
      </c>
    </row>
    <row r="4">
      <c r="A4" s="4" t="inlineStr">
        <is>
          <t>Discontinued operations noncurrent assets</t>
        </is>
      </c>
      <c r="B4" s="6" t="n">
        <v>0</v>
      </c>
      <c r="C4" s="6" t="n">
        <v>33142084</v>
      </c>
    </row>
    <row r="5">
      <c r="A5" s="4" t="inlineStr">
        <is>
          <t>Total current liabilities, discontinued operations</t>
        </is>
      </c>
      <c r="B5" s="6" t="n">
        <v>37714200</v>
      </c>
      <c r="C5" s="6" t="n">
        <v>25468169</v>
      </c>
    </row>
    <row r="6">
      <c r="A6" s="4" t="inlineStr">
        <is>
          <t>Discontinued operations liabilities, net of current portion</t>
        </is>
      </c>
      <c r="B6" s="6" t="n">
        <v>0</v>
      </c>
      <c r="C6" s="6" t="n">
        <v>11739946</v>
      </c>
    </row>
    <row r="7">
      <c r="A7" s="4" t="inlineStr">
        <is>
          <t>Corporate Clinic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Discontinued operations current assets</t>
        </is>
      </c>
      <c r="B9" s="6" t="n">
        <v>40827044</v>
      </c>
      <c r="C9" s="6" t="n">
        <v>19648887</v>
      </c>
    </row>
    <row r="10">
      <c r="A10" s="4" t="inlineStr">
        <is>
          <t>Discontinued operations noncurrent assets</t>
        </is>
      </c>
      <c r="B10" s="4" t="inlineStr">
        <is>
          <t xml:space="preserve"> </t>
        </is>
      </c>
      <c r="C10" s="6" t="n">
        <v>33142084</v>
      </c>
    </row>
    <row r="11">
      <c r="A11" s="4" t="inlineStr">
        <is>
          <t>Total current liabilities, discontinued operations</t>
        </is>
      </c>
      <c r="B11" s="6" t="n">
        <v>37714200</v>
      </c>
      <c r="C11" s="6" t="n">
        <v>25468169</v>
      </c>
    </row>
    <row r="12">
      <c r="A12" s="4" t="inlineStr">
        <is>
          <t>Discontinued operations liabilities, net of current portion</t>
        </is>
      </c>
      <c r="B12" s="4" t="inlineStr">
        <is>
          <t xml:space="preserve"> </t>
        </is>
      </c>
      <c r="C12" s="6" t="n">
        <v>11739946</v>
      </c>
    </row>
    <row r="13">
      <c r="A13" s="4" t="inlineStr">
        <is>
          <t>Variable Interest Entit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Discontinued operations current assets</t>
        </is>
      </c>
      <c r="B15" s="6" t="n">
        <v>1100000</v>
      </c>
      <c r="C15" s="4" t="inlineStr">
        <is>
          <t xml:space="preserve"> </t>
        </is>
      </c>
    </row>
    <row r="16">
      <c r="A16" s="4" t="inlineStr">
        <is>
          <t>Discontinued operations noncurrent assets</t>
        </is>
      </c>
      <c r="B16" s="4" t="inlineStr">
        <is>
          <t xml:space="preserve"> </t>
        </is>
      </c>
      <c r="C16" s="6" t="n">
        <v>1100000</v>
      </c>
    </row>
    <row r="17">
      <c r="A17" s="4" t="inlineStr">
        <is>
          <t>Total current liabilities, discontinued operations</t>
        </is>
      </c>
      <c r="B17" s="6" t="n">
        <v>7100000</v>
      </c>
      <c r="C17" s="6" t="n">
        <v>5900000</v>
      </c>
    </row>
    <row r="18">
      <c r="A18" s="4" t="inlineStr">
        <is>
          <t>Discontinued operations liabilities, net of current portion</t>
        </is>
      </c>
      <c r="B18" s="4" t="inlineStr">
        <is>
          <t xml:space="preserve"> </t>
        </is>
      </c>
      <c r="C18" s="6" t="n">
        <v>1200000</v>
      </c>
    </row>
    <row r="19">
      <c r="A19" s="4" t="inlineStr">
        <is>
          <t>Variable Interest Entity | Corporate Clinic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iscontinued operations current assets</t>
        </is>
      </c>
      <c r="B21" s="6" t="n">
        <v>1087203</v>
      </c>
      <c r="C21" s="6" t="n">
        <v>0</v>
      </c>
    </row>
    <row r="22">
      <c r="A22" s="4" t="inlineStr">
        <is>
          <t>Discontinued operations noncurrent assets</t>
        </is>
      </c>
      <c r="B22" s="6" t="n">
        <v>0</v>
      </c>
      <c r="C22" s="6" t="n">
        <v>1088801</v>
      </c>
    </row>
    <row r="23">
      <c r="A23" s="4" t="inlineStr">
        <is>
          <t>Total current liabilities, discontinued operations</t>
        </is>
      </c>
      <c r="B23" s="6" t="n">
        <v>7125071</v>
      </c>
      <c r="C23" s="6" t="n">
        <v>5908789</v>
      </c>
    </row>
    <row r="24">
      <c r="A24" s="4" t="inlineStr">
        <is>
          <t>Discontinued operations liabilities, net of current portion</t>
        </is>
      </c>
      <c r="B24" s="7" t="n">
        <v>0</v>
      </c>
      <c r="C24" s="7" t="n">
        <v>1235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Discontinued operations current assets</t>
        </is>
      </c>
      <c r="B2" s="7" t="n">
        <v>40827044</v>
      </c>
      <c r="C2" s="7" t="n">
        <v>19648887</v>
      </c>
    </row>
    <row r="3">
      <c r="A3" s="4" t="inlineStr">
        <is>
          <t>Discontinued operations noncurrent assets</t>
        </is>
      </c>
      <c r="B3" s="6" t="n">
        <v>0</v>
      </c>
      <c r="C3" s="6" t="n">
        <v>33142084</v>
      </c>
    </row>
    <row r="4">
      <c r="A4" s="4" t="inlineStr">
        <is>
          <t>Discontinued operations current liabilities</t>
        </is>
      </c>
      <c r="B4" s="6" t="n">
        <v>37714200</v>
      </c>
      <c r="C4" s="6" t="n">
        <v>25468169</v>
      </c>
    </row>
    <row r="5">
      <c r="A5" s="4" t="inlineStr">
        <is>
          <t>Discontinued operations liabilities, net of current portion</t>
        </is>
      </c>
      <c r="B5" s="7" t="n">
        <v>0</v>
      </c>
      <c r="C5" s="7" t="n">
        <v>11739946</v>
      </c>
    </row>
    <row r="6">
      <c r="A6" s="4" t="inlineStr">
        <is>
          <t>Series A preferred stock, par value (in dollars per share)</t>
        </is>
      </c>
      <c r="B6" s="8" t="n">
        <v>0.001</v>
      </c>
      <c r="C6" s="8" t="n">
        <v>0.001</v>
      </c>
    </row>
    <row r="7">
      <c r="A7" s="4" t="inlineStr">
        <is>
          <t>Series A preferred stock, shares authorized (in shares)</t>
        </is>
      </c>
      <c r="B7" s="6" t="n">
        <v>50000</v>
      </c>
      <c r="C7" s="6" t="n">
        <v>50000</v>
      </c>
    </row>
    <row r="8">
      <c r="A8" s="4" t="inlineStr">
        <is>
          <t>Series A preferred stock, shares issued (in shares)</t>
        </is>
      </c>
      <c r="B8" s="6" t="n">
        <v>0</v>
      </c>
      <c r="C8" s="6" t="n">
        <v>0</v>
      </c>
    </row>
    <row r="9">
      <c r="A9" s="4" t="inlineStr">
        <is>
          <t>Series A preferred stock, shares outstanding (in shares)</t>
        </is>
      </c>
      <c r="B9" s="6" t="n">
        <v>0</v>
      </c>
      <c r="C9" s="6" t="n">
        <v>0</v>
      </c>
    </row>
    <row r="10">
      <c r="A10" s="4" t="inlineStr">
        <is>
          <t>Common stock, par value (in dollars per share)</t>
        </is>
      </c>
      <c r="B10" s="8" t="n">
        <v>0.001</v>
      </c>
      <c r="C10" s="8" t="n">
        <v>0.001</v>
      </c>
    </row>
    <row r="11">
      <c r="A11" s="4" t="inlineStr">
        <is>
          <t>Common stock, shares authorized (in shares)</t>
        </is>
      </c>
      <c r="B11" s="6" t="n">
        <v>20000000</v>
      </c>
      <c r="C11" s="6" t="n">
        <v>20000000</v>
      </c>
    </row>
    <row r="12">
      <c r="A12" s="4" t="inlineStr">
        <is>
          <t>Common stock, shares issued (in shares)</t>
        </is>
      </c>
      <c r="B12" s="6" t="n">
        <v>15192893</v>
      </c>
      <c r="C12" s="6" t="n">
        <v>14783757</v>
      </c>
    </row>
    <row r="13">
      <c r="A13" s="4" t="inlineStr">
        <is>
          <t>Common stock, shares outstanding (in shares)</t>
        </is>
      </c>
      <c r="B13" s="6" t="n">
        <v>15159878</v>
      </c>
      <c r="C13" s="6" t="n">
        <v>14751633</v>
      </c>
    </row>
    <row r="14">
      <c r="A14" s="4" t="inlineStr">
        <is>
          <t>Treasury stock, shares (in shares)</t>
        </is>
      </c>
      <c r="B14" s="6" t="n">
        <v>33015</v>
      </c>
      <c r="C14" s="6" t="n">
        <v>32124</v>
      </c>
    </row>
    <row r="15">
      <c r="A15" s="4" t="inlineStr">
        <is>
          <t>Variable Interest Entity, Primary Beneficiary</t>
        </is>
      </c>
      <c r="B15" s="4" t="inlineStr">
        <is>
          <t xml:space="preserve"> </t>
        </is>
      </c>
      <c r="C15" s="4" t="inlineStr">
        <is>
          <t xml:space="preserve"> </t>
        </is>
      </c>
    </row>
    <row r="16">
      <c r="A16" s="4" t="inlineStr">
        <is>
          <t>Discontinued operations current assets</t>
        </is>
      </c>
      <c r="B16" s="7" t="n">
        <v>1100000</v>
      </c>
      <c r="C16" s="4" t="inlineStr">
        <is>
          <t xml:space="preserve"> </t>
        </is>
      </c>
    </row>
    <row r="17">
      <c r="A17" s="4" t="inlineStr">
        <is>
          <t>Discontinued operations noncurrent assets</t>
        </is>
      </c>
      <c r="B17" s="4" t="inlineStr">
        <is>
          <t xml:space="preserve"> </t>
        </is>
      </c>
      <c r="C17" s="7" t="n">
        <v>1100000</v>
      </c>
    </row>
    <row r="18">
      <c r="A18" s="4" t="inlineStr">
        <is>
          <t>Discontinued operations current liabilities</t>
        </is>
      </c>
      <c r="B18" s="7" t="n">
        <v>7100000</v>
      </c>
      <c r="C18" s="6" t="n">
        <v>5900000</v>
      </c>
    </row>
    <row r="19">
      <c r="A19" s="4" t="inlineStr">
        <is>
          <t>Discontinued operations liabilities, net of current portion</t>
        </is>
      </c>
      <c r="B19" s="4" t="inlineStr">
        <is>
          <t xml:space="preserve"> </t>
        </is>
      </c>
      <c r="C19" s="7" t="n">
        <v>1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Reconciliation of of Accounts Receivable Allowance for Credit Losses (Details) - USD ($)</t>
        </is>
      </c>
      <c r="B1" s="2" t="inlineStr">
        <is>
          <t>12 Months Ended</t>
        </is>
      </c>
    </row>
    <row r="2">
      <c r="B2" s="2" t="inlineStr">
        <is>
          <t>Dec. 31, 2024</t>
        </is>
      </c>
      <c r="C2" s="2" t="inlineStr">
        <is>
          <t>Dec. 31, 2023</t>
        </is>
      </c>
    </row>
    <row r="3">
      <c r="A3" s="3" t="inlineStr">
        <is>
          <t>Accounts receivable allowance for credit losses</t>
        </is>
      </c>
      <c r="B3" s="4" t="inlineStr">
        <is>
          <t xml:space="preserve"> </t>
        </is>
      </c>
      <c r="C3" s="4" t="inlineStr">
        <is>
          <t xml:space="preserve"> </t>
        </is>
      </c>
    </row>
    <row r="4">
      <c r="A4" s="4" t="inlineStr">
        <is>
          <t>Beginning balance</t>
        </is>
      </c>
      <c r="B4" s="7" t="n">
        <v>0</v>
      </c>
      <c r="C4" s="7" t="n">
        <v>0</v>
      </c>
    </row>
    <row r="5">
      <c r="A5" s="4" t="inlineStr">
        <is>
          <t>Bad debt expense recognized during the year</t>
        </is>
      </c>
      <c r="B5" s="6" t="n">
        <v>220893</v>
      </c>
      <c r="C5" s="6" t="n">
        <v>0</v>
      </c>
    </row>
    <row r="6">
      <c r="A6" s="4" t="inlineStr">
        <is>
          <t>Write-off of uncollectible amounts</t>
        </is>
      </c>
      <c r="B6" s="6" t="n">
        <v>0</v>
      </c>
      <c r="C6" s="6" t="n">
        <v>0</v>
      </c>
    </row>
    <row r="7">
      <c r="A7" s="4" t="inlineStr">
        <is>
          <t>Ending balance</t>
        </is>
      </c>
      <c r="B7" s="7" t="n">
        <v>220893</v>
      </c>
      <c r="C7"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Impairment Losses and Disposal Gains and Losses Recorded in (Loss) Income from Discontinued Operations (Details) - Corporate Clinics - USD ($)</t>
        </is>
      </c>
      <c r="B1" s="2" t="inlineStr">
        <is>
          <t>12 Months Ended</t>
        </is>
      </c>
    </row>
    <row r="2">
      <c r="B2" s="2" t="inlineStr">
        <is>
          <t>Dec. 31, 2024</t>
        </is>
      </c>
      <c r="C2" s="2" t="inlineStr">
        <is>
          <t>Dec. 31, 2023</t>
        </is>
      </c>
    </row>
    <row r="3">
      <c r="A3" s="4" t="inlineStr">
        <is>
          <t>Discontinued Operations</t>
        </is>
      </c>
      <c r="B3" s="4" t="inlineStr">
        <is>
          <t xml:space="preserve"> </t>
        </is>
      </c>
      <c r="C3" s="4" t="inlineStr">
        <is>
          <t xml:space="preserve"> </t>
        </is>
      </c>
    </row>
    <row r="4">
      <c r="A4" s="3" t="inlineStr">
        <is>
          <t>Impaired Long-Lived Assets Held and Used [Line Items]</t>
        </is>
      </c>
      <c r="B4" s="4" t="inlineStr">
        <is>
          <t xml:space="preserve"> </t>
        </is>
      </c>
      <c r="C4" s="4" t="inlineStr">
        <is>
          <t xml:space="preserve"> </t>
        </is>
      </c>
    </row>
    <row r="5">
      <c r="A5" s="4" t="inlineStr">
        <is>
          <t>Total Net loss (income) on disposition or impairment related to discontinued operations</t>
        </is>
      </c>
      <c r="B5" s="7" t="n">
        <v>10439966</v>
      </c>
      <c r="C5" s="7" t="n">
        <v>2653498</v>
      </c>
    </row>
    <row r="6">
      <c r="A6" s="4" t="inlineStr">
        <is>
          <t>Discontinued Operations, Held For Use</t>
        </is>
      </c>
      <c r="B6" s="4" t="inlineStr">
        <is>
          <t xml:space="preserve"> </t>
        </is>
      </c>
      <c r="C6" s="4" t="inlineStr">
        <is>
          <t xml:space="preserve"> </t>
        </is>
      </c>
    </row>
    <row r="7">
      <c r="A7" s="3" t="inlineStr">
        <is>
          <t>Impaired Long-Lived Assets Held and Used [Line Items]</t>
        </is>
      </c>
      <c r="B7" s="4" t="inlineStr">
        <is>
          <t xml:space="preserve"> </t>
        </is>
      </c>
      <c r="C7" s="4" t="inlineStr">
        <is>
          <t xml:space="preserve"> </t>
        </is>
      </c>
    </row>
    <row r="8">
      <c r="A8" s="4" t="inlineStr">
        <is>
          <t>Total Net loss (income) on disposition or impairment related to discontinued operations</t>
        </is>
      </c>
      <c r="B8" s="6" t="n">
        <v>2703113</v>
      </c>
      <c r="C8" s="6" t="n">
        <v>1740790</v>
      </c>
    </row>
    <row r="9">
      <c r="A9" s="4" t="inlineStr">
        <is>
          <t>Discontinued Operations, Held For Use | Property and equipment, net</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Carrying Value</t>
        </is>
      </c>
      <c r="B11" s="6" t="n">
        <v>3971353</v>
      </c>
      <c r="C11" s="6" t="n">
        <v>2893779</v>
      </c>
    </row>
    <row r="12">
      <c r="A12" s="4" t="inlineStr">
        <is>
          <t>Fair Value</t>
        </is>
      </c>
      <c r="B12" s="6" t="n">
        <v>2795190</v>
      </c>
      <c r="C12" s="6" t="n">
        <v>1233438</v>
      </c>
    </row>
    <row r="13">
      <c r="A13" s="4" t="inlineStr">
        <is>
          <t>Total Net loss (income) on disposition or impairment related to discontinued operations</t>
        </is>
      </c>
      <c r="B13" s="6" t="n">
        <v>1176163</v>
      </c>
      <c r="C13" s="6" t="n">
        <v>1660341</v>
      </c>
    </row>
    <row r="14">
      <c r="A14" s="4" t="inlineStr">
        <is>
          <t>Discontinued Operations, Held For Use | Operating lease right-of-use asset</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Carrying Value</t>
        </is>
      </c>
      <c r="B16" s="6" t="n">
        <v>6483393</v>
      </c>
      <c r="C16" s="6" t="n">
        <v>80449</v>
      </c>
    </row>
    <row r="17">
      <c r="A17" s="4" t="inlineStr">
        <is>
          <t>Fair Value</t>
        </is>
      </c>
      <c r="B17" s="6" t="n">
        <v>5014771</v>
      </c>
      <c r="C17" s="6" t="n">
        <v>0</v>
      </c>
    </row>
    <row r="18">
      <c r="A18" s="4" t="inlineStr">
        <is>
          <t>Total Net loss (income) on disposition or impairment related to discontinued operations</t>
        </is>
      </c>
      <c r="B18" s="6" t="n">
        <v>1468622</v>
      </c>
      <c r="C18" s="6" t="n">
        <v>80449</v>
      </c>
    </row>
    <row r="19">
      <c r="A19" s="4" t="inlineStr">
        <is>
          <t>Discontinued Operations, Held For Use | Intangible assets, net</t>
        </is>
      </c>
      <c r="B19" s="4" t="inlineStr">
        <is>
          <t xml:space="preserve"> </t>
        </is>
      </c>
      <c r="C19" s="4" t="inlineStr">
        <is>
          <t xml:space="preserve"> </t>
        </is>
      </c>
    </row>
    <row r="20">
      <c r="A20" s="3" t="inlineStr">
        <is>
          <t>Impaired Long-Lived Assets Held and Used [Line Items]</t>
        </is>
      </c>
      <c r="B20" s="4" t="inlineStr">
        <is>
          <t xml:space="preserve"> </t>
        </is>
      </c>
      <c r="C20" s="4" t="inlineStr">
        <is>
          <t xml:space="preserve"> </t>
        </is>
      </c>
    </row>
    <row r="21">
      <c r="A21" s="4" t="inlineStr">
        <is>
          <t>Carrying Value</t>
        </is>
      </c>
      <c r="B21" s="6" t="n">
        <v>311074</v>
      </c>
      <c r="C21" s="4" t="inlineStr">
        <is>
          <t xml:space="preserve"> </t>
        </is>
      </c>
    </row>
    <row r="22">
      <c r="A22" s="4" t="inlineStr">
        <is>
          <t>Fair Value</t>
        </is>
      </c>
      <c r="B22" s="6" t="n">
        <v>252746</v>
      </c>
      <c r="C22" s="4" t="inlineStr">
        <is>
          <t xml:space="preserve"> </t>
        </is>
      </c>
    </row>
    <row r="23">
      <c r="A23" s="4" t="inlineStr">
        <is>
          <t>Total Net loss (income) on disposition or impairment related to discontinued operations</t>
        </is>
      </c>
      <c r="B23" s="6" t="n">
        <v>58328</v>
      </c>
      <c r="C23" s="6" t="n">
        <v>0</v>
      </c>
    </row>
    <row r="24">
      <c r="A24" s="4" t="inlineStr">
        <is>
          <t>Discontinued Operations, Assets Held For Sale | Assets held for sale</t>
        </is>
      </c>
      <c r="B24" s="4" t="inlineStr">
        <is>
          <t xml:space="preserve"> </t>
        </is>
      </c>
      <c r="C24" s="4" t="inlineStr">
        <is>
          <t xml:space="preserve"> </t>
        </is>
      </c>
    </row>
    <row r="25">
      <c r="A25" s="3" t="inlineStr">
        <is>
          <t>Impaired Long-Lived Assets Held and Used [Line Items]</t>
        </is>
      </c>
      <c r="B25" s="4" t="inlineStr">
        <is>
          <t xml:space="preserve"> </t>
        </is>
      </c>
      <c r="C25" s="4" t="inlineStr">
        <is>
          <t xml:space="preserve"> </t>
        </is>
      </c>
    </row>
    <row r="26">
      <c r="A26" s="4" t="inlineStr">
        <is>
          <t>Total Net loss (income) on disposition or impairment related to discontinued operations</t>
        </is>
      </c>
      <c r="B26" s="6" t="n">
        <v>7214565</v>
      </c>
      <c r="C26" s="6" t="n">
        <v>657620</v>
      </c>
    </row>
    <row r="27">
      <c r="A27" s="4" t="inlineStr">
        <is>
          <t>Discontinued Operations, Disposal Other than Sale By Sale | Property and equipment, net</t>
        </is>
      </c>
      <c r="B27" s="4" t="inlineStr">
        <is>
          <t xml:space="preserve"> </t>
        </is>
      </c>
      <c r="C27" s="4" t="inlineStr">
        <is>
          <t xml:space="preserve"> </t>
        </is>
      </c>
    </row>
    <row r="28">
      <c r="A28" s="3" t="inlineStr">
        <is>
          <t>Impaired Long-Lived Assets Held and Used [Line Items]</t>
        </is>
      </c>
      <c r="B28" s="4" t="inlineStr">
        <is>
          <t xml:space="preserve"> </t>
        </is>
      </c>
      <c r="C28" s="4" t="inlineStr">
        <is>
          <t xml:space="preserve"> </t>
        </is>
      </c>
    </row>
    <row r="29">
      <c r="A29" s="4" t="inlineStr">
        <is>
          <t>Total Net loss (income) on disposition or impairment related to discontinued operations</t>
        </is>
      </c>
      <c r="B29" s="6" t="n">
        <v>161057</v>
      </c>
      <c r="C29" s="6" t="n">
        <v>255088</v>
      </c>
    </row>
    <row r="30">
      <c r="A30" s="4" t="inlineStr">
        <is>
          <t>Discontinued Operations, Disposal Other than Sale By Sale | Operating lease right-of-use asset</t>
        </is>
      </c>
      <c r="B30" s="4" t="inlineStr">
        <is>
          <t xml:space="preserve"> </t>
        </is>
      </c>
      <c r="C30" s="4" t="inlineStr">
        <is>
          <t xml:space="preserve"> </t>
        </is>
      </c>
    </row>
    <row r="31">
      <c r="A31" s="3" t="inlineStr">
        <is>
          <t>Impaired Long-Lived Assets Held and Used [Line Items]</t>
        </is>
      </c>
      <c r="B31" s="4" t="inlineStr">
        <is>
          <t xml:space="preserve"> </t>
        </is>
      </c>
      <c r="C31" s="4" t="inlineStr">
        <is>
          <t xml:space="preserve"> </t>
        </is>
      </c>
    </row>
    <row r="32">
      <c r="A32" s="4" t="inlineStr">
        <is>
          <t>Total Net loss (income) on disposition or impairment related to discontinued operations</t>
        </is>
      </c>
      <c r="B32" s="6" t="n">
        <v>406038</v>
      </c>
      <c r="C32" s="6" t="n">
        <v>0</v>
      </c>
    </row>
    <row r="33">
      <c r="A33" s="4" t="inlineStr">
        <is>
          <t>Discontinued Operations, Sale of Assets</t>
        </is>
      </c>
      <c r="B33" s="4" t="inlineStr">
        <is>
          <t xml:space="preserve"> </t>
        </is>
      </c>
      <c r="C33" s="4" t="inlineStr">
        <is>
          <t xml:space="preserve"> </t>
        </is>
      </c>
    </row>
    <row r="34">
      <c r="A34" s="3" t="inlineStr">
        <is>
          <t>Impaired Long-Lived Assets Held and Used [Line Items]</t>
        </is>
      </c>
      <c r="B34" s="4" t="inlineStr">
        <is>
          <t xml:space="preserve"> </t>
        </is>
      </c>
      <c r="C34" s="4" t="inlineStr">
        <is>
          <t xml:space="preserve"> </t>
        </is>
      </c>
    </row>
    <row r="35">
      <c r="A35" s="4" t="inlineStr">
        <is>
          <t>Total Net loss (income) on disposition or impairment related to discontinued operations</t>
        </is>
      </c>
      <c r="B35" s="7" t="n">
        <v>-44807</v>
      </c>
      <c r="C35"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Operations and Summary of Significant Accounting Policies - (Loss) Earnings Per Common Shar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from continuing operations</t>
        </is>
      </c>
      <c r="B4" s="7" t="n">
        <v>986413</v>
      </c>
      <c r="C4" s="7" t="n">
        <v>-414383</v>
      </c>
      <c r="D4" s="7" t="n">
        <v>-1710023</v>
      </c>
      <c r="E4" s="7" t="n">
        <v>-398919</v>
      </c>
      <c r="F4" s="7" t="n">
        <v>-10178611</v>
      </c>
      <c r="G4" s="7" t="n">
        <v>6670</v>
      </c>
      <c r="H4" s="7" t="n">
        <v>-424509</v>
      </c>
      <c r="I4" s="7" t="n">
        <v>-172955</v>
      </c>
      <c r="J4" s="7" t="n">
        <v>-1536912</v>
      </c>
      <c r="K4" s="7" t="n">
        <v>-10769405</v>
      </c>
    </row>
    <row r="5">
      <c r="A5" s="4" t="inlineStr">
        <is>
          <t>Net (loss) income from discontinued operations</t>
        </is>
      </c>
      <c r="B5" s="6" t="n">
        <v>-3701698</v>
      </c>
      <c r="C5" s="6" t="n">
        <v>-2750756</v>
      </c>
      <c r="D5" s="6" t="n">
        <v>-1886375</v>
      </c>
      <c r="E5" s="6" t="n">
        <v>1345898</v>
      </c>
      <c r="F5" s="6" t="n">
        <v>-862988</v>
      </c>
      <c r="G5" s="6" t="n">
        <v>-722943</v>
      </c>
      <c r="H5" s="6" t="n">
        <v>104020</v>
      </c>
      <c r="I5" s="6" t="n">
        <v>2499119</v>
      </c>
      <c r="J5" s="6" t="n">
        <v>-6992931</v>
      </c>
      <c r="K5" s="6" t="n">
        <v>1017208</v>
      </c>
    </row>
    <row r="6">
      <c r="A6" s="4" t="inlineStr">
        <is>
          <t>Net income (loss)</t>
        </is>
      </c>
      <c r="B6" s="7" t="n">
        <v>-2715285</v>
      </c>
      <c r="C6" s="7" t="n">
        <v>-3165139</v>
      </c>
      <c r="D6" s="7" t="n">
        <v>-3596398</v>
      </c>
      <c r="E6" s="7" t="n">
        <v>946979</v>
      </c>
      <c r="F6" s="7" t="n">
        <v>-11041599</v>
      </c>
      <c r="G6" s="7" t="n">
        <v>-716273</v>
      </c>
      <c r="H6" s="7" t="n">
        <v>-320489</v>
      </c>
      <c r="I6" s="7" t="n">
        <v>2326164</v>
      </c>
      <c r="J6" s="7" t="n">
        <v>-8529843</v>
      </c>
      <c r="K6" s="7" t="n">
        <v>-9752197</v>
      </c>
    </row>
    <row r="7">
      <c r="A7" s="4" t="inlineStr">
        <is>
          <t>Weighted average common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19091</v>
      </c>
      <c r="K7" s="6" t="n">
        <v>14688115</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vested restricted stock and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8156</v>
      </c>
      <c r="K9" s="6" t="n">
        <v>247102</v>
      </c>
    </row>
    <row r="10">
      <c r="A10" s="4" t="inlineStr">
        <is>
          <t>Weighted average common shares outstanding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147247</v>
      </c>
      <c r="K10" s="6" t="n">
        <v>14935217</v>
      </c>
    </row>
    <row r="11">
      <c r="A11" s="3" t="inlineStr">
        <is>
          <t>Basic (loss)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uing Operations (in dollars per share)</t>
        </is>
      </c>
      <c r="B12" s="9" t="n">
        <v>0.07000000000000001</v>
      </c>
      <c r="C12" s="9" t="n">
        <v>-0.03</v>
      </c>
      <c r="D12" s="9" t="n">
        <v>-0.11</v>
      </c>
      <c r="E12" s="9" t="n">
        <v>-0.03</v>
      </c>
      <c r="F12" s="9" t="n">
        <v>-0.6899999999999999</v>
      </c>
      <c r="G12" s="7" t="n">
        <v>0</v>
      </c>
      <c r="H12" s="9" t="n">
        <v>-0.03</v>
      </c>
      <c r="I12" s="9" t="n">
        <v>-0.01</v>
      </c>
      <c r="J12" s="9" t="n">
        <v>-0.1</v>
      </c>
      <c r="K12" s="9" t="n">
        <v>-0.73</v>
      </c>
    </row>
    <row r="13">
      <c r="A13" s="4" t="inlineStr">
        <is>
          <t>Discontinued Operations (in dollars per share)</t>
        </is>
      </c>
      <c r="B13" s="10" t="n">
        <v>-0.25</v>
      </c>
      <c r="C13" s="10" t="n">
        <v>-0.18</v>
      </c>
      <c r="D13" s="10" t="n">
        <v>-0.13</v>
      </c>
      <c r="E13" s="10" t="n">
        <v>0.09</v>
      </c>
      <c r="F13" s="10" t="n">
        <v>-0.06</v>
      </c>
      <c r="G13" s="10" t="n">
        <v>-0.05</v>
      </c>
      <c r="H13" s="10" t="n">
        <v>0.01</v>
      </c>
      <c r="I13" s="10" t="n">
        <v>0.17</v>
      </c>
      <c r="J13" s="10" t="n">
        <v>-0.47</v>
      </c>
      <c r="K13" s="10" t="n">
        <v>0.07000000000000001</v>
      </c>
    </row>
    <row r="14">
      <c r="A14" s="4" t="inlineStr">
        <is>
          <t>Basic Net loss per share (in dollars per share)</t>
        </is>
      </c>
      <c r="B14" s="10" t="n">
        <v>-0.18</v>
      </c>
      <c r="C14" s="10" t="n">
        <v>-0.21</v>
      </c>
      <c r="D14" s="10" t="n">
        <v>-0.24</v>
      </c>
      <c r="E14" s="10" t="n">
        <v>0.06</v>
      </c>
      <c r="F14" s="10" t="n">
        <v>-0.75</v>
      </c>
      <c r="G14" s="10" t="n">
        <v>-0.05</v>
      </c>
      <c r="H14" s="10" t="n">
        <v>-0.02</v>
      </c>
      <c r="I14" s="10" t="n">
        <v>0.16</v>
      </c>
      <c r="J14" s="10" t="n">
        <v>-0.57</v>
      </c>
      <c r="K14" s="10" t="n">
        <v>-0.66</v>
      </c>
    </row>
    <row r="15">
      <c r="A15" s="3" t="inlineStr">
        <is>
          <t>Diluted (loss)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uing Operations (in dollars per share)</t>
        </is>
      </c>
      <c r="B16" s="10" t="n">
        <v>0.06</v>
      </c>
      <c r="C16" s="10" t="n">
        <v>-0.03</v>
      </c>
      <c r="D16" s="10" t="n">
        <v>-0.11</v>
      </c>
      <c r="E16" s="10" t="n">
        <v>-0.03</v>
      </c>
      <c r="F16" s="10" t="n">
        <v>-0.68</v>
      </c>
      <c r="G16" s="6" t="n">
        <v>0</v>
      </c>
      <c r="H16" s="10" t="n">
        <v>-0.03</v>
      </c>
      <c r="I16" s="10" t="n">
        <v>-0.01</v>
      </c>
      <c r="J16" s="10" t="n">
        <v>-0.1</v>
      </c>
      <c r="K16" s="10" t="n">
        <v>-0.72</v>
      </c>
    </row>
    <row r="17">
      <c r="A17" s="4" t="inlineStr">
        <is>
          <t>Discontinued Operation (in dollars per share)</t>
        </is>
      </c>
      <c r="B17" s="10" t="n">
        <v>-0.24</v>
      </c>
      <c r="C17" s="10" t="n">
        <v>-0.18</v>
      </c>
      <c r="D17" s="10" t="n">
        <v>-0.12</v>
      </c>
      <c r="E17" s="10" t="n">
        <v>0.09</v>
      </c>
      <c r="F17" s="10" t="n">
        <v>-0.06</v>
      </c>
      <c r="G17" s="10" t="n">
        <v>-0.05</v>
      </c>
      <c r="H17" s="10" t="n">
        <v>0.01</v>
      </c>
      <c r="I17" s="10" t="n">
        <v>0.17</v>
      </c>
      <c r="J17" s="10" t="n">
        <v>-0.46</v>
      </c>
      <c r="K17" s="10" t="n">
        <v>0.07000000000000001</v>
      </c>
    </row>
    <row r="18">
      <c r="A18" s="4" t="inlineStr">
        <is>
          <t>Diluted Net loss per share (in dollars per share)</t>
        </is>
      </c>
      <c r="B18" s="9" t="n">
        <v>-0.18</v>
      </c>
      <c r="C18" s="9" t="n">
        <v>-0.21</v>
      </c>
      <c r="D18" s="9" t="n">
        <v>-0.24</v>
      </c>
      <c r="E18" s="9" t="n">
        <v>0.06</v>
      </c>
      <c r="F18" s="9" t="n">
        <v>-0.74</v>
      </c>
      <c r="G18" s="9" t="n">
        <v>-0.05</v>
      </c>
      <c r="H18" s="9" t="n">
        <v>-0.02</v>
      </c>
      <c r="I18" s="9" t="n">
        <v>0.16</v>
      </c>
      <c r="J18" s="9" t="n">
        <v>-0.5600000000000001</v>
      </c>
      <c r="K18" s="9" t="n">
        <v>-0.65</v>
      </c>
    </row>
    <row r="19">
      <c r="A19" s="3" t="inlineStr">
        <is>
          <t>Weighted average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dilutive securiti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7651</v>
      </c>
      <c r="K20" s="6" t="n">
        <v>89152</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venue Disclosures - Narrative (Details) - clinic</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Number of clinics</t>
        </is>
      </c>
      <c r="B3" s="6" t="n">
        <v>967</v>
      </c>
      <c r="C3" s="6" t="n">
        <v>935</v>
      </c>
      <c r="D3" s="4" t="inlineStr">
        <is>
          <t xml:space="preserve"> </t>
        </is>
      </c>
    </row>
    <row r="4">
      <c r="A4" s="4" t="inlineStr">
        <is>
          <t>Clinic licenses sold but not yet developed</t>
        </is>
      </c>
      <c r="B4" s="6" t="n">
        <v>92</v>
      </c>
      <c r="C4" s="6" t="n">
        <v>132</v>
      </c>
      <c r="D4" s="4" t="inlineStr">
        <is>
          <t xml:space="preserve"> </t>
        </is>
      </c>
    </row>
    <row r="5">
      <c r="A5" s="4" t="inlineStr">
        <is>
          <t>Executed letters of intent for future clinic licenses</t>
        </is>
      </c>
      <c r="B5" s="6" t="n">
        <v>53</v>
      </c>
      <c r="C5" s="6" t="n">
        <v>40</v>
      </c>
      <c r="D5" s="4" t="inlineStr">
        <is>
          <t xml:space="preserve"> </t>
        </is>
      </c>
    </row>
    <row r="6">
      <c r="A6" s="4" t="inlineStr">
        <is>
          <t>Franchised Clinic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clinics</t>
        </is>
      </c>
      <c r="B8" s="6" t="n">
        <v>842</v>
      </c>
      <c r="C8" s="6" t="n">
        <v>800</v>
      </c>
      <c r="D8" s="6" t="n">
        <v>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isclosures - Disaggregation of Revenu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7" t="n">
        <v>14447457</v>
      </c>
      <c r="C4" s="7" t="n">
        <v>12654396</v>
      </c>
      <c r="D4" s="7" t="n">
        <v>12610036</v>
      </c>
      <c r="E4" s="7" t="n">
        <v>12184716</v>
      </c>
      <c r="F4" s="7" t="n">
        <v>12708701</v>
      </c>
      <c r="G4" s="7" t="n">
        <v>11591646</v>
      </c>
      <c r="H4" s="7" t="n">
        <v>11504267</v>
      </c>
      <c r="I4" s="7" t="n">
        <v>11172863</v>
      </c>
      <c r="J4" s="7" t="n">
        <v>51896605</v>
      </c>
      <c r="K4" s="7" t="n">
        <v>46977477</v>
      </c>
    </row>
    <row r="5">
      <c r="A5" s="4" t="inlineStr">
        <is>
          <t>Revenue recogniz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211429</v>
      </c>
      <c r="K7" s="6" t="n">
        <v>39008020</v>
      </c>
    </row>
    <row r="8">
      <c r="A8" s="4" t="inlineStr">
        <is>
          <t>Revenue recogniz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685176</v>
      </c>
      <c r="K10" s="7" t="n">
        <v>7969457</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closures - Rollforward of Accounts Receivable (Details) - USD ($)</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Beginning balance</t>
        </is>
      </c>
      <c r="B4" s="7" t="n">
        <v>2580589</v>
      </c>
      <c r="C4" s="7" t="n">
        <v>2388163</v>
      </c>
      <c r="D4" s="4" t="inlineStr">
        <is>
          <t xml:space="preserve"> </t>
        </is>
      </c>
    </row>
    <row r="5">
      <c r="A5" s="4" t="inlineStr">
        <is>
          <t>Cash received against accounts receivable included at the beginning of the year</t>
        </is>
      </c>
      <c r="B5" s="6" t="n">
        <v>-2387577</v>
      </c>
      <c r="C5" s="6" t="n">
        <v>-2170108</v>
      </c>
      <c r="D5" s="4" t="inlineStr">
        <is>
          <t xml:space="preserve"> </t>
        </is>
      </c>
    </row>
    <row r="6">
      <c r="A6" s="4" t="inlineStr">
        <is>
          <t>Net increase during the period</t>
        </is>
      </c>
      <c r="B6" s="6" t="n">
        <v>2614262</v>
      </c>
      <c r="C6" s="6" t="n">
        <v>2362534</v>
      </c>
      <c r="D6" s="4" t="inlineStr">
        <is>
          <t xml:space="preserve"> </t>
        </is>
      </c>
    </row>
    <row r="7">
      <c r="A7" s="4" t="inlineStr">
        <is>
          <t>Allowance for credit losses</t>
        </is>
      </c>
      <c r="B7" s="6" t="n">
        <v>-220893</v>
      </c>
      <c r="C7" s="6" t="n">
        <v>0</v>
      </c>
      <c r="D7" s="7" t="n">
        <v>0</v>
      </c>
    </row>
    <row r="8">
      <c r="A8" s="4" t="inlineStr">
        <is>
          <t>Ending balance</t>
        </is>
      </c>
      <c r="B8" s="7" t="n">
        <v>2586381</v>
      </c>
      <c r="C8" s="7" t="n">
        <v>2580589</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s - Rollforward of Contract Liabilities (Details) - USD ($)</t>
        </is>
      </c>
      <c r="B1" s="2" t="inlineStr">
        <is>
          <t>12 Months Ended</t>
        </is>
      </c>
    </row>
    <row r="2">
      <c r="B2" s="2" t="inlineStr">
        <is>
          <t>Dec. 31, 2024</t>
        </is>
      </c>
      <c r="C2" s="2" t="inlineStr">
        <is>
          <t>Dec. 31, 2023</t>
        </is>
      </c>
    </row>
    <row r="3">
      <c r="A3" s="3" t="inlineStr">
        <is>
          <t>Deferred Revenue short and long-term</t>
        </is>
      </c>
      <c r="B3" s="4" t="inlineStr">
        <is>
          <t xml:space="preserve"> </t>
        </is>
      </c>
      <c r="C3" s="4" t="inlineStr">
        <is>
          <t xml:space="preserve"> </t>
        </is>
      </c>
    </row>
    <row r="4">
      <c r="A4" s="4" t="inlineStr">
        <is>
          <t>Beginning balance</t>
        </is>
      </c>
      <c r="B4" s="7" t="n">
        <v>16113879</v>
      </c>
      <c r="C4" s="7" t="n">
        <v>16629735</v>
      </c>
    </row>
    <row r="5">
      <c r="A5" s="4" t="inlineStr">
        <is>
          <t>Revenue recognized that was included in the contract liability at the beginning of the year</t>
        </is>
      </c>
      <c r="B5" s="6" t="n">
        <v>-2841085</v>
      </c>
      <c r="C5" s="6" t="n">
        <v>-2709080</v>
      </c>
    </row>
    <row r="6">
      <c r="A6" s="4" t="inlineStr">
        <is>
          <t>Net increase during the year ended</t>
        </is>
      </c>
      <c r="B6" s="6" t="n">
        <v>1724311</v>
      </c>
      <c r="C6" s="6" t="n">
        <v>2193224</v>
      </c>
    </row>
    <row r="7">
      <c r="A7" s="4" t="inlineStr">
        <is>
          <t>Ending balance</t>
        </is>
      </c>
      <c r="B7" s="7" t="n">
        <v>14997105</v>
      </c>
      <c r="C7" s="7" t="n">
        <v>161138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s - Rollforward of Deferred Franchise and Development Costs (Details) - USD ($)</t>
        </is>
      </c>
      <c r="B1" s="2" t="inlineStr">
        <is>
          <t>12 Months Ended</t>
        </is>
      </c>
    </row>
    <row r="2">
      <c r="B2" s="2" t="inlineStr">
        <is>
          <t>Dec. 31, 2024</t>
        </is>
      </c>
      <c r="C2" s="2" t="inlineStr">
        <is>
          <t>Dec. 31, 2023</t>
        </is>
      </c>
    </row>
    <row r="3">
      <c r="A3" s="3" t="inlineStr">
        <is>
          <t>Deferred Franchise and Development Costs short and long-term</t>
        </is>
      </c>
      <c r="B3" s="4" t="inlineStr">
        <is>
          <t xml:space="preserve"> </t>
        </is>
      </c>
      <c r="C3" s="4" t="inlineStr">
        <is>
          <t xml:space="preserve"> </t>
        </is>
      </c>
    </row>
    <row r="4">
      <c r="A4" s="4" t="inlineStr">
        <is>
          <t>Beginning balance</t>
        </is>
      </c>
      <c r="B4" s="7" t="n">
        <v>6251366</v>
      </c>
      <c r="C4" s="7" t="n">
        <v>6761738</v>
      </c>
    </row>
    <row r="5">
      <c r="A5" s="4" t="inlineStr">
        <is>
          <t>Recognized as cost of revenue during the year</t>
        </is>
      </c>
      <c r="B5" s="6" t="n">
        <v>-1221140</v>
      </c>
      <c r="C5" s="6" t="n">
        <v>-1135592</v>
      </c>
    </row>
    <row r="6">
      <c r="A6" s="4" t="inlineStr">
        <is>
          <t>Net increase during the period</t>
        </is>
      </c>
      <c r="B6" s="6" t="n">
        <v>539247</v>
      </c>
      <c r="C6" s="6" t="n">
        <v>625220</v>
      </c>
    </row>
    <row r="7">
      <c r="A7" s="4" t="inlineStr">
        <is>
          <t>Ending balance</t>
        </is>
      </c>
      <c r="B7" s="7" t="n">
        <v>5569473</v>
      </c>
      <c r="C7" s="7" t="n">
        <v>62513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Estimated Revenue Related to Performance Obligations (Details)</t>
        </is>
      </c>
      <c r="B1" s="2" t="inlineStr">
        <is>
          <t>Dec. 31, 2024 USD ($)</t>
        </is>
      </c>
    </row>
    <row r="2">
      <c r="A2" s="3" t="inlineStr">
        <is>
          <t>Disaggregation of Revenue [Line Items]</t>
        </is>
      </c>
      <c r="B2" s="4" t="inlineStr">
        <is>
          <t xml:space="preserve"> </t>
        </is>
      </c>
    </row>
    <row r="3">
      <c r="A3" s="4" t="inlineStr">
        <is>
          <t>Revenue expected to be recognized, amount</t>
        </is>
      </c>
      <c r="B3" s="7" t="n">
        <v>14997105</v>
      </c>
    </row>
    <row r="4">
      <c r="A4" s="4" t="inlineStr">
        <is>
          <t>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Revenue expected to be recognized, amount</t>
        </is>
      </c>
      <c r="B6" s="7" t="n">
        <v>2546926</v>
      </c>
    </row>
    <row r="7">
      <c r="A7" s="4" t="inlineStr">
        <is>
          <t>Revenue expected to be recognized, period</t>
        </is>
      </c>
      <c r="B7" s="4" t="inlineStr">
        <is>
          <t>1 year</t>
        </is>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Revenue expected to be recognized, amount</t>
        </is>
      </c>
      <c r="B10" s="7" t="n">
        <v>2458740</v>
      </c>
    </row>
    <row r="11">
      <c r="A11" s="4" t="inlineStr">
        <is>
          <t>Revenue expected to be recognized,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7" t="n">
        <v>2352593</v>
      </c>
    </row>
    <row r="15">
      <c r="A15" s="4" t="inlineStr">
        <is>
          <t>Revenue expected to be recognized,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7" t="n">
        <v>2187901</v>
      </c>
    </row>
    <row r="19">
      <c r="A19" s="4" t="inlineStr">
        <is>
          <t>Revenue expected to be recognized,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7" t="n">
        <v>1835345</v>
      </c>
    </row>
    <row r="23">
      <c r="A23" s="4" t="inlineStr">
        <is>
          <t>Revenue expected to be recognized,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7" t="n">
        <v>3615600</v>
      </c>
    </row>
    <row r="27">
      <c r="A27" s="4" t="inlineStr">
        <is>
          <t>Revenue expected to be recognized, period</t>
        </is>
      </c>
      <c r="B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 width="22" customWidth="1" min="5" max="5"/>
  </cols>
  <sheetData>
    <row r="1">
      <c r="A1" s="1" t="inlineStr">
        <is>
          <t>Acquisitions and Divestitures - Acquisitions, Narrative (Details)</t>
        </is>
      </c>
      <c r="C1" s="2" t="inlineStr">
        <is>
          <t>12 Months Ended</t>
        </is>
      </c>
    </row>
    <row r="2">
      <c r="B2" s="2" t="inlineStr">
        <is>
          <t>May 22, 2023 USD ($) clinic</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7" t="n">
        <v>0</v>
      </c>
      <c r="D4" s="7" t="n">
        <v>1188765</v>
      </c>
      <c r="E4" s="4" t="inlineStr">
        <is>
          <t xml:space="preserve"> </t>
        </is>
      </c>
    </row>
    <row r="5">
      <c r="A5" s="4" t="inlineStr">
        <is>
          <t>Non-cash investment in acquisition of franchised clinics</t>
        </is>
      </c>
      <c r="B5" s="4" t="inlineStr">
        <is>
          <t xml:space="preserve"> </t>
        </is>
      </c>
      <c r="C5" s="7" t="n">
        <v>14997105</v>
      </c>
      <c r="D5" s="7" t="n">
        <v>16113879</v>
      </c>
      <c r="E5" s="7" t="n">
        <v>16629735</v>
      </c>
    </row>
    <row r="6">
      <c r="A6" s="4" t="inlineStr">
        <is>
          <t>Reacquired franchise rights | Minim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 useful life</t>
        </is>
      </c>
      <c r="B8" s="4" t="inlineStr">
        <is>
          <t xml:space="preserve"> </t>
        </is>
      </c>
      <c r="C8" s="4" t="inlineStr">
        <is>
          <t>1 year</t>
        </is>
      </c>
      <c r="D8" s="4" t="inlineStr">
        <is>
          <t xml:space="preserve"> </t>
        </is>
      </c>
      <c r="E8" s="4" t="inlineStr">
        <is>
          <t xml:space="preserve"> </t>
        </is>
      </c>
    </row>
    <row r="9">
      <c r="A9" s="4" t="inlineStr">
        <is>
          <t>Reacquired franchise rights | Max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useful life</t>
        </is>
      </c>
      <c r="B11" s="4" t="inlineStr">
        <is>
          <t xml:space="preserve"> </t>
        </is>
      </c>
      <c r="C11" s="4" t="inlineStr">
        <is>
          <t>9 years</t>
        </is>
      </c>
      <c r="D11" s="4" t="inlineStr">
        <is>
          <t xml:space="preserve"> </t>
        </is>
      </c>
      <c r="E11" s="4" t="inlineStr">
        <is>
          <t xml:space="preserve"> </t>
        </is>
      </c>
    </row>
    <row r="12">
      <c r="A12" s="4" t="inlineStr">
        <is>
          <t>Customer relationships | 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useful life</t>
        </is>
      </c>
      <c r="B14" s="4" t="inlineStr">
        <is>
          <t xml:space="preserve"> </t>
        </is>
      </c>
      <c r="C14" s="4" t="inlineStr">
        <is>
          <t>2 years</t>
        </is>
      </c>
      <c r="D14" s="4" t="inlineStr">
        <is>
          <t xml:space="preserve"> </t>
        </is>
      </c>
      <c r="E14" s="4" t="inlineStr">
        <is>
          <t xml:space="preserve"> </t>
        </is>
      </c>
    </row>
    <row r="15">
      <c r="A15" s="4" t="inlineStr">
        <is>
          <t>Customer relationships | 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useful life</t>
        </is>
      </c>
      <c r="B17" s="4" t="inlineStr">
        <is>
          <t xml:space="preserve"> </t>
        </is>
      </c>
      <c r="C17" s="4" t="inlineStr">
        <is>
          <t>4 years</t>
        </is>
      </c>
      <c r="D17" s="4" t="inlineStr">
        <is>
          <t xml:space="preserve"> </t>
        </is>
      </c>
      <c r="E17" s="4" t="inlineStr">
        <is>
          <t xml:space="preserve"> </t>
        </is>
      </c>
    </row>
    <row r="18">
      <c r="A18" s="4" t="inlineStr">
        <is>
          <t>CA clinic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businesses acquired | clinic</t>
        </is>
      </c>
      <c r="B20" s="6" t="n">
        <v>3</v>
      </c>
      <c r="C20" s="4" t="inlineStr">
        <is>
          <t xml:space="preserve"> </t>
        </is>
      </c>
      <c r="D20" s="4" t="inlineStr">
        <is>
          <t xml:space="preserve"> </t>
        </is>
      </c>
      <c r="E20" s="4" t="inlineStr">
        <is>
          <t xml:space="preserve"> </t>
        </is>
      </c>
    </row>
    <row r="21">
      <c r="A21" s="4" t="inlineStr">
        <is>
          <t>Purchase price</t>
        </is>
      </c>
      <c r="B21" s="7" t="n">
        <v>1188764</v>
      </c>
      <c r="C21" s="4" t="inlineStr">
        <is>
          <t xml:space="preserve"> </t>
        </is>
      </c>
      <c r="D21" s="4" t="inlineStr">
        <is>
          <t xml:space="preserve"> </t>
        </is>
      </c>
      <c r="E21" s="4" t="inlineStr">
        <is>
          <t xml:space="preserve"> </t>
        </is>
      </c>
    </row>
    <row r="22">
      <c r="A22" s="4" t="inlineStr">
        <is>
          <t>Non-cash investment in acquisition of franchised clinics</t>
        </is>
      </c>
      <c r="B22" s="6" t="n">
        <v>28997</v>
      </c>
      <c r="C22" s="4" t="inlineStr">
        <is>
          <t xml:space="preserve"> </t>
        </is>
      </c>
      <c r="D22" s="4" t="inlineStr">
        <is>
          <t xml:space="preserve"> </t>
        </is>
      </c>
      <c r="E22" s="4" t="inlineStr">
        <is>
          <t xml:space="preserve"> </t>
        </is>
      </c>
    </row>
    <row r="23">
      <c r="A23" s="4" t="inlineStr">
        <is>
          <t>Net purchase consideration</t>
        </is>
      </c>
      <c r="B23" s="6" t="n">
        <v>1159767</v>
      </c>
      <c r="C23" s="4" t="inlineStr">
        <is>
          <t xml:space="preserve"> </t>
        </is>
      </c>
      <c r="D23" s="4" t="inlineStr">
        <is>
          <t xml:space="preserve"> </t>
        </is>
      </c>
      <c r="E23" s="4" t="inlineStr">
        <is>
          <t xml:space="preserve"> </t>
        </is>
      </c>
    </row>
    <row r="24">
      <c r="A24" s="4" t="inlineStr">
        <is>
          <t>Intangible assets acquired</t>
        </is>
      </c>
      <c r="B24" s="6" t="n">
        <v>1004513</v>
      </c>
      <c r="C24" s="4" t="inlineStr">
        <is>
          <t xml:space="preserve"> </t>
        </is>
      </c>
      <c r="D24" s="4" t="inlineStr">
        <is>
          <t xml:space="preserve"> </t>
        </is>
      </c>
      <c r="E24" s="4" t="inlineStr">
        <is>
          <t xml:space="preserve"> </t>
        </is>
      </c>
    </row>
    <row r="25">
      <c r="A25" s="4" t="inlineStr">
        <is>
          <t>CA clinics | Reacquired franchise righ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 acquired</t>
        </is>
      </c>
      <c r="B27" s="7" t="n">
        <v>700000</v>
      </c>
      <c r="C27" s="4" t="inlineStr">
        <is>
          <t xml:space="preserve"> </t>
        </is>
      </c>
      <c r="D27" s="4" t="inlineStr">
        <is>
          <t xml:space="preserve"> </t>
        </is>
      </c>
      <c r="E27" s="4" t="inlineStr">
        <is>
          <t xml:space="preserve"> </t>
        </is>
      </c>
    </row>
    <row r="28">
      <c r="A28" s="4" t="inlineStr">
        <is>
          <t>CA clinics | Reacquired franchise rights | Minimum</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 useful life</t>
        </is>
      </c>
      <c r="B30" s="4" t="inlineStr">
        <is>
          <t>6 years</t>
        </is>
      </c>
      <c r="C30" s="4" t="inlineStr">
        <is>
          <t xml:space="preserve"> </t>
        </is>
      </c>
      <c r="D30" s="4" t="inlineStr">
        <is>
          <t xml:space="preserve"> </t>
        </is>
      </c>
      <c r="E30" s="4" t="inlineStr">
        <is>
          <t xml:space="preserve"> </t>
        </is>
      </c>
    </row>
    <row r="31">
      <c r="A31" s="4" t="inlineStr">
        <is>
          <t>CA clinics | Reacquired franchise rights | Maximum</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useful life</t>
        </is>
      </c>
      <c r="B33" s="4" t="inlineStr">
        <is>
          <t>7 years</t>
        </is>
      </c>
      <c r="C33" s="4" t="inlineStr">
        <is>
          <t xml:space="preserve"> </t>
        </is>
      </c>
      <c r="D33" s="4" t="inlineStr">
        <is>
          <t xml:space="preserve"> </t>
        </is>
      </c>
      <c r="E33" s="4" t="inlineStr">
        <is>
          <t xml:space="preserve"> </t>
        </is>
      </c>
    </row>
    <row r="34">
      <c r="A34" s="4" t="inlineStr">
        <is>
          <t>CA clinics | 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ntangible assets acquired</t>
        </is>
      </c>
      <c r="B36" s="7" t="n">
        <v>100000</v>
      </c>
      <c r="C36" s="4" t="inlineStr">
        <is>
          <t xml:space="preserve"> </t>
        </is>
      </c>
      <c r="D36" s="4" t="inlineStr">
        <is>
          <t xml:space="preserve"> </t>
        </is>
      </c>
      <c r="E36" s="4" t="inlineStr">
        <is>
          <t xml:space="preserve"> </t>
        </is>
      </c>
    </row>
    <row r="37">
      <c r="A37" s="4" t="inlineStr">
        <is>
          <t>CA clinics | Customer relationships | Maximum</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ntangible assets, useful life</t>
        </is>
      </c>
      <c r="B39" s="4" t="inlineStr">
        <is>
          <t>2 years</t>
        </is>
      </c>
      <c r="C39" s="4" t="inlineStr">
        <is>
          <t xml:space="preserve"> </t>
        </is>
      </c>
      <c r="D39" s="4" t="inlineStr">
        <is>
          <t xml:space="preserve"> </t>
        </is>
      </c>
      <c r="E39" s="4" t="inlineStr">
        <is>
          <t xml:space="preserve"> </t>
        </is>
      </c>
    </row>
    <row r="40">
      <c r="A40" s="4" t="inlineStr">
        <is>
          <t>CA clinics | Assembled workforce</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 assets acquired</t>
        </is>
      </c>
      <c r="B42" s="7" t="n">
        <v>200000</v>
      </c>
      <c r="C42" s="4" t="inlineStr">
        <is>
          <t xml:space="preserve"> </t>
        </is>
      </c>
      <c r="D42" s="4" t="inlineStr">
        <is>
          <t xml:space="preserve"> </t>
        </is>
      </c>
      <c r="E42" s="4" t="inlineStr">
        <is>
          <t xml:space="preserve"> </t>
        </is>
      </c>
    </row>
    <row r="43">
      <c r="A43" s="4" t="inlineStr">
        <is>
          <t>CA clinics | Assembled workforce | Maximum</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tangible assets, useful life</t>
        </is>
      </c>
      <c r="B45" s="4" t="inlineStr">
        <is>
          <t>2 years</t>
        </is>
      </c>
      <c r="C45" s="4" t="inlineStr">
        <is>
          <t xml:space="preserve"> </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Income Statement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51896605</v>
      </c>
      <c r="C4" s="7" t="n">
        <v>46977477</v>
      </c>
    </row>
    <row r="5">
      <c r="A5" s="3" t="inlineStr">
        <is>
          <t>Cost of revenues:</t>
        </is>
      </c>
      <c r="B5" s="4" t="inlineStr">
        <is>
          <t xml:space="preserve"> </t>
        </is>
      </c>
      <c r="C5" s="4" t="inlineStr">
        <is>
          <t xml:space="preserve"> </t>
        </is>
      </c>
    </row>
    <row r="6">
      <c r="A6" s="4" t="inlineStr">
        <is>
          <t>Total cost of revenues</t>
        </is>
      </c>
      <c r="B6" s="6" t="n">
        <v>11516655</v>
      </c>
      <c r="C6" s="6" t="n">
        <v>10480645</v>
      </c>
    </row>
    <row r="7">
      <c r="A7" s="4" t="inlineStr">
        <is>
          <t>Selling and marketing expenses</t>
        </is>
      </c>
      <c r="B7" s="6" t="n">
        <v>10923342</v>
      </c>
      <c r="C7" s="6" t="n">
        <v>8689664</v>
      </c>
    </row>
    <row r="8">
      <c r="A8" s="4" t="inlineStr">
        <is>
          <t>Depreciation and amortization</t>
        </is>
      </c>
      <c r="B8" s="6" t="n">
        <v>1363453</v>
      </c>
      <c r="C8" s="6" t="n">
        <v>1278148</v>
      </c>
    </row>
    <row r="9">
      <c r="A9" s="4" t="inlineStr">
        <is>
          <t>General and administrative expenses</t>
        </is>
      </c>
      <c r="B9" s="6" t="n">
        <v>29833570</v>
      </c>
      <c r="C9" s="6" t="n">
        <v>26231615</v>
      </c>
    </row>
    <row r="10">
      <c r="A10" s="4" t="inlineStr">
        <is>
          <t>Total selling, general and administrative expenses</t>
        </is>
      </c>
      <c r="B10" s="6" t="n">
        <v>42120365</v>
      </c>
      <c r="C10" s="6" t="n">
        <v>36199427</v>
      </c>
    </row>
    <row r="11">
      <c r="A11" s="4" t="inlineStr">
        <is>
          <t>Net loss (gain) on disposition or impairment</t>
        </is>
      </c>
      <c r="B11" s="6" t="n">
        <v>14642</v>
      </c>
      <c r="C11" s="6" t="n">
        <v>-20894</v>
      </c>
    </row>
    <row r="12">
      <c r="A12" s="4" t="inlineStr">
        <is>
          <t>(Loss) income from operations</t>
        </is>
      </c>
      <c r="B12" s="6" t="n">
        <v>-1755057</v>
      </c>
      <c r="C12" s="6" t="n">
        <v>318299</v>
      </c>
    </row>
    <row r="13">
      <c r="A13" s="4" t="inlineStr">
        <is>
          <t>Other (income) loss, net</t>
        </is>
      </c>
      <c r="B13" s="6" t="n">
        <v>-280287</v>
      </c>
      <c r="C13" s="6" t="n">
        <v>64293</v>
      </c>
    </row>
    <row r="14">
      <c r="A14" s="4" t="inlineStr">
        <is>
          <t>(Loss) income before income tax expense</t>
        </is>
      </c>
      <c r="B14" s="6" t="n">
        <v>-1474770</v>
      </c>
      <c r="C14" s="6" t="n">
        <v>254006</v>
      </c>
    </row>
    <row r="15">
      <c r="A15" s="4" t="inlineStr">
        <is>
          <t>Income tax expense</t>
        </is>
      </c>
      <c r="B15" s="6" t="n">
        <v>62142</v>
      </c>
      <c r="C15" s="6" t="n">
        <v>11023411</v>
      </c>
    </row>
    <row r="16">
      <c r="A16" s="4" t="inlineStr">
        <is>
          <t>Net income (loss) from continuing operations</t>
        </is>
      </c>
      <c r="B16" s="6" t="n">
        <v>-1536912</v>
      </c>
      <c r="C16" s="6" t="n">
        <v>-10769405</v>
      </c>
    </row>
    <row r="17">
      <c r="A17" s="3" t="inlineStr">
        <is>
          <t>Discontinued Operations:</t>
        </is>
      </c>
      <c r="B17" s="4" t="inlineStr">
        <is>
          <t xml:space="preserve"> </t>
        </is>
      </c>
      <c r="C17" s="4" t="inlineStr">
        <is>
          <t xml:space="preserve"> </t>
        </is>
      </c>
    </row>
    <row r="18">
      <c r="A18" s="4" t="inlineStr">
        <is>
          <t>(Loss) income from discontinued operations before income tax expense</t>
        </is>
      </c>
      <c r="B18" s="6" t="n">
        <v>-6780289</v>
      </c>
      <c r="C18" s="6" t="n">
        <v>1384750</v>
      </c>
    </row>
    <row r="19">
      <c r="A19" s="4" t="inlineStr">
        <is>
          <t>Income tax expense from discontinued operations</t>
        </is>
      </c>
      <c r="B19" s="6" t="n">
        <v>212642</v>
      </c>
      <c r="C19" s="6" t="n">
        <v>367542</v>
      </c>
    </row>
    <row r="20">
      <c r="A20" s="4" t="inlineStr">
        <is>
          <t>Net (loss) income from discontinued operations</t>
        </is>
      </c>
      <c r="B20" s="6" t="n">
        <v>-6992931</v>
      </c>
      <c r="C20" s="6" t="n">
        <v>1017208</v>
      </c>
    </row>
    <row r="21">
      <c r="A21" s="4" t="inlineStr">
        <is>
          <t>Net income (loss)</t>
        </is>
      </c>
      <c r="B21" s="7" t="n">
        <v>-8529843</v>
      </c>
      <c r="C21" s="7" t="n">
        <v>-9752197</v>
      </c>
    </row>
    <row r="22">
      <c r="A22" s="3" t="inlineStr">
        <is>
          <t>Net loss from continuing operations per common share:</t>
        </is>
      </c>
      <c r="B22" s="4" t="inlineStr">
        <is>
          <t xml:space="preserve"> </t>
        </is>
      </c>
      <c r="C22" s="4" t="inlineStr">
        <is>
          <t xml:space="preserve"> </t>
        </is>
      </c>
    </row>
    <row r="23">
      <c r="A23" s="4" t="inlineStr">
        <is>
          <t>Basic (in dollars per share)</t>
        </is>
      </c>
      <c r="B23" s="9" t="n">
        <v>-0.1</v>
      </c>
      <c r="C23" s="9" t="n">
        <v>-0.73</v>
      </c>
    </row>
    <row r="24">
      <c r="A24" s="4" t="inlineStr">
        <is>
          <t>Diluted (in dollars per share)</t>
        </is>
      </c>
      <c r="B24" s="10" t="n">
        <v>-0.1</v>
      </c>
      <c r="C24" s="10" t="n">
        <v>-0.72</v>
      </c>
    </row>
    <row r="25">
      <c r="A25" s="3" t="inlineStr">
        <is>
          <t>Net (loss) income from discontinued operations per common share:</t>
        </is>
      </c>
      <c r="B25" s="4" t="inlineStr">
        <is>
          <t xml:space="preserve"> </t>
        </is>
      </c>
      <c r="C25" s="4" t="inlineStr">
        <is>
          <t xml:space="preserve"> </t>
        </is>
      </c>
    </row>
    <row r="26">
      <c r="A26" s="4" t="inlineStr">
        <is>
          <t>Basic (in dollars per share)</t>
        </is>
      </c>
      <c r="B26" s="10" t="n">
        <v>-0.47</v>
      </c>
      <c r="C26" s="10" t="n">
        <v>0.07000000000000001</v>
      </c>
    </row>
    <row r="27">
      <c r="A27" s="4" t="inlineStr">
        <is>
          <t>Diluted (in dollars per share)</t>
        </is>
      </c>
      <c r="B27" s="10" t="n">
        <v>-0.46</v>
      </c>
      <c r="C27" s="10" t="n">
        <v>0.07000000000000001</v>
      </c>
    </row>
    <row r="28">
      <c r="A28" s="3" t="inlineStr">
        <is>
          <t>Net loss per common share:</t>
        </is>
      </c>
      <c r="B28" s="4" t="inlineStr">
        <is>
          <t xml:space="preserve"> </t>
        </is>
      </c>
      <c r="C28" s="4" t="inlineStr">
        <is>
          <t xml:space="preserve"> </t>
        </is>
      </c>
    </row>
    <row r="29">
      <c r="A29" s="4" t="inlineStr">
        <is>
          <t>Basic Net loss per share (in dollars per share)</t>
        </is>
      </c>
      <c r="B29" s="10" t="n">
        <v>-0.57</v>
      </c>
      <c r="C29" s="10" t="n">
        <v>-0.66</v>
      </c>
    </row>
    <row r="30">
      <c r="A30" s="4" t="inlineStr">
        <is>
          <t>Diluted Net loss per share (in dollars per share)</t>
        </is>
      </c>
      <c r="B30" s="9" t="n">
        <v>-0.5600000000000001</v>
      </c>
      <c r="C30" s="9" t="n">
        <v>-0.65</v>
      </c>
    </row>
    <row r="31">
      <c r="A31" s="4" t="inlineStr">
        <is>
          <t>Basic weighted average shares (in shares)</t>
        </is>
      </c>
      <c r="B31" s="6" t="n">
        <v>14919091</v>
      </c>
      <c r="C31" s="6" t="n">
        <v>14688115</v>
      </c>
    </row>
    <row r="32">
      <c r="A32" s="4" t="inlineStr">
        <is>
          <t>Diluted weighted average shares (in shares)</t>
        </is>
      </c>
      <c r="B32" s="6" t="n">
        <v>15147247</v>
      </c>
      <c r="C32" s="6" t="n">
        <v>14935217</v>
      </c>
    </row>
    <row r="33">
      <c r="A33" s="4" t="inlineStr">
        <is>
          <t>Royalty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32144796</v>
      </c>
      <c r="C35" s="7" t="n">
        <v>29160832</v>
      </c>
    </row>
    <row r="36">
      <c r="A36" s="4" t="inlineStr">
        <is>
          <t>Franchise fe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2997850</v>
      </c>
      <c r="C38" s="6" t="n">
        <v>2882895</v>
      </c>
    </row>
    <row r="39">
      <c r="A39" s="3" t="inlineStr">
        <is>
          <t>Cost of revenues:</t>
        </is>
      </c>
      <c r="B39" s="4" t="inlineStr">
        <is>
          <t xml:space="preserve"> </t>
        </is>
      </c>
      <c r="C39" s="4" t="inlineStr">
        <is>
          <t xml:space="preserve"> </t>
        </is>
      </c>
    </row>
    <row r="40">
      <c r="A40" s="4" t="inlineStr">
        <is>
          <t>Cost of revenues</t>
        </is>
      </c>
      <c r="B40" s="6" t="n">
        <v>10063644</v>
      </c>
      <c r="C40" s="6" t="n">
        <v>9063375</v>
      </c>
    </row>
    <row r="41">
      <c r="A41" s="4" t="inlineStr">
        <is>
          <t>Advertising fund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9180281</v>
      </c>
      <c r="C43" s="6" t="n">
        <v>8321043</v>
      </c>
    </row>
    <row r="44">
      <c r="A44" s="4" t="inlineStr">
        <is>
          <t>Software fe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5687326</v>
      </c>
      <c r="C46" s="6" t="n">
        <v>5086562</v>
      </c>
    </row>
    <row r="47">
      <c r="A47" s="3" t="inlineStr">
        <is>
          <t>Cost of revenues:</t>
        </is>
      </c>
      <c r="B47" s="4" t="inlineStr">
        <is>
          <t xml:space="preserve"> </t>
        </is>
      </c>
      <c r="C47" s="4" t="inlineStr">
        <is>
          <t xml:space="preserve"> </t>
        </is>
      </c>
    </row>
    <row r="48">
      <c r="A48" s="4" t="inlineStr">
        <is>
          <t>Cost of revenues</t>
        </is>
      </c>
      <c r="B48" s="6" t="n">
        <v>1453011</v>
      </c>
      <c r="C48" s="6" t="n">
        <v>1417270</v>
      </c>
    </row>
    <row r="49">
      <c r="A49" s="4" t="inlineStr">
        <is>
          <t>Other revenue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7" t="n">
        <v>1886352</v>
      </c>
      <c r="C51" s="7" t="n">
        <v>1526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cquired and Liabilities Assumed (Details) - CA clinics</t>
        </is>
      </c>
      <c r="B1" s="2" t="inlineStr">
        <is>
          <t>May 22, 2023 USD ($)</t>
        </is>
      </c>
    </row>
    <row r="2">
      <c r="A2" s="3" t="inlineStr">
        <is>
          <t>Business Acquisition [Line Items]</t>
        </is>
      </c>
      <c r="B2" s="4" t="inlineStr">
        <is>
          <t xml:space="preserve"> </t>
        </is>
      </c>
    </row>
    <row r="3">
      <c r="A3" s="4" t="inlineStr">
        <is>
          <t>Property and equipment</t>
        </is>
      </c>
      <c r="B3" s="7" t="n">
        <v>313995</v>
      </c>
    </row>
    <row r="4">
      <c r="A4" s="4" t="inlineStr">
        <is>
          <t>Operating lease right-of-use asset</t>
        </is>
      </c>
      <c r="B4" s="6" t="n">
        <v>317662</v>
      </c>
    </row>
    <row r="5">
      <c r="A5" s="4" t="inlineStr">
        <is>
          <t>Intangible assets</t>
        </is>
      </c>
      <c r="B5" s="6" t="n">
        <v>1004513</v>
      </c>
    </row>
    <row r="6">
      <c r="A6" s="4" t="inlineStr">
        <is>
          <t>Total assets acquired</t>
        </is>
      </c>
      <c r="B6" s="6" t="n">
        <v>1636170</v>
      </c>
    </row>
    <row r="7">
      <c r="A7" s="4" t="inlineStr">
        <is>
          <t>Deferred revenue</t>
        </is>
      </c>
      <c r="B7" s="6" t="n">
        <v>-158365</v>
      </c>
    </row>
    <row r="8">
      <c r="A8" s="4" t="inlineStr">
        <is>
          <t>Operating lease liability - current portion</t>
        </is>
      </c>
      <c r="B8" s="6" t="n">
        <v>-118081</v>
      </c>
    </row>
    <row r="9">
      <c r="A9" s="4" t="inlineStr">
        <is>
          <t>Operating lease liability - net of current portion</t>
        </is>
      </c>
      <c r="B9" s="6" t="n">
        <v>-199957</v>
      </c>
    </row>
    <row r="10">
      <c r="A10" s="4" t="inlineStr">
        <is>
          <t>Net purchase consideration</t>
        </is>
      </c>
      <c r="B10" s="7" t="n">
        <v>11597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quisitions and Divestitures - Key Components of Net (Loss) Income from Discontinued Operation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ost of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income before income tax expense</t>
        </is>
      </c>
      <c r="B4" s="7" t="n">
        <v>-3883748</v>
      </c>
      <c r="C4" s="7" t="n">
        <v>-2693562</v>
      </c>
      <c r="D4" s="7" t="n">
        <v>-1719222</v>
      </c>
      <c r="E4" s="7" t="n">
        <v>1516243</v>
      </c>
      <c r="F4" s="7" t="n">
        <v>-1142713</v>
      </c>
      <c r="G4" s="7" t="n">
        <v>-894990</v>
      </c>
      <c r="H4" s="7" t="n">
        <v>39258</v>
      </c>
      <c r="I4" s="7" t="n">
        <v>3383195</v>
      </c>
      <c r="J4" s="7" t="n">
        <v>-6780289</v>
      </c>
      <c r="K4" s="7" t="n">
        <v>1384750</v>
      </c>
    </row>
    <row r="5">
      <c r="A5" s="4" t="inlineStr">
        <is>
          <t>Income tax expense from discontinued operations</t>
        </is>
      </c>
      <c r="B5" s="6" t="n">
        <v>-182050</v>
      </c>
      <c r="C5" s="6" t="n">
        <v>57194</v>
      </c>
      <c r="D5" s="6" t="n">
        <v>167153</v>
      </c>
      <c r="E5" s="6" t="n">
        <v>170345</v>
      </c>
      <c r="F5" s="6" t="n">
        <v>-279725</v>
      </c>
      <c r="G5" s="6" t="n">
        <v>-172047</v>
      </c>
      <c r="H5" s="6" t="n">
        <v>-64762</v>
      </c>
      <c r="I5" s="6" t="n">
        <v>884076</v>
      </c>
      <c r="J5" s="6" t="n">
        <v>212642</v>
      </c>
      <c r="K5" s="6" t="n">
        <v>367542</v>
      </c>
    </row>
    <row r="6">
      <c r="A6" s="4" t="inlineStr">
        <is>
          <t>Net (loss) income from discontinued operations</t>
        </is>
      </c>
      <c r="B6" s="7" t="n">
        <v>-3701698</v>
      </c>
      <c r="C6" s="7" t="n">
        <v>-2750756</v>
      </c>
      <c r="D6" s="7" t="n">
        <v>-1886375</v>
      </c>
      <c r="E6" s="7" t="n">
        <v>1345898</v>
      </c>
      <c r="F6" s="7" t="n">
        <v>-862988</v>
      </c>
      <c r="G6" s="7" t="n">
        <v>-722943</v>
      </c>
      <c r="H6" s="7" t="n">
        <v>104020</v>
      </c>
      <c r="I6" s="7" t="n">
        <v>2499119</v>
      </c>
      <c r="J6" s="6" t="n">
        <v>-6992931</v>
      </c>
      <c r="K6" s="6" t="n">
        <v>1017208</v>
      </c>
    </row>
    <row r="7">
      <c r="A7" s="4" t="inlineStr">
        <is>
          <t>Corporate Clin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st of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tax expense from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2642</v>
      </c>
      <c r="K9" s="6" t="n">
        <v>367542</v>
      </c>
    </row>
    <row r="10">
      <c r="A10" s="4" t="inlineStr">
        <is>
          <t>Net (loss) income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992931</v>
      </c>
      <c r="K10" s="6" t="n">
        <v>1017208</v>
      </c>
    </row>
    <row r="11">
      <c r="A11" s="4" t="inlineStr">
        <is>
          <t>Discontinued Operations, Held-for-Sale or Disposed of by Sale | Corporate Clin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0249169</v>
      </c>
      <c r="K13" s="6" t="n">
        <v>70718879</v>
      </c>
    </row>
    <row r="14">
      <c r="A14" s="3"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st of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010</v>
      </c>
      <c r="K15" s="6" t="n">
        <v>65912</v>
      </c>
    </row>
    <row r="16">
      <c r="A16" s="4" t="inlineStr">
        <is>
          <t>Selling and marke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900884</v>
      </c>
      <c r="K16" s="6" t="n">
        <v>7852327</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58684</v>
      </c>
      <c r="K17" s="6" t="n">
        <v>7304056</v>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5279799</v>
      </c>
      <c r="K18" s="6" t="n">
        <v>55234472</v>
      </c>
    </row>
    <row r="19">
      <c r="A19" s="4" t="inlineStr">
        <is>
          <t>Total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539367</v>
      </c>
      <c r="K19" s="6" t="n">
        <v>70390855</v>
      </c>
    </row>
    <row r="20">
      <c r="A20" s="4" t="inlineStr">
        <is>
          <t>Net loss on disposition or impairment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439967</v>
      </c>
      <c r="K20" s="6" t="n">
        <v>2653497</v>
      </c>
    </row>
    <row r="21">
      <c r="A21" s="4" t="inlineStr">
        <is>
          <t>Loss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778175</v>
      </c>
      <c r="K21" s="6" t="n">
        <v>-2391385</v>
      </c>
    </row>
    <row r="22">
      <c r="A22" s="4" t="inlineStr">
        <is>
          <t>Other expense (incom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14</v>
      </c>
      <c r="K22" s="6" t="n">
        <v>-3776135</v>
      </c>
    </row>
    <row r="23">
      <c r="A23" s="4" t="inlineStr">
        <is>
          <t>(Loss) income before 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6780289</v>
      </c>
      <c r="K23" s="7" t="n">
        <v>1384750</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of Discontinued Operation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current assets, discontinued operations</t>
        </is>
      </c>
      <c r="B3" s="7" t="n">
        <v>40827044</v>
      </c>
      <c r="C3" s="7" t="n">
        <v>19648887</v>
      </c>
    </row>
    <row r="4">
      <c r="A4" s="4" t="inlineStr">
        <is>
          <t>Total noncurrent assets, discontinued operations</t>
        </is>
      </c>
      <c r="B4" s="6" t="n">
        <v>0</v>
      </c>
      <c r="C4" s="6" t="n">
        <v>33142084</v>
      </c>
    </row>
    <row r="5">
      <c r="A5" s="3" t="inlineStr">
        <is>
          <t>LIABILITIES</t>
        </is>
      </c>
      <c r="B5" s="4" t="inlineStr">
        <is>
          <t xml:space="preserve"> </t>
        </is>
      </c>
      <c r="C5" s="4" t="inlineStr">
        <is>
          <t xml:space="preserve"> </t>
        </is>
      </c>
    </row>
    <row r="6">
      <c r="A6" s="4" t="inlineStr">
        <is>
          <t>Total current liabilities, discontinued operations</t>
        </is>
      </c>
      <c r="B6" s="6" t="n">
        <v>37714200</v>
      </c>
      <c r="C6" s="6" t="n">
        <v>25468169</v>
      </c>
    </row>
    <row r="7">
      <c r="A7" s="4" t="inlineStr">
        <is>
          <t>Total noncurrent liabilities, discontinued operations</t>
        </is>
      </c>
      <c r="B7" s="6" t="n">
        <v>0</v>
      </c>
      <c r="C7" s="6" t="n">
        <v>11739946</v>
      </c>
    </row>
    <row r="8">
      <c r="A8" s="4" t="inlineStr">
        <is>
          <t>Variable Interest Entity, Primary Beneficiar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urrent assets, discontinued operations</t>
        </is>
      </c>
      <c r="B10" s="6" t="n">
        <v>1100000</v>
      </c>
      <c r="C10" s="4" t="inlineStr">
        <is>
          <t xml:space="preserve"> </t>
        </is>
      </c>
    </row>
    <row r="11">
      <c r="A11" s="4" t="inlineStr">
        <is>
          <t>Total noncurrent assets, discontinued operations</t>
        </is>
      </c>
      <c r="B11" s="4" t="inlineStr">
        <is>
          <t xml:space="preserve"> </t>
        </is>
      </c>
      <c r="C11" s="6" t="n">
        <v>1100000</v>
      </c>
    </row>
    <row r="12">
      <c r="A12" s="3" t="inlineStr">
        <is>
          <t>LIABILITIES</t>
        </is>
      </c>
      <c r="B12" s="4" t="inlineStr">
        <is>
          <t xml:space="preserve"> </t>
        </is>
      </c>
      <c r="C12" s="4" t="inlineStr">
        <is>
          <t xml:space="preserve"> </t>
        </is>
      </c>
    </row>
    <row r="13">
      <c r="A13" s="4" t="inlineStr">
        <is>
          <t>Total current liabilities, discontinued operations</t>
        </is>
      </c>
      <c r="B13" s="6" t="n">
        <v>7100000</v>
      </c>
      <c r="C13" s="6" t="n">
        <v>5900000</v>
      </c>
    </row>
    <row r="14">
      <c r="A14" s="4" t="inlineStr">
        <is>
          <t>Total noncurrent liabilities, discontinued operations</t>
        </is>
      </c>
      <c r="B14" s="4" t="inlineStr">
        <is>
          <t xml:space="preserve"> </t>
        </is>
      </c>
      <c r="C14" s="6" t="n">
        <v>1200000</v>
      </c>
    </row>
    <row r="15">
      <c r="A15" s="4" t="inlineStr">
        <is>
          <t>Corporate Clinic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current assets, discontinued operations</t>
        </is>
      </c>
      <c r="B17" s="6" t="n">
        <v>40827044</v>
      </c>
      <c r="C17" s="6" t="n">
        <v>19648887</v>
      </c>
    </row>
    <row r="18">
      <c r="A18" s="4" t="inlineStr">
        <is>
          <t>Total noncurrent assets, discontinued operations</t>
        </is>
      </c>
      <c r="B18" s="4" t="inlineStr">
        <is>
          <t xml:space="preserve"> </t>
        </is>
      </c>
      <c r="C18" s="6" t="n">
        <v>33142084</v>
      </c>
    </row>
    <row r="19">
      <c r="A19" s="4" t="inlineStr">
        <is>
          <t>Total assets, discontinued operations</t>
        </is>
      </c>
      <c r="B19" s="6" t="n">
        <v>40827044</v>
      </c>
      <c r="C19" s="6" t="n">
        <v>52790971</v>
      </c>
    </row>
    <row r="20">
      <c r="A20" s="3" t="inlineStr">
        <is>
          <t>LIABILITIES</t>
        </is>
      </c>
      <c r="B20" s="4" t="inlineStr">
        <is>
          <t xml:space="preserve"> </t>
        </is>
      </c>
      <c r="C20" s="4" t="inlineStr">
        <is>
          <t xml:space="preserve"> </t>
        </is>
      </c>
    </row>
    <row r="21">
      <c r="A21" s="4" t="inlineStr">
        <is>
          <t>Total current liabilities, discontinued operations</t>
        </is>
      </c>
      <c r="B21" s="6" t="n">
        <v>37714200</v>
      </c>
      <c r="C21" s="6" t="n">
        <v>25468169</v>
      </c>
    </row>
    <row r="22">
      <c r="A22" s="4" t="inlineStr">
        <is>
          <t>Total noncurrent liabilities, discontinued operations</t>
        </is>
      </c>
      <c r="B22" s="4" t="inlineStr">
        <is>
          <t xml:space="preserve"> </t>
        </is>
      </c>
      <c r="C22" s="6" t="n">
        <v>11739946</v>
      </c>
    </row>
    <row r="23">
      <c r="A23" s="4" t="inlineStr">
        <is>
          <t>Total liabilities, discontinued operations</t>
        </is>
      </c>
      <c r="B23" s="6" t="n">
        <v>37714200</v>
      </c>
      <c r="C23" s="6" t="n">
        <v>37208115</v>
      </c>
    </row>
    <row r="24">
      <c r="A24" s="4" t="inlineStr">
        <is>
          <t>Corporate Clinics | Variable Interest Entity, Primary Beneficiar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urrent assets, discontinued operations</t>
        </is>
      </c>
      <c r="B26" s="6" t="n">
        <v>1087203</v>
      </c>
      <c r="C26" s="6" t="n">
        <v>0</v>
      </c>
    </row>
    <row r="27">
      <c r="A27" s="4" t="inlineStr">
        <is>
          <t>Total noncurrent assets, discontinued operations</t>
        </is>
      </c>
      <c r="B27" s="6" t="n">
        <v>0</v>
      </c>
      <c r="C27" s="6" t="n">
        <v>1088801</v>
      </c>
    </row>
    <row r="28">
      <c r="A28" s="3" t="inlineStr">
        <is>
          <t>LIABILITIES</t>
        </is>
      </c>
      <c r="B28" s="4" t="inlineStr">
        <is>
          <t xml:space="preserve"> </t>
        </is>
      </c>
      <c r="C28" s="4" t="inlineStr">
        <is>
          <t xml:space="preserve"> </t>
        </is>
      </c>
    </row>
    <row r="29">
      <c r="A29" s="4" t="inlineStr">
        <is>
          <t>Total current liabilities, discontinued operations</t>
        </is>
      </c>
      <c r="B29" s="6" t="n">
        <v>7125071</v>
      </c>
      <c r="C29" s="6" t="n">
        <v>5908789</v>
      </c>
    </row>
    <row r="30">
      <c r="A30" s="4" t="inlineStr">
        <is>
          <t>Total noncurrent liabilities, discontinued operations</t>
        </is>
      </c>
      <c r="B30" s="6" t="n">
        <v>0</v>
      </c>
      <c r="C30" s="6" t="n">
        <v>1235241</v>
      </c>
    </row>
    <row r="31">
      <c r="A31" s="4" t="inlineStr">
        <is>
          <t>Discontinued Operations, Held-for-Sale or Disposed of by Sale | Corporate Clinic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ccounts receivable</t>
        </is>
      </c>
      <c r="B33" s="6" t="n">
        <v>2484248</v>
      </c>
      <c r="C33" s="6" t="n">
        <v>1138335</v>
      </c>
    </row>
    <row r="34">
      <c r="A34" s="4" t="inlineStr">
        <is>
          <t>Prepaid expenses and other current assets</t>
        </is>
      </c>
      <c r="B34" s="6" t="n">
        <v>549605</v>
      </c>
      <c r="C34" s="6" t="n">
        <v>595497</v>
      </c>
    </row>
    <row r="35">
      <c r="A35" s="4" t="inlineStr">
        <is>
          <t>Property and equipment, net</t>
        </is>
      </c>
      <c r="B35" s="6" t="n">
        <v>208074</v>
      </c>
      <c r="C35" s="6" t="n">
        <v>0</v>
      </c>
    </row>
    <row r="36">
      <c r="A36" s="4" t="inlineStr">
        <is>
          <t>Deferred tax assets (attributable to VIEs)</t>
        </is>
      </c>
      <c r="B36" s="6" t="n">
        <v>1087204</v>
      </c>
      <c r="C36" s="6" t="n">
        <v>0</v>
      </c>
    </row>
    <row r="37">
      <c r="A37" s="4" t="inlineStr">
        <is>
          <t>Deposits and other assets</t>
        </is>
      </c>
      <c r="B37" s="6" t="n">
        <v>425938</v>
      </c>
      <c r="C37" s="6" t="n">
        <v>0</v>
      </c>
    </row>
    <row r="38">
      <c r="A38" s="4" t="inlineStr">
        <is>
          <t>Property and equipment, net</t>
        </is>
      </c>
      <c r="B38" s="4" t="inlineStr">
        <is>
          <t xml:space="preserve"> </t>
        </is>
      </c>
      <c r="C38" s="6" t="n">
        <v>7238430</v>
      </c>
    </row>
    <row r="39">
      <c r="A39" s="4" t="inlineStr">
        <is>
          <t>Operating lease right-of-use asset</t>
        </is>
      </c>
      <c r="B39" s="4" t="inlineStr">
        <is>
          <t xml:space="preserve"> </t>
        </is>
      </c>
      <c r="C39" s="6" t="n">
        <v>11946953</v>
      </c>
    </row>
    <row r="40">
      <c r="A40" s="4" t="inlineStr">
        <is>
          <t>Intangible assets, net</t>
        </is>
      </c>
      <c r="B40" s="4" t="inlineStr">
        <is>
          <t xml:space="preserve"> </t>
        </is>
      </c>
      <c r="C40" s="6" t="n">
        <v>5020926</v>
      </c>
    </row>
    <row r="41">
      <c r="A41" s="4" t="inlineStr">
        <is>
          <t>Goodwill</t>
        </is>
      </c>
      <c r="B41" s="4" t="inlineStr">
        <is>
          <t xml:space="preserve"> </t>
        </is>
      </c>
      <c r="C41" s="6" t="n">
        <v>7352879</v>
      </c>
    </row>
    <row r="42">
      <c r="A42" s="4" t="inlineStr">
        <is>
          <t>Deferred tax assets (attributable to VIEs)</t>
        </is>
      </c>
      <c r="B42" s="4" t="inlineStr">
        <is>
          <t xml:space="preserve"> </t>
        </is>
      </c>
      <c r="C42" s="6" t="n">
        <v>1088801</v>
      </c>
    </row>
    <row r="43">
      <c r="A43" s="4" t="inlineStr">
        <is>
          <t>Deposits and other assets</t>
        </is>
      </c>
      <c r="B43" s="4" t="inlineStr">
        <is>
          <t xml:space="preserve"> </t>
        </is>
      </c>
      <c r="C43" s="6" t="n">
        <v>494095</v>
      </c>
    </row>
    <row r="44">
      <c r="A44" s="3" t="inlineStr">
        <is>
          <t>LIABILITIES</t>
        </is>
      </c>
      <c r="B44" s="4" t="inlineStr">
        <is>
          <t xml:space="preserve"> </t>
        </is>
      </c>
      <c r="C44" s="4" t="inlineStr">
        <is>
          <t xml:space="preserve"> </t>
        </is>
      </c>
    </row>
    <row r="45">
      <c r="A45" s="4" t="inlineStr">
        <is>
          <t>Accounts payable</t>
        </is>
      </c>
      <c r="B45" s="6" t="n">
        <v>67107</v>
      </c>
      <c r="C45" s="6" t="n">
        <v>371272</v>
      </c>
    </row>
    <row r="46">
      <c r="A46" s="4" t="inlineStr">
        <is>
          <t>Accrued expenses</t>
        </is>
      </c>
      <c r="B46" s="6" t="n">
        <v>5066941</v>
      </c>
      <c r="C46" s="6" t="n">
        <v>805187</v>
      </c>
    </row>
    <row r="47">
      <c r="A47" s="4" t="inlineStr">
        <is>
          <t>Payroll liabilities ($0.9 million and $0.7 million attributable to VIEs as of December 31, 2024 and 2023)</t>
        </is>
      </c>
      <c r="B47" s="6" t="n">
        <v>2333335</v>
      </c>
      <c r="C47" s="6" t="n">
        <v>2626882</v>
      </c>
    </row>
    <row r="48">
      <c r="A48" s="4" t="inlineStr">
        <is>
          <t>Operating lease liability, current portion</t>
        </is>
      </c>
      <c r="B48" s="6" t="n">
        <v>153517</v>
      </c>
      <c r="C48" s="6" t="n">
        <v>3343727</v>
      </c>
    </row>
    <row r="49">
      <c r="A49" s="4" t="inlineStr">
        <is>
          <t>Finance lease liability, current portion</t>
        </is>
      </c>
      <c r="B49" s="6" t="n">
        <v>38015</v>
      </c>
      <c r="C49" s="6" t="n">
        <v>25491</v>
      </c>
    </row>
    <row r="50">
      <c r="A50" s="4" t="inlineStr">
        <is>
          <t>Deferred revenue from company clinics ($0.0 million and $1.6 million attributable to VIEs as of December 31, 2024 and 2023)</t>
        </is>
      </c>
      <c r="B50" s="6" t="n">
        <v>0</v>
      </c>
      <c r="C50" s="6" t="n">
        <v>4463747</v>
      </c>
    </row>
    <row r="51">
      <c r="A51" s="4" t="inlineStr">
        <is>
          <t>Operating lease liability, net of current portion</t>
        </is>
      </c>
      <c r="B51" s="4" t="inlineStr">
        <is>
          <t xml:space="preserve"> </t>
        </is>
      </c>
      <c r="C51" s="6" t="n">
        <v>10466689</v>
      </c>
    </row>
    <row r="52">
      <c r="A52" s="4" t="inlineStr">
        <is>
          <t>Finance lease liability, net of current portion</t>
        </is>
      </c>
      <c r="B52" s="4" t="inlineStr">
        <is>
          <t xml:space="preserve"> </t>
        </is>
      </c>
      <c r="C52" s="6" t="n">
        <v>38016</v>
      </c>
    </row>
    <row r="53">
      <c r="A53" s="4" t="inlineStr">
        <is>
          <t>Other liabilities, noncurrent (attributable to VIEs)</t>
        </is>
      </c>
      <c r="B53" s="4" t="inlineStr">
        <is>
          <t xml:space="preserve"> </t>
        </is>
      </c>
      <c r="C53" s="6" t="n">
        <v>1235241</v>
      </c>
    </row>
    <row r="54">
      <c r="A54" s="4" t="inlineStr">
        <is>
          <t>Discontinued Operations, Held-for-Sale or Disposed of by Sale | Corporate Clinics | Variable Interest Entity, Primary Beneficiary</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Payroll liabilities ($0.9 million and $0.7 million attributable to VIEs as of December 31, 2024 and 2023)</t>
        </is>
      </c>
      <c r="B56" s="6" t="n">
        <v>900000</v>
      </c>
      <c r="C56" s="6" t="n">
        <v>700000</v>
      </c>
    </row>
    <row r="57">
      <c r="A57" s="4" t="inlineStr">
        <is>
          <t>Deferred revenue from company clinics ($0.0 million and $1.6 million attributable to VIEs as of December 31, 2024 and 2023)</t>
        </is>
      </c>
      <c r="B57" s="6" t="n">
        <v>0</v>
      </c>
      <c r="C57" s="6" t="n">
        <v>1600000</v>
      </c>
    </row>
    <row r="58">
      <c r="A58" s="4" t="inlineStr">
        <is>
          <t>Other current liabilities (attributable to VIEs)</t>
        </is>
      </c>
      <c r="B58" s="6" t="n">
        <v>1079441</v>
      </c>
      <c r="C58" s="6" t="n">
        <v>0</v>
      </c>
    </row>
    <row r="59">
      <c r="A59" s="4" t="inlineStr">
        <is>
          <t>Discontinued Operations, Assets Held For Sale | Corporate Clinic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Property and equipment, net</t>
        </is>
      </c>
      <c r="B61" s="6" t="n">
        <v>8497499</v>
      </c>
      <c r="C61" s="6" t="n">
        <v>4887220</v>
      </c>
    </row>
    <row r="62">
      <c r="A62" s="4" t="inlineStr">
        <is>
          <t>Total current assets, discontinued operations</t>
        </is>
      </c>
      <c r="B62" s="6" t="n">
        <v>36071975</v>
      </c>
      <c r="C62" s="6" t="n">
        <v>17915055</v>
      </c>
    </row>
    <row r="63">
      <c r="A63" s="3" t="inlineStr">
        <is>
          <t>LIABILITIES</t>
        </is>
      </c>
      <c r="B63" s="4" t="inlineStr">
        <is>
          <t xml:space="preserve"> </t>
        </is>
      </c>
      <c r="C63" s="4" t="inlineStr">
        <is>
          <t xml:space="preserve"> </t>
        </is>
      </c>
    </row>
    <row r="64">
      <c r="A64" s="4" t="inlineStr">
        <is>
          <t>Operating lease liability, current portion</t>
        </is>
      </c>
      <c r="B64" s="6" t="n">
        <v>20873455</v>
      </c>
      <c r="C64" s="6" t="n">
        <v>10209382</v>
      </c>
    </row>
    <row r="65">
      <c r="A65" s="4" t="inlineStr">
        <is>
          <t>Deferred revenue from company clinics ($0.0 million and $1.6 million attributable to VIEs as of December 31, 2024 and 2023)</t>
        </is>
      </c>
      <c r="B65" s="6" t="n">
        <v>8102389</v>
      </c>
      <c r="C65" s="6" t="n">
        <v>3622481</v>
      </c>
    </row>
    <row r="66">
      <c r="A66" s="4" t="inlineStr">
        <is>
          <t>Total current liabilities, discontinued operations</t>
        </is>
      </c>
      <c r="B66" s="6" t="n">
        <v>28975844</v>
      </c>
      <c r="C66" s="6" t="n">
        <v>13831863</v>
      </c>
    </row>
    <row r="67">
      <c r="A67" s="4" t="inlineStr">
        <is>
          <t>Discontinued Operations, Assets Held For Sale | Corporate Clinics | Variable Interest Entity, Primary Beneficiar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Total current liabilities, discontinued operations</t>
        </is>
      </c>
      <c r="B69" s="7" t="n">
        <v>5200000</v>
      </c>
      <c r="C69" s="7" t="n">
        <v>3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Key Components of Cash Flows from Discontinued Operations (Details) - USD ($)</t>
        </is>
      </c>
      <c r="B1" s="2" t="inlineStr">
        <is>
          <t>12 Months Ended</t>
        </is>
      </c>
    </row>
    <row r="2">
      <c r="B2" s="2" t="inlineStr">
        <is>
          <t>Dec. 31, 2024</t>
        </is>
      </c>
      <c r="C2" s="2" t="inlineStr">
        <is>
          <t>Dec. 31, 2023</t>
        </is>
      </c>
    </row>
    <row r="3">
      <c r="A3" s="3" t="inlineStr">
        <is>
          <t>Capital expenditures</t>
        </is>
      </c>
      <c r="B3" s="4" t="inlineStr">
        <is>
          <t xml:space="preserve"> </t>
        </is>
      </c>
      <c r="C3" s="4" t="inlineStr">
        <is>
          <t xml:space="preserve"> </t>
        </is>
      </c>
    </row>
    <row r="4">
      <c r="A4" s="4" t="inlineStr">
        <is>
          <t>Acquisition of CA clinics</t>
        </is>
      </c>
      <c r="B4" s="7" t="n">
        <v>0</v>
      </c>
      <c r="C4" s="7" t="n">
        <v>1188765</v>
      </c>
    </row>
    <row r="5">
      <c r="A5" s="4" t="inlineStr">
        <is>
          <t>Purchase of property and equipment</t>
        </is>
      </c>
      <c r="B5" s="6" t="n">
        <v>1185647</v>
      </c>
      <c r="C5" s="6" t="n">
        <v>4999070</v>
      </c>
    </row>
    <row r="6">
      <c r="A6" s="4" t="inlineStr">
        <is>
          <t>Discontinued Operations, Held-for-Sale or Disposed of by Sale | Corporate Clinic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preciation and amortization</t>
        </is>
      </c>
      <c r="B8" s="6" t="n">
        <v>3358684</v>
      </c>
      <c r="C8" s="6" t="n">
        <v>7304056</v>
      </c>
    </row>
    <row r="9">
      <c r="A9" s="3" t="inlineStr">
        <is>
          <t>Capital expenditures</t>
        </is>
      </c>
      <c r="B9" s="4" t="inlineStr">
        <is>
          <t xml:space="preserve"> </t>
        </is>
      </c>
      <c r="C9" s="4" t="inlineStr">
        <is>
          <t xml:space="preserve"> </t>
        </is>
      </c>
    </row>
    <row r="10">
      <c r="A10" s="4" t="inlineStr">
        <is>
          <t>Acquisition of CA clinics</t>
        </is>
      </c>
      <c r="B10" s="6" t="n">
        <v>0</v>
      </c>
      <c r="C10" s="6" t="n">
        <v>1188765</v>
      </c>
    </row>
    <row r="11">
      <c r="A11" s="4" t="inlineStr">
        <is>
          <t>Purchase of property and equipment</t>
        </is>
      </c>
      <c r="B11" s="6" t="n">
        <v>664423</v>
      </c>
      <c r="C11" s="6" t="n">
        <v>3857005</v>
      </c>
    </row>
    <row r="12">
      <c r="A12" s="3" t="inlineStr">
        <is>
          <t>Significant operating and investing non-cash items</t>
        </is>
      </c>
      <c r="B12" s="4" t="inlineStr">
        <is>
          <t xml:space="preserve"> </t>
        </is>
      </c>
      <c r="C12" s="4" t="inlineStr">
        <is>
          <t xml:space="preserve"> </t>
        </is>
      </c>
    </row>
    <row r="13">
      <c r="A13" s="4" t="inlineStr">
        <is>
          <t>Net loss on disposition or impairment</t>
        </is>
      </c>
      <c r="B13" s="7" t="n">
        <v>10439967</v>
      </c>
      <c r="C13" s="7" t="n">
        <v>26534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quisitions and Divestitures - Corporate Clinic Segment Divestiture, Narrativ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urrent liabilities, discontinued operations</t>
        </is>
      </c>
      <c r="B4" s="7" t="n">
        <v>37714200</v>
      </c>
      <c r="C4" s="4" t="inlineStr">
        <is>
          <t xml:space="preserve"> </t>
        </is>
      </c>
      <c r="D4" s="4" t="inlineStr">
        <is>
          <t xml:space="preserve"> </t>
        </is>
      </c>
      <c r="E4" s="4" t="inlineStr">
        <is>
          <t xml:space="preserve"> </t>
        </is>
      </c>
      <c r="F4" s="7" t="n">
        <v>25468169</v>
      </c>
      <c r="G4" s="4" t="inlineStr">
        <is>
          <t xml:space="preserve"> </t>
        </is>
      </c>
      <c r="H4" s="4" t="inlineStr">
        <is>
          <t xml:space="preserve"> </t>
        </is>
      </c>
      <c r="I4" s="4" t="inlineStr">
        <is>
          <t xml:space="preserve"> </t>
        </is>
      </c>
      <c r="J4" s="7" t="n">
        <v>37714200</v>
      </c>
      <c r="K4" s="7" t="n">
        <v>25468169</v>
      </c>
    </row>
    <row r="5">
      <c r="A5" s="4" t="inlineStr">
        <is>
          <t>(Loss) income from discontinued operations before income tax expense</t>
        </is>
      </c>
      <c r="B5" s="6" t="n">
        <v>-3883748</v>
      </c>
      <c r="C5" s="7" t="n">
        <v>-2693562</v>
      </c>
      <c r="D5" s="7" t="n">
        <v>-1719222</v>
      </c>
      <c r="E5" s="7" t="n">
        <v>1516243</v>
      </c>
      <c r="F5" s="6" t="n">
        <v>-1142713</v>
      </c>
      <c r="G5" s="7" t="n">
        <v>-894990</v>
      </c>
      <c r="H5" s="7" t="n">
        <v>39258</v>
      </c>
      <c r="I5" s="7" t="n">
        <v>3383195</v>
      </c>
      <c r="J5" s="6" t="n">
        <v>-6780289</v>
      </c>
      <c r="K5" s="6" t="n">
        <v>1384750</v>
      </c>
    </row>
    <row r="6">
      <c r="A6" s="4" t="inlineStr">
        <is>
          <t>Corporate Clin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urrent liabilities, discontinued operations</t>
        </is>
      </c>
      <c r="B8" s="6" t="n">
        <v>37714200</v>
      </c>
      <c r="C8" s="4" t="inlineStr">
        <is>
          <t xml:space="preserve"> </t>
        </is>
      </c>
      <c r="D8" s="4" t="inlineStr">
        <is>
          <t xml:space="preserve"> </t>
        </is>
      </c>
      <c r="E8" s="4" t="inlineStr">
        <is>
          <t xml:space="preserve"> </t>
        </is>
      </c>
      <c r="F8" s="6" t="n">
        <v>25468169</v>
      </c>
      <c r="G8" s="4" t="inlineStr">
        <is>
          <t xml:space="preserve"> </t>
        </is>
      </c>
      <c r="H8" s="4" t="inlineStr">
        <is>
          <t xml:space="preserve"> </t>
        </is>
      </c>
      <c r="I8" s="4" t="inlineStr">
        <is>
          <t xml:space="preserve"> </t>
        </is>
      </c>
      <c r="J8" s="7" t="n">
        <v>37714200</v>
      </c>
      <c r="K8" s="6" t="n">
        <v>25468169</v>
      </c>
    </row>
    <row r="9">
      <c r="A9" s="4" t="inlineStr">
        <is>
          <t>Discontinued Operations, Held-for-Sale or Disposed of by Sale | Corporate Clin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inics expected to sell,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t>
        </is>
      </c>
      <c r="K11" s="4" t="inlineStr">
        <is>
          <t xml:space="preserve"> </t>
        </is>
      </c>
    </row>
    <row r="12">
      <c r="A12" s="4" t="inlineStr">
        <is>
          <t>Estimated fair value</t>
        </is>
      </c>
      <c r="B12" s="6" t="n">
        <v>18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8100000</v>
      </c>
      <c r="K12" s="4" t="inlineStr">
        <is>
          <t xml:space="preserve"> </t>
        </is>
      </c>
    </row>
    <row r="13">
      <c r="A13" s="4" t="inlineStr">
        <is>
          <t>Net loss on disposition or impairment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439967</v>
      </c>
      <c r="K13" s="6" t="n">
        <v>2653497</v>
      </c>
    </row>
    <row r="14">
      <c r="A14" s="4" t="inlineStr">
        <is>
          <t>(Loss) income from discontinued operations before 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780289</v>
      </c>
      <c r="K14" s="6" t="n">
        <v>1384750</v>
      </c>
    </row>
    <row r="15">
      <c r="A15" s="4" t="inlineStr">
        <is>
          <t>Los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778175</v>
      </c>
      <c r="K15" s="6" t="n">
        <v>-2391385</v>
      </c>
    </row>
    <row r="16">
      <c r="A16" s="4" t="inlineStr">
        <is>
          <t>Discontinued Operations, Assets Held For Sale | Corporate Clin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ation allowance</t>
        </is>
      </c>
      <c r="B18" s="6" t="n">
        <v>7700000</v>
      </c>
      <c r="C18" s="4" t="inlineStr">
        <is>
          <t xml:space="preserve"> </t>
        </is>
      </c>
      <c r="D18" s="4" t="inlineStr">
        <is>
          <t xml:space="preserve"> </t>
        </is>
      </c>
      <c r="E18" s="4" t="inlineStr">
        <is>
          <t xml:space="preserve"> </t>
        </is>
      </c>
      <c r="F18" s="6" t="n">
        <v>700000</v>
      </c>
      <c r="G18" s="4" t="inlineStr">
        <is>
          <t xml:space="preserve"> </t>
        </is>
      </c>
      <c r="H18" s="4" t="inlineStr">
        <is>
          <t xml:space="preserve"> </t>
        </is>
      </c>
      <c r="I18" s="4" t="inlineStr">
        <is>
          <t xml:space="preserve"> </t>
        </is>
      </c>
      <c r="J18" s="6" t="n">
        <v>7700000</v>
      </c>
      <c r="K18" s="6" t="n">
        <v>700000</v>
      </c>
    </row>
    <row r="19">
      <c r="A19" s="4" t="inlineStr">
        <is>
          <t>Total current liabilities, discontinued operations</t>
        </is>
      </c>
      <c r="B19" s="6" t="n">
        <v>28975844</v>
      </c>
      <c r="C19" s="4" t="inlineStr">
        <is>
          <t xml:space="preserve"> </t>
        </is>
      </c>
      <c r="D19" s="4" t="inlineStr">
        <is>
          <t xml:space="preserve"> </t>
        </is>
      </c>
      <c r="E19" s="4" t="inlineStr">
        <is>
          <t xml:space="preserve"> </t>
        </is>
      </c>
      <c r="F19" s="6" t="n">
        <v>13831863</v>
      </c>
      <c r="G19" s="4" t="inlineStr">
        <is>
          <t xml:space="preserve"> </t>
        </is>
      </c>
      <c r="H19" s="4" t="inlineStr">
        <is>
          <t xml:space="preserve"> </t>
        </is>
      </c>
      <c r="I19" s="4" t="inlineStr">
        <is>
          <t xml:space="preserve"> </t>
        </is>
      </c>
      <c r="J19" s="6" t="n">
        <v>28975844</v>
      </c>
      <c r="K19" s="6" t="n">
        <v>13831863</v>
      </c>
    </row>
    <row r="20">
      <c r="A20" s="4" t="inlineStr">
        <is>
          <t>Los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500000</v>
      </c>
      <c r="K20" s="6" t="n">
        <v>7300000</v>
      </c>
    </row>
    <row r="21">
      <c r="A21" s="4" t="inlineStr">
        <is>
          <t>Discontinued Operations, Assets Held For Sale | Corporate Clinics | 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 on disposition or impairment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214565</v>
      </c>
      <c r="K23" s="6" t="n">
        <v>657620</v>
      </c>
    </row>
    <row r="24">
      <c r="A24" s="4" t="inlineStr">
        <is>
          <t>Disposal Group, Disposed of by Sale, Not Discontinued Operations | Corporate Clin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consideration</t>
        </is>
      </c>
      <c r="B26" s="7"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00000</v>
      </c>
      <c r="K26" s="4" t="inlineStr">
        <is>
          <t xml:space="preserve"> </t>
        </is>
      </c>
    </row>
    <row r="27">
      <c r="A27" s="4" t="inlineStr">
        <is>
          <t>Disposal Group, Held-for-Sale or Disposed of by Sale, Not Discontinued Operations | Corporate Clin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sets held for sale</t>
        </is>
      </c>
      <c r="B29" s="4" t="inlineStr">
        <is>
          <t xml:space="preserve"> </t>
        </is>
      </c>
      <c r="C29" s="4" t="inlineStr">
        <is>
          <t xml:space="preserve"> </t>
        </is>
      </c>
      <c r="D29" s="4" t="inlineStr">
        <is>
          <t xml:space="preserve"> </t>
        </is>
      </c>
      <c r="E29" s="4" t="inlineStr">
        <is>
          <t xml:space="preserve"> </t>
        </is>
      </c>
      <c r="F29" s="6" t="n">
        <v>1300000</v>
      </c>
      <c r="G29" s="4" t="inlineStr">
        <is>
          <t xml:space="preserve"> </t>
        </is>
      </c>
      <c r="H29" s="4" t="inlineStr">
        <is>
          <t xml:space="preserve"> </t>
        </is>
      </c>
      <c r="I29" s="4" t="inlineStr">
        <is>
          <t xml:space="preserve"> </t>
        </is>
      </c>
      <c r="J29" s="4" t="inlineStr">
        <is>
          <t xml:space="preserve"> </t>
        </is>
      </c>
      <c r="K29" s="6" t="n">
        <v>1300000</v>
      </c>
    </row>
    <row r="30">
      <c r="A30" s="4" t="inlineStr">
        <is>
          <t>Valuation allowance</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4" t="inlineStr">
        <is>
          <t xml:space="preserve"> </t>
        </is>
      </c>
      <c r="I30" s="4" t="inlineStr">
        <is>
          <t xml:space="preserve"> </t>
        </is>
      </c>
      <c r="J30" s="4" t="inlineStr">
        <is>
          <t xml:space="preserve"> </t>
        </is>
      </c>
      <c r="K30" s="6" t="n">
        <v>100000</v>
      </c>
    </row>
    <row r="31">
      <c r="A31" s="4" t="inlineStr">
        <is>
          <t>Total current liabilities, discontinued operations</t>
        </is>
      </c>
      <c r="B31" s="4" t="inlineStr">
        <is>
          <t xml:space="preserve"> </t>
        </is>
      </c>
      <c r="C31" s="4" t="inlineStr">
        <is>
          <t xml:space="preserve"> </t>
        </is>
      </c>
      <c r="D31" s="4" t="inlineStr">
        <is>
          <t xml:space="preserve"> </t>
        </is>
      </c>
      <c r="E31" s="4" t="inlineStr">
        <is>
          <t xml:space="preserve"> </t>
        </is>
      </c>
      <c r="F31" s="7" t="n">
        <v>800000</v>
      </c>
      <c r="G31" s="4" t="inlineStr">
        <is>
          <t xml:space="preserve"> </t>
        </is>
      </c>
      <c r="H31" s="4" t="inlineStr">
        <is>
          <t xml:space="preserve"> </t>
        </is>
      </c>
      <c r="I31" s="4" t="inlineStr">
        <is>
          <t xml:space="preserve"> </t>
        </is>
      </c>
      <c r="J31" s="4" t="inlineStr">
        <is>
          <t xml:space="preserve"> </t>
        </is>
      </c>
      <c r="K31" s="6" t="n">
        <v>800000</v>
      </c>
    </row>
    <row r="32">
      <c r="A32" s="4" t="inlineStr">
        <is>
          <t>Discontinued Operations, Sale of Assets | Corporate Clin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 on disposition or impairment from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4807</v>
      </c>
      <c r="K34" s="7" t="n">
        <v>0</v>
      </c>
    </row>
    <row r="35">
      <c r="A35" s="4" t="inlineStr">
        <is>
          <t>(Loss) income from discontinued operations before income tax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00000</v>
      </c>
      <c r="K35" s="4" t="inlineStr">
        <is>
          <t xml:space="preserve"> </t>
        </is>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Held For Sale Assets and Liabilities To Be Disposed Of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current assets, discontinued operations</t>
        </is>
      </c>
      <c r="B3" s="7" t="n">
        <v>40827044</v>
      </c>
      <c r="C3" s="7" t="n">
        <v>19648887</v>
      </c>
    </row>
    <row r="4">
      <c r="A4" s="3" t="inlineStr">
        <is>
          <t>Liabilities</t>
        </is>
      </c>
      <c r="B4" s="4" t="inlineStr">
        <is>
          <t xml:space="preserve"> </t>
        </is>
      </c>
      <c r="C4" s="4" t="inlineStr">
        <is>
          <t xml:space="preserve"> </t>
        </is>
      </c>
    </row>
    <row r="5">
      <c r="A5" s="4" t="inlineStr">
        <is>
          <t>Total current liabilities, discontinued operations</t>
        </is>
      </c>
      <c r="B5" s="6" t="n">
        <v>37714200</v>
      </c>
      <c r="C5" s="6" t="n">
        <v>25468169</v>
      </c>
    </row>
    <row r="6">
      <c r="A6" s="4" t="inlineStr">
        <is>
          <t>Corporate Clinic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current assets, discontinued operations</t>
        </is>
      </c>
      <c r="B8" s="6" t="n">
        <v>40827044</v>
      </c>
      <c r="C8" s="6" t="n">
        <v>19648887</v>
      </c>
    </row>
    <row r="9">
      <c r="A9" s="3" t="inlineStr">
        <is>
          <t>Liabilities</t>
        </is>
      </c>
      <c r="B9" s="4" t="inlineStr">
        <is>
          <t xml:space="preserve"> </t>
        </is>
      </c>
      <c r="C9" s="4" t="inlineStr">
        <is>
          <t xml:space="preserve"> </t>
        </is>
      </c>
    </row>
    <row r="10">
      <c r="A10" s="4" t="inlineStr">
        <is>
          <t>Total current liabilities, discontinued operations</t>
        </is>
      </c>
      <c r="B10" s="6" t="n">
        <v>37714200</v>
      </c>
      <c r="C10" s="6" t="n">
        <v>25468169</v>
      </c>
    </row>
    <row r="11">
      <c r="A11" s="4" t="inlineStr">
        <is>
          <t>Discontinued Operations, Assets Held For Sale | Corporate Clinic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erty and equipment, net</t>
        </is>
      </c>
      <c r="B13" s="6" t="n">
        <v>8497499</v>
      </c>
      <c r="C13" s="6" t="n">
        <v>4887220</v>
      </c>
    </row>
    <row r="14">
      <c r="A14" s="4" t="inlineStr">
        <is>
          <t>Operating lease right-of-use asset</t>
        </is>
      </c>
      <c r="B14" s="6" t="n">
        <v>19954069</v>
      </c>
      <c r="C14" s="6" t="n">
        <v>9193496</v>
      </c>
    </row>
    <row r="15">
      <c r="A15" s="4" t="inlineStr">
        <is>
          <t>Intangible assets, net</t>
        </is>
      </c>
      <c r="B15" s="6" t="n">
        <v>6906807</v>
      </c>
      <c r="C15" s="6" t="n">
        <v>3351430</v>
      </c>
    </row>
    <row r="16">
      <c r="A16" s="4" t="inlineStr">
        <is>
          <t>Goodwill</t>
        </is>
      </c>
      <c r="B16" s="6" t="n">
        <v>8459238</v>
      </c>
      <c r="C16" s="6" t="n">
        <v>1140529</v>
      </c>
    </row>
    <row r="17">
      <c r="A17" s="4" t="inlineStr">
        <is>
          <t>Valuation allowance</t>
        </is>
      </c>
      <c r="B17" s="6" t="n">
        <v>-7745638</v>
      </c>
      <c r="C17" s="6" t="n">
        <v>-657620</v>
      </c>
    </row>
    <row r="18">
      <c r="A18" s="4" t="inlineStr">
        <is>
          <t>Total current assets, discontinued operations</t>
        </is>
      </c>
      <c r="B18" s="6" t="n">
        <v>36071975</v>
      </c>
      <c r="C18" s="6" t="n">
        <v>17915055</v>
      </c>
    </row>
    <row r="19">
      <c r="A19" s="3" t="inlineStr">
        <is>
          <t>Liabilities</t>
        </is>
      </c>
      <c r="B19" s="4" t="inlineStr">
        <is>
          <t xml:space="preserve"> </t>
        </is>
      </c>
      <c r="C19" s="4" t="inlineStr">
        <is>
          <t xml:space="preserve"> </t>
        </is>
      </c>
    </row>
    <row r="20">
      <c r="A20" s="4" t="inlineStr">
        <is>
          <t>Operating lease liability, current portion</t>
        </is>
      </c>
      <c r="B20" s="6" t="n">
        <v>20873455</v>
      </c>
      <c r="C20" s="6" t="n">
        <v>10209382</v>
      </c>
    </row>
    <row r="21">
      <c r="A21" s="4" t="inlineStr">
        <is>
          <t>Deferred franchise fee revenue, current portion</t>
        </is>
      </c>
      <c r="B21" s="6" t="n">
        <v>8102389</v>
      </c>
      <c r="C21" s="6" t="n">
        <v>3622481</v>
      </c>
    </row>
    <row r="22">
      <c r="A22" s="4" t="inlineStr">
        <is>
          <t>Total current liabilities, discontinued operations</t>
        </is>
      </c>
      <c r="B22" s="7" t="n">
        <v>28975844</v>
      </c>
      <c r="C22" s="7" t="n">
        <v>13831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7" t="n">
        <v>3166882</v>
      </c>
      <c r="C3" s="7" t="n">
        <v>3805887</v>
      </c>
    </row>
    <row r="4">
      <c r="A4" s="4" t="inlineStr">
        <is>
          <t>Construction in progress</t>
        </is>
      </c>
      <c r="B4" s="6" t="n">
        <v>751873</v>
      </c>
      <c r="C4" s="6" t="n">
        <v>597151</v>
      </c>
    </row>
    <row r="5">
      <c r="A5" s="4" t="inlineStr">
        <is>
          <t>Office and 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920546</v>
      </c>
      <c r="C7" s="6" t="n">
        <v>940451</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531348</v>
      </c>
      <c r="C10" s="6" t="n">
        <v>1529904</v>
      </c>
    </row>
    <row r="11">
      <c r="A11" s="4" t="inlineStr">
        <is>
          <t>Internally develope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914254</v>
      </c>
      <c r="C13" s="6" t="n">
        <v>5388039</v>
      </c>
    </row>
    <row r="14">
      <c r="A14" s="4" t="inlineStr">
        <is>
          <t>Property and equipment, excluding 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8366148</v>
      </c>
      <c r="C16" s="6" t="n">
        <v>7858394</v>
      </c>
    </row>
    <row r="17">
      <c r="A17" s="4" t="inlineStr">
        <is>
          <t>Accumulated depreciation and amortization</t>
        </is>
      </c>
      <c r="B17" s="6" t="n">
        <v>-5951139</v>
      </c>
      <c r="C17" s="6" t="n">
        <v>-4649658</v>
      </c>
    </row>
    <row r="18">
      <c r="A18" s="4" t="inlineStr">
        <is>
          <t>Property and equipment, net</t>
        </is>
      </c>
      <c r="B18" s="7" t="n">
        <v>2415009</v>
      </c>
      <c r="C18" s="7" t="n">
        <v>32087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363453</v>
      </c>
      <c r="C4" s="7" t="n">
        <v>12781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Consideration (Details)</t>
        </is>
      </c>
      <c r="B1" s="2" t="inlineStr">
        <is>
          <t>12 Months Ended</t>
        </is>
      </c>
    </row>
    <row r="2">
      <c r="B2" s="2" t="inlineStr">
        <is>
          <t>Dec. 31, 2024 USD ($) clinic</t>
        </is>
      </c>
      <c r="C2" s="2" t="inlineStr">
        <is>
          <t>Dec. 31, 2023 USD ($) clinic</t>
        </is>
      </c>
    </row>
    <row r="3">
      <c r="A3" s="3" t="inlineStr">
        <is>
          <t>Fair Value, Balance Sheet Grouping, Financial Statement Captions [Line Items]</t>
        </is>
      </c>
      <c r="B3" s="4" t="inlineStr">
        <is>
          <t xml:space="preserve"> </t>
        </is>
      </c>
      <c r="C3" s="4" t="inlineStr">
        <is>
          <t xml:space="preserve"> </t>
        </is>
      </c>
    </row>
    <row r="4">
      <c r="A4" s="4" t="inlineStr">
        <is>
          <t>Discontinued operations current assets</t>
        </is>
      </c>
      <c r="B4" s="7" t="n">
        <v>40827044</v>
      </c>
      <c r="C4" s="7" t="n">
        <v>19648887</v>
      </c>
    </row>
    <row r="5">
      <c r="A5" s="4" t="inlineStr">
        <is>
          <t>Number of clinics | clinic</t>
        </is>
      </c>
      <c r="B5" s="6" t="n">
        <v>967</v>
      </c>
      <c r="C5" s="6" t="n">
        <v>935</v>
      </c>
    </row>
    <row r="6">
      <c r="A6" s="4" t="inlineStr">
        <is>
          <t>Discontinued Operations, Assets Held For Sale | Reported Value Measureme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iscontinued operations fixed assets</t>
        </is>
      </c>
      <c r="B8" s="4" t="inlineStr">
        <is>
          <t xml:space="preserve"> </t>
        </is>
      </c>
      <c r="C8" s="7" t="n">
        <v>2900000</v>
      </c>
    </row>
    <row r="9">
      <c r="A9" s="4" t="inlineStr">
        <is>
          <t>Discontinued Operations, Assets Held For Sale | Fair Value, Inputs, Level 3 | Estimate of Fair Value Measurem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iscontinued operations fixed assets</t>
        </is>
      </c>
      <c r="B11" s="4" t="inlineStr">
        <is>
          <t xml:space="preserve"> </t>
        </is>
      </c>
      <c r="C11" s="6" t="n">
        <v>1200000</v>
      </c>
    </row>
    <row r="12">
      <c r="A12" s="4" t="inlineStr">
        <is>
          <t>Corporate Clinic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iscontinued operations current assets</t>
        </is>
      </c>
      <c r="B14" s="7" t="n">
        <v>40827044</v>
      </c>
      <c r="C14" s="6" t="n">
        <v>19648887</v>
      </c>
    </row>
    <row r="15">
      <c r="A15" s="4" t="inlineStr">
        <is>
          <t>Discontinued operations assets</t>
        </is>
      </c>
      <c r="B15" s="6" t="n">
        <v>40827044</v>
      </c>
      <c r="C15" s="6" t="n">
        <v>52790971</v>
      </c>
    </row>
    <row r="16">
      <c r="A16" s="4" t="inlineStr">
        <is>
          <t>Corporate Clinics | Discontinued Operations, Assets Held For Sal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iscontinued operations current assets</t>
        </is>
      </c>
      <c r="B18" s="6" t="n">
        <v>36071975</v>
      </c>
      <c r="C18" s="6" t="n">
        <v>17915055</v>
      </c>
    </row>
    <row r="19">
      <c r="A19" s="4" t="inlineStr">
        <is>
          <t>Valuation allowance</t>
        </is>
      </c>
      <c r="B19" s="7" t="n">
        <v>7700000</v>
      </c>
      <c r="C19" s="6" t="n">
        <v>700000</v>
      </c>
    </row>
    <row r="20">
      <c r="A20" s="4" t="inlineStr">
        <is>
          <t>Number of clinics | clinic</t>
        </is>
      </c>
      <c r="B20" s="6" t="n">
        <v>55</v>
      </c>
      <c r="C20" s="4" t="inlineStr">
        <is>
          <t xml:space="preserve"> </t>
        </is>
      </c>
    </row>
    <row r="21">
      <c r="A21" s="4" t="inlineStr">
        <is>
          <t>Corporate Clinics | Discontinued Operations, Assets Held For Sale | Fair Value, Inputs,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iscontinued operations current assets</t>
        </is>
      </c>
      <c r="B23" s="7" t="n">
        <v>500000</v>
      </c>
      <c r="C23" s="4" t="inlineStr">
        <is>
          <t xml:space="preserve"> </t>
        </is>
      </c>
    </row>
    <row r="24">
      <c r="A24" s="4" t="inlineStr">
        <is>
          <t>Discontinued operations assets</t>
        </is>
      </c>
      <c r="B24" s="4" t="inlineStr">
        <is>
          <t xml:space="preserve"> </t>
        </is>
      </c>
      <c r="C24" s="6" t="n">
        <v>200000</v>
      </c>
    </row>
    <row r="25">
      <c r="A25" s="4" t="inlineStr">
        <is>
          <t>Corporate Clinics | Discontinued Operations, Assets Held For Sale | Fair Value, Inputs, 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iscontinued operations current assets</t>
        </is>
      </c>
      <c r="B27" s="6" t="n">
        <v>17600000</v>
      </c>
      <c r="C27" s="4" t="inlineStr">
        <is>
          <t xml:space="preserve"> </t>
        </is>
      </c>
    </row>
    <row r="28">
      <c r="A28" s="4" t="inlineStr">
        <is>
          <t>Discontinued operations assets</t>
        </is>
      </c>
      <c r="B28" s="4" t="inlineStr">
        <is>
          <t xml:space="preserve"> </t>
        </is>
      </c>
      <c r="C28" s="6" t="n">
        <v>30400000</v>
      </c>
    </row>
    <row r="29">
      <c r="A29" s="4" t="inlineStr">
        <is>
          <t>Corporate Clinics | Discontinued Operations, Held For Us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Net loss on disposition or impairment from discontinued operations</t>
        </is>
      </c>
      <c r="B31" s="6" t="n">
        <v>2703113</v>
      </c>
      <c r="C31" s="6" t="n">
        <v>1740790</v>
      </c>
    </row>
    <row r="32">
      <c r="A32" s="4" t="inlineStr">
        <is>
          <t>Corporate Clinics | Discontinued Operations, Held For Use | Operating lease right-of-use asse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Net loss on disposition or impairment from discontinued operations</t>
        </is>
      </c>
      <c r="B34" s="6" t="n">
        <v>1468622</v>
      </c>
      <c r="C34" s="6" t="n">
        <v>80449</v>
      </c>
    </row>
    <row r="35">
      <c r="A35" s="4" t="inlineStr">
        <is>
          <t>Carrying value of impaired asset before impairment</t>
        </is>
      </c>
      <c r="B35" s="6" t="n">
        <v>6483393</v>
      </c>
      <c r="C35" s="6" t="n">
        <v>80449</v>
      </c>
    </row>
    <row r="36">
      <c r="A36" s="4" t="inlineStr">
        <is>
          <t>Fair value of impaired asset after impairment</t>
        </is>
      </c>
      <c r="B36" s="6" t="n">
        <v>5014771</v>
      </c>
      <c r="C36" s="6" t="n">
        <v>0</v>
      </c>
    </row>
    <row r="37">
      <c r="A37" s="4" t="inlineStr">
        <is>
          <t>Corporate Clinics | Discontinued Operations, Held For Use | Property and equipment, ne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Net loss on disposition or impairment from discontinued operations</t>
        </is>
      </c>
      <c r="B39" s="6" t="n">
        <v>1176163</v>
      </c>
      <c r="C39" s="6" t="n">
        <v>1660341</v>
      </c>
    </row>
    <row r="40">
      <c r="A40" s="4" t="inlineStr">
        <is>
          <t>Carrying value of impaired asset before impairment</t>
        </is>
      </c>
      <c r="B40" s="6" t="n">
        <v>3971353</v>
      </c>
      <c r="C40" s="6" t="n">
        <v>2893779</v>
      </c>
    </row>
    <row r="41">
      <c r="A41" s="4" t="inlineStr">
        <is>
          <t>Fair value of impaired asset after impairment</t>
        </is>
      </c>
      <c r="B41" s="6" t="n">
        <v>2795190</v>
      </c>
      <c r="C41" s="6" t="n">
        <v>1233438</v>
      </c>
    </row>
    <row r="42">
      <c r="A42" s="4" t="inlineStr">
        <is>
          <t>Corporate Clinics | Discontinued Operations, Held For Use | Intangible assets, ne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Net loss on disposition or impairment from discontinued operations</t>
        </is>
      </c>
      <c r="B44" s="6" t="n">
        <v>58328</v>
      </c>
      <c r="C44" s="7" t="n">
        <v>0</v>
      </c>
    </row>
    <row r="45">
      <c r="A45" s="4" t="inlineStr">
        <is>
          <t>Carrying value of impaired asset before impairment</t>
        </is>
      </c>
      <c r="B45" s="6" t="n">
        <v>311074</v>
      </c>
      <c r="C45" s="4" t="inlineStr">
        <is>
          <t xml:space="preserve"> </t>
        </is>
      </c>
    </row>
    <row r="46">
      <c r="A46" s="4" t="inlineStr">
        <is>
          <t>Fair value of impaired asset after impairment</t>
        </is>
      </c>
      <c r="B46" s="7" t="n">
        <v>252746</v>
      </c>
      <c r="C4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Details) - USD ($)</t>
        </is>
      </c>
      <c r="C1" s="2" t="inlineStr">
        <is>
          <t>12 Months Ended</t>
        </is>
      </c>
    </row>
    <row r="2">
      <c r="B2" s="2" t="inlineStr">
        <is>
          <t>Feb. 28, 2022</t>
        </is>
      </c>
      <c r="C2" s="2" t="inlineStr">
        <is>
          <t>Dec. 31, 2024</t>
        </is>
      </c>
      <c r="D2" s="2" t="inlineStr">
        <is>
          <t>Dec. 31, 2023</t>
        </is>
      </c>
      <c r="E2" s="2" t="inlineStr">
        <is>
          <t>Jan. 17, 2024</t>
        </is>
      </c>
      <c r="F2" s="2" t="inlineStr">
        <is>
          <t>Feb.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7" t="n">
        <v>0</v>
      </c>
      <c r="D4" s="7" t="n">
        <v>2000000</v>
      </c>
      <c r="E4" s="4" t="inlineStr">
        <is>
          <t xml:space="preserve"> </t>
        </is>
      </c>
      <c r="F4" s="4" t="inlineStr">
        <is>
          <t xml:space="preserve"> </t>
        </is>
      </c>
    </row>
    <row r="5">
      <c r="A5" s="4" t="inlineStr">
        <is>
          <t>Secured Debt | Credit Facilities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7500000</v>
      </c>
    </row>
    <row r="8">
      <c r="A8" s="4" t="inlineStr">
        <is>
          <t>Maximum borrowing capacity, additional amount</t>
        </is>
      </c>
      <c r="B8" s="7" t="n">
        <v>2500000</v>
      </c>
      <c r="C8" s="4" t="inlineStr">
        <is>
          <t xml:space="preserve"> </t>
        </is>
      </c>
      <c r="D8" s="4" t="inlineStr">
        <is>
          <t xml:space="preserve"> </t>
        </is>
      </c>
      <c r="E8" s="4" t="inlineStr">
        <is>
          <t xml:space="preserve"> </t>
        </is>
      </c>
      <c r="F8" s="6" t="n">
        <v>2500000</v>
      </c>
    </row>
    <row r="9">
      <c r="A9" s="4" t="inlineStr">
        <is>
          <t>Secured Debt | 2022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 additional amount</t>
        </is>
      </c>
      <c r="B11" s="6" t="n">
        <v>30000000</v>
      </c>
      <c r="C11" s="4" t="inlineStr">
        <is>
          <t xml:space="preserve"> </t>
        </is>
      </c>
      <c r="D11" s="4" t="inlineStr">
        <is>
          <t xml:space="preserve"> </t>
        </is>
      </c>
      <c r="E11" s="4" t="inlineStr">
        <is>
          <t xml:space="preserve"> </t>
        </is>
      </c>
      <c r="F11" s="4" t="inlineStr">
        <is>
          <t xml:space="preserve"> </t>
        </is>
      </c>
    </row>
    <row r="12">
      <c r="A12" s="4" t="inlineStr">
        <is>
          <t>Revolving Credit Facility | Credit Facilities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2000000</v>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2000000</v>
      </c>
    </row>
    <row r="16">
      <c r="A16" s="4" t="inlineStr">
        <is>
          <t>Long-term debt</t>
        </is>
      </c>
      <c r="B16" s="4" t="inlineStr">
        <is>
          <t xml:space="preserve"> </t>
        </is>
      </c>
      <c r="C16" s="4" t="inlineStr">
        <is>
          <t xml:space="preserve"> </t>
        </is>
      </c>
      <c r="D16" s="4" t="inlineStr">
        <is>
          <t xml:space="preserve"> </t>
        </is>
      </c>
      <c r="E16" s="7" t="n">
        <v>2000000</v>
      </c>
      <c r="F16" s="4" t="inlineStr">
        <is>
          <t xml:space="preserve"> </t>
        </is>
      </c>
    </row>
    <row r="17">
      <c r="A17" s="4" t="inlineStr">
        <is>
          <t>Interest rate on funds borrowed under the Revolver</t>
        </is>
      </c>
      <c r="B17" s="4" t="inlineStr">
        <is>
          <t xml:space="preserve"> </t>
        </is>
      </c>
      <c r="C17" s="12" t="n">
        <v>0.062</v>
      </c>
      <c r="D17" s="4" t="inlineStr">
        <is>
          <t xml:space="preserve"> </t>
        </is>
      </c>
      <c r="E17" s="4" t="inlineStr">
        <is>
          <t xml:space="preserve"> </t>
        </is>
      </c>
      <c r="F17" s="4" t="inlineStr">
        <is>
          <t xml:space="preserve"> </t>
        </is>
      </c>
    </row>
    <row r="18">
      <c r="A18" s="4" t="inlineStr">
        <is>
          <t>Outstanding balance</t>
        </is>
      </c>
      <c r="B18" s="4" t="inlineStr">
        <is>
          <t xml:space="preserve"> </t>
        </is>
      </c>
      <c r="C18" s="7" t="n">
        <v>0</v>
      </c>
      <c r="D18" s="4" t="inlineStr">
        <is>
          <t xml:space="preserve"> </t>
        </is>
      </c>
      <c r="E18" s="4" t="inlineStr">
        <is>
          <t xml:space="preserve"> </t>
        </is>
      </c>
      <c r="F18" s="4" t="inlineStr">
        <is>
          <t xml:space="preserve"> </t>
        </is>
      </c>
    </row>
    <row r="19">
      <c r="A19" s="4" t="inlineStr">
        <is>
          <t>Revolving Credit Facility | 2022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7" t="n">
        <v>20000000</v>
      </c>
      <c r="C21" s="4" t="inlineStr">
        <is>
          <t xml:space="preserve"> </t>
        </is>
      </c>
      <c r="D21" s="4" t="inlineStr">
        <is>
          <t xml:space="preserve"> </t>
        </is>
      </c>
      <c r="E21" s="4" t="inlineStr">
        <is>
          <t xml:space="preserve"> </t>
        </is>
      </c>
      <c r="F21" s="4" t="inlineStr">
        <is>
          <t xml:space="preserve"> </t>
        </is>
      </c>
    </row>
    <row r="22">
      <c r="A22" s="4" t="inlineStr">
        <is>
          <t>Debt issuance costs</t>
        </is>
      </c>
      <c r="B22" s="4" t="inlineStr">
        <is>
          <t xml:space="preserve"> </t>
        </is>
      </c>
      <c r="C22" s="6" t="n">
        <v>52648</v>
      </c>
      <c r="D22" s="6" t="n">
        <v>76415</v>
      </c>
      <c r="E22" s="4" t="inlineStr">
        <is>
          <t xml:space="preserve"> </t>
        </is>
      </c>
      <c r="F22" s="4" t="inlineStr">
        <is>
          <t xml:space="preserve"> </t>
        </is>
      </c>
    </row>
    <row r="23">
      <c r="A23" s="4" t="inlineStr">
        <is>
          <t>Amortization of debt issuance costs</t>
        </is>
      </c>
      <c r="B23" s="4" t="inlineStr">
        <is>
          <t xml:space="preserve"> </t>
        </is>
      </c>
      <c r="C23" s="7" t="n">
        <v>78845</v>
      </c>
      <c r="D23" s="7" t="n">
        <v>207555</v>
      </c>
      <c r="E23" s="4" t="inlineStr">
        <is>
          <t xml:space="preserve"> </t>
        </is>
      </c>
      <c r="F23" s="4" t="inlineStr">
        <is>
          <t xml:space="preserve"> </t>
        </is>
      </c>
    </row>
    <row r="24">
      <c r="A24" s="4" t="inlineStr">
        <is>
          <t>Revolving Credit Facility | 2022 Credit Facility | Line of Credit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1" t="n">
        <v>0.01</v>
      </c>
      <c r="C26" s="4" t="inlineStr">
        <is>
          <t xml:space="preserve"> </t>
        </is>
      </c>
      <c r="D26" s="4" t="inlineStr">
        <is>
          <t xml:space="preserve"> </t>
        </is>
      </c>
      <c r="E26" s="4" t="inlineStr">
        <is>
          <t xml:space="preserve"> </t>
        </is>
      </c>
      <c r="F26" s="4" t="inlineStr">
        <is>
          <t xml:space="preserve"> </t>
        </is>
      </c>
    </row>
    <row r="27">
      <c r="A27" s="4" t="inlineStr">
        <is>
          <t>Revolving Credit Facility | 2022 Credit Facility | Line of Credit | Federal Reserve Bank Of New York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2" t="n">
        <v>0.005</v>
      </c>
      <c r="C29" s="4" t="inlineStr">
        <is>
          <t xml:space="preserve"> </t>
        </is>
      </c>
      <c r="D29" s="4" t="inlineStr">
        <is>
          <t xml:space="preserve"> </t>
        </is>
      </c>
      <c r="E29" s="4" t="inlineStr">
        <is>
          <t xml:space="preserve"> </t>
        </is>
      </c>
      <c r="F29" s="4" t="inlineStr">
        <is>
          <t xml:space="preserve"> </t>
        </is>
      </c>
    </row>
    <row r="30">
      <c r="A30" s="4" t="inlineStr">
        <is>
          <t>Revolving Credit Facility | 2022 Credit Facility | Line of Credit | Minimum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2" t="n">
        <v>0.001</v>
      </c>
      <c r="C32" s="4" t="inlineStr">
        <is>
          <t xml:space="preserve"> </t>
        </is>
      </c>
      <c r="D32" s="4" t="inlineStr">
        <is>
          <t xml:space="preserve"> </t>
        </is>
      </c>
      <c r="E32" s="4" t="inlineStr">
        <is>
          <t xml:space="preserve"> </t>
        </is>
      </c>
      <c r="F32" s="4" t="inlineStr">
        <is>
          <t xml:space="preserve"> </t>
        </is>
      </c>
    </row>
    <row r="33">
      <c r="A33" s="4" t="inlineStr">
        <is>
          <t>Revolving Credit Facility | 2022 Credit Facility | Line of Credit | Maximum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2" t="n">
        <v>0.0175</v>
      </c>
      <c r="C35" s="4" t="inlineStr">
        <is>
          <t xml:space="preserve"> </t>
        </is>
      </c>
      <c r="D35" s="4" t="inlineStr">
        <is>
          <t xml:space="preserve"> </t>
        </is>
      </c>
      <c r="E35" s="4" t="inlineStr">
        <is>
          <t xml:space="preserve"> </t>
        </is>
      </c>
      <c r="F35" s="4" t="inlineStr">
        <is>
          <t xml:space="preserve"> </t>
        </is>
      </c>
    </row>
    <row r="36">
      <c r="A36" s="4" t="inlineStr">
        <is>
          <t>Development Line of Credit | Credit Facilities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5500000</v>
      </c>
    </row>
    <row r="39">
      <c r="A39" s="4" t="inlineStr">
        <is>
          <t>Termination of line of credit</t>
        </is>
      </c>
      <c r="B39" s="7" t="n">
        <v>5500000</v>
      </c>
      <c r="C39" s="4" t="inlineStr">
        <is>
          <t xml:space="preserve"> </t>
        </is>
      </c>
      <c r="D39" s="4" t="inlineStr">
        <is>
          <t xml:space="preserve"> </t>
        </is>
      </c>
      <c r="E39" s="4" t="inlineStr">
        <is>
          <t xml:space="preserve"> </t>
        </is>
      </c>
      <c r="F39" s="4" t="inlineStr">
        <is>
          <t xml:space="preserve"> </t>
        </is>
      </c>
    </row>
    <row r="40">
      <c r="A40" s="4" t="inlineStr">
        <is>
          <t>Letter of Credit | Credit Facilities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6" t="n">
        <v>1000000</v>
      </c>
      <c r="C42" s="4" t="inlineStr">
        <is>
          <t xml:space="preserve"> </t>
        </is>
      </c>
      <c r="D42" s="4" t="inlineStr">
        <is>
          <t xml:space="preserve"> </t>
        </is>
      </c>
      <c r="E42" s="4" t="inlineStr">
        <is>
          <t xml:space="preserve"> </t>
        </is>
      </c>
      <c r="F42" s="7" t="n">
        <v>1000000</v>
      </c>
    </row>
    <row r="43">
      <c r="A43" s="4" t="inlineStr">
        <is>
          <t>Letter of Credit | 2022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7" t="n">
        <v>5000000</v>
      </c>
      <c r="C45" s="4" t="inlineStr">
        <is>
          <t xml:space="preserve"> </t>
        </is>
      </c>
      <c r="D45" s="4" t="inlineStr">
        <is>
          <t xml:space="preserve"> </t>
        </is>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3" customWidth="1" min="2" max="2"/>
    <col width="43" customWidth="1" min="3" max="3"/>
    <col width="13" customWidth="1" min="4" max="4"/>
    <col width="27" customWidth="1" min="5" max="5"/>
    <col width="15" customWidth="1" min="6" max="6"/>
    <col width="20" customWidth="1" min="7" max="7"/>
    <col width="25" customWidth="1" min="8" max="8"/>
  </cols>
  <sheetData>
    <row r="1">
      <c r="A1" s="1" t="inlineStr">
        <is>
          <t>Consolidated Statements of Changes in Stockholders' Equity - USD ($)</t>
        </is>
      </c>
      <c r="B1" s="2" t="inlineStr">
        <is>
          <t>Total</t>
        </is>
      </c>
      <c r="C1" s="2" t="inlineStr">
        <is>
          <t>Total The Joint Corp. stockholder's equity</t>
        </is>
      </c>
      <c r="D1" s="2" t="inlineStr">
        <is>
          <t>Common Stock</t>
        </is>
      </c>
      <c r="E1" s="2" t="inlineStr">
        <is>
          <t>Additional Paid In Capital</t>
        </is>
      </c>
      <c r="F1" s="2" t="inlineStr">
        <is>
          <t>Treasury Stock</t>
        </is>
      </c>
      <c r="G1" s="2" t="inlineStr">
        <is>
          <t>Accumulated Deficit</t>
        </is>
      </c>
      <c r="H1" s="2" t="inlineStr">
        <is>
          <t>Non-controlling Interest</t>
        </is>
      </c>
    </row>
    <row r="2">
      <c r="A2" s="4" t="inlineStr">
        <is>
          <t>Balance, beginning common stock (in shares) at Dec. 31, 2022</t>
        </is>
      </c>
      <c r="B2" s="4" t="inlineStr">
        <is>
          <t xml:space="preserve"> </t>
        </is>
      </c>
      <c r="C2" s="4" t="inlineStr">
        <is>
          <t xml:space="preserve"> </t>
        </is>
      </c>
      <c r="D2" s="6" t="n">
        <v>14560353</v>
      </c>
      <c r="E2" s="4" t="inlineStr">
        <is>
          <t xml:space="preserve"> </t>
        </is>
      </c>
      <c r="F2" s="4" t="inlineStr">
        <is>
          <t xml:space="preserve"> </t>
        </is>
      </c>
      <c r="G2" s="4" t="inlineStr">
        <is>
          <t xml:space="preserve"> </t>
        </is>
      </c>
      <c r="H2" s="4" t="inlineStr">
        <is>
          <t xml:space="preserve"> </t>
        </is>
      </c>
    </row>
    <row r="3">
      <c r="A3" s="4" t="inlineStr">
        <is>
          <t>Balance, beginning at Dec. 31, 2022</t>
        </is>
      </c>
      <c r="B3" s="7" t="n">
        <v>32587843</v>
      </c>
      <c r="C3" s="7" t="n">
        <v>32562843</v>
      </c>
      <c r="D3" s="7" t="n">
        <v>14560</v>
      </c>
      <c r="E3" s="7" t="n">
        <v>45558305</v>
      </c>
      <c r="F3" s="7" t="n">
        <v>-856642</v>
      </c>
      <c r="G3" s="7" t="n">
        <v>-12153380</v>
      </c>
      <c r="H3" s="7" t="n">
        <v>25000</v>
      </c>
    </row>
    <row r="4">
      <c r="A4" s="4" t="inlineStr">
        <is>
          <t>Balance, beginning treasury stock (in shares) at Dec. 31, 2022</t>
        </is>
      </c>
      <c r="B4" s="4" t="inlineStr">
        <is>
          <t xml:space="preserve"> </t>
        </is>
      </c>
      <c r="C4" s="4" t="inlineStr">
        <is>
          <t xml:space="preserve"> </t>
        </is>
      </c>
      <c r="D4" s="4" t="inlineStr">
        <is>
          <t xml:space="preserve"> </t>
        </is>
      </c>
      <c r="E4" s="4" t="inlineStr">
        <is>
          <t xml:space="preserve"> </t>
        </is>
      </c>
      <c r="F4" s="6" t="n">
        <v>31866</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6" t="n">
        <v>1737682</v>
      </c>
      <c r="C6" s="6" t="n">
        <v>1737682</v>
      </c>
      <c r="D6" s="4" t="inlineStr">
        <is>
          <t xml:space="preserve"> </t>
        </is>
      </c>
      <c r="E6" s="6" t="n">
        <v>1737682</v>
      </c>
      <c r="F6" s="4" t="inlineStr">
        <is>
          <t xml:space="preserve"> </t>
        </is>
      </c>
      <c r="G6" s="4" t="inlineStr">
        <is>
          <t xml:space="preserve"> </t>
        </is>
      </c>
      <c r="H6" s="4" t="inlineStr">
        <is>
          <t xml:space="preserve"> </t>
        </is>
      </c>
    </row>
    <row r="7">
      <c r="A7" s="4" t="inlineStr">
        <is>
          <t>Issuance of restricted stock (in shares)</t>
        </is>
      </c>
      <c r="B7" s="4" t="inlineStr">
        <is>
          <t xml:space="preserve"> </t>
        </is>
      </c>
      <c r="C7" s="4" t="inlineStr">
        <is>
          <t xml:space="preserve"> </t>
        </is>
      </c>
      <c r="D7" s="6" t="n">
        <v>197781</v>
      </c>
      <c r="E7" s="4" t="inlineStr">
        <is>
          <t xml:space="preserve"> </t>
        </is>
      </c>
      <c r="F7" s="4" t="inlineStr">
        <is>
          <t xml:space="preserve"> </t>
        </is>
      </c>
      <c r="G7" s="4" t="inlineStr">
        <is>
          <t xml:space="preserve"> </t>
        </is>
      </c>
      <c r="H7" s="4" t="inlineStr">
        <is>
          <t xml:space="preserve"> </t>
        </is>
      </c>
    </row>
    <row r="8">
      <c r="A8" s="4" t="inlineStr">
        <is>
          <t>Issuance of restricted stock</t>
        </is>
      </c>
      <c r="B8" s="6" t="n">
        <v>0</v>
      </c>
      <c r="C8" s="4" t="inlineStr">
        <is>
          <t xml:space="preserve"> </t>
        </is>
      </c>
      <c r="D8" s="7" t="n">
        <v>198</v>
      </c>
      <c r="E8" s="6" t="n">
        <v>-198</v>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4" t="inlineStr">
        <is>
          <t xml:space="preserve"> </t>
        </is>
      </c>
      <c r="D9" s="6" t="n">
        <v>25623</v>
      </c>
      <c r="E9" s="4" t="inlineStr">
        <is>
          <t xml:space="preserve"> </t>
        </is>
      </c>
      <c r="F9" s="4" t="inlineStr">
        <is>
          <t xml:space="preserve"> </t>
        </is>
      </c>
      <c r="G9" s="4" t="inlineStr">
        <is>
          <t xml:space="preserve"> </t>
        </is>
      </c>
      <c r="H9" s="4" t="inlineStr">
        <is>
          <t xml:space="preserve"> </t>
        </is>
      </c>
    </row>
    <row r="10">
      <c r="A10" s="4" t="inlineStr">
        <is>
          <t>Exercise of stock options</t>
        </is>
      </c>
      <c r="B10" s="6" t="n">
        <v>202387</v>
      </c>
      <c r="C10" s="6" t="n">
        <v>202387</v>
      </c>
      <c r="D10" s="7" t="n">
        <v>25</v>
      </c>
      <c r="E10" s="6" t="n">
        <v>202362</v>
      </c>
      <c r="F10" s="4" t="inlineStr">
        <is>
          <t xml:space="preserve"> </t>
        </is>
      </c>
      <c r="G10" s="4" t="inlineStr">
        <is>
          <t xml:space="preserve"> </t>
        </is>
      </c>
      <c r="H10" s="4" t="inlineStr">
        <is>
          <t xml:space="preserve"> </t>
        </is>
      </c>
    </row>
    <row r="11">
      <c r="A11" s="4" t="inlineStr">
        <is>
          <t>Purchases of treasury stock under employee stock plans (in shares)</t>
        </is>
      </c>
      <c r="B11" s="4" t="inlineStr">
        <is>
          <t xml:space="preserve"> </t>
        </is>
      </c>
      <c r="C11" s="4" t="inlineStr">
        <is>
          <t xml:space="preserve"> </t>
        </is>
      </c>
      <c r="D11" s="4" t="inlineStr">
        <is>
          <t xml:space="preserve"> </t>
        </is>
      </c>
      <c r="E11" s="4" t="inlineStr">
        <is>
          <t xml:space="preserve"> </t>
        </is>
      </c>
      <c r="F11" s="6" t="n">
        <v>258</v>
      </c>
      <c r="G11" s="4" t="inlineStr">
        <is>
          <t xml:space="preserve"> </t>
        </is>
      </c>
      <c r="H11" s="4" t="inlineStr">
        <is>
          <t xml:space="preserve"> </t>
        </is>
      </c>
    </row>
    <row r="12">
      <c r="A12" s="4" t="inlineStr">
        <is>
          <t>Purchases of treasury stock under employee stock plans</t>
        </is>
      </c>
      <c r="B12" s="6" t="n">
        <v>-3833</v>
      </c>
      <c r="C12" s="6" t="n">
        <v>-3833</v>
      </c>
      <c r="D12" s="4" t="inlineStr">
        <is>
          <t xml:space="preserve"> </t>
        </is>
      </c>
      <c r="E12" s="4" t="inlineStr">
        <is>
          <t xml:space="preserve"> </t>
        </is>
      </c>
      <c r="F12" s="7" t="n">
        <v>-3833</v>
      </c>
      <c r="G12" s="4" t="inlineStr">
        <is>
          <t xml:space="preserve"> </t>
        </is>
      </c>
      <c r="H12" s="4" t="inlineStr">
        <is>
          <t xml:space="preserve"> </t>
        </is>
      </c>
    </row>
    <row r="13">
      <c r="A13" s="4" t="inlineStr">
        <is>
          <t>Net loss</t>
        </is>
      </c>
      <c r="B13" s="7" t="n">
        <v>-9752197</v>
      </c>
      <c r="C13" s="6" t="n">
        <v>-9752197</v>
      </c>
      <c r="D13" s="4" t="inlineStr">
        <is>
          <t xml:space="preserve"> </t>
        </is>
      </c>
      <c r="E13" s="4" t="inlineStr">
        <is>
          <t xml:space="preserve"> </t>
        </is>
      </c>
      <c r="F13" s="4" t="inlineStr">
        <is>
          <t xml:space="preserve"> </t>
        </is>
      </c>
      <c r="G13" s="6" t="n">
        <v>-9752197</v>
      </c>
      <c r="H13" s="4" t="inlineStr">
        <is>
          <t xml:space="preserve"> </t>
        </is>
      </c>
    </row>
    <row r="14">
      <c r="A14" s="4" t="inlineStr">
        <is>
          <t>Balance, ending common stock (in shares) at Dec. 31, 2023</t>
        </is>
      </c>
      <c r="B14" s="6" t="n">
        <v>14751633</v>
      </c>
      <c r="C14" s="4" t="inlineStr">
        <is>
          <t xml:space="preserve"> </t>
        </is>
      </c>
      <c r="D14" s="6" t="n">
        <v>14783757</v>
      </c>
      <c r="E14" s="4" t="inlineStr">
        <is>
          <t xml:space="preserve"> </t>
        </is>
      </c>
      <c r="F14" s="4" t="inlineStr">
        <is>
          <t xml:space="preserve"> </t>
        </is>
      </c>
      <c r="G14" s="4" t="inlineStr">
        <is>
          <t xml:space="preserve"> </t>
        </is>
      </c>
      <c r="H14" s="4" t="inlineStr">
        <is>
          <t xml:space="preserve"> </t>
        </is>
      </c>
    </row>
    <row r="15">
      <c r="A15" s="4" t="inlineStr">
        <is>
          <t>Balance, ending at Dec. 31, 2023</t>
        </is>
      </c>
      <c r="B15" s="7" t="n">
        <v>24771882</v>
      </c>
      <c r="C15" s="6" t="n">
        <v>24746882</v>
      </c>
      <c r="D15" s="7" t="n">
        <v>14783</v>
      </c>
      <c r="E15" s="6" t="n">
        <v>47498151</v>
      </c>
      <c r="F15" s="7" t="n">
        <v>-860475</v>
      </c>
      <c r="G15" s="6" t="n">
        <v>-21905577</v>
      </c>
      <c r="H15" s="6" t="n">
        <v>25000</v>
      </c>
    </row>
    <row r="16">
      <c r="A16" s="4" t="inlineStr">
        <is>
          <t>Balance, ending treasury stock (in shares) at Dec. 31, 2023</t>
        </is>
      </c>
      <c r="B16" s="6" t="n">
        <v>32124</v>
      </c>
      <c r="C16" s="4" t="inlineStr">
        <is>
          <t xml:space="preserve"> </t>
        </is>
      </c>
      <c r="D16" s="4" t="inlineStr">
        <is>
          <t xml:space="preserve"> </t>
        </is>
      </c>
      <c r="E16" s="4" t="inlineStr">
        <is>
          <t xml:space="preserve"> </t>
        </is>
      </c>
      <c r="F16" s="6" t="n">
        <v>32124</v>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7" t="n">
        <v>1679005</v>
      </c>
      <c r="C18" s="6" t="n">
        <v>1679005</v>
      </c>
      <c r="D18" s="4" t="inlineStr">
        <is>
          <t xml:space="preserve"> </t>
        </is>
      </c>
      <c r="E18" s="6" t="n">
        <v>1679005</v>
      </c>
      <c r="F18" s="4" t="inlineStr">
        <is>
          <t xml:space="preserve"> </t>
        </is>
      </c>
      <c r="G18" s="4" t="inlineStr">
        <is>
          <t xml:space="preserve"> </t>
        </is>
      </c>
      <c r="H18" s="4" t="inlineStr">
        <is>
          <t xml:space="preserve"> </t>
        </is>
      </c>
    </row>
    <row r="19">
      <c r="A19" s="4" t="inlineStr">
        <is>
          <t>Issuance of restricted stock (in shares)</t>
        </is>
      </c>
      <c r="B19" s="4" t="inlineStr">
        <is>
          <t xml:space="preserve"> </t>
        </is>
      </c>
      <c r="C19" s="4" t="inlineStr">
        <is>
          <t xml:space="preserve"> </t>
        </is>
      </c>
      <c r="D19" s="6" t="n">
        <v>181184</v>
      </c>
      <c r="E19" s="4" t="inlineStr">
        <is>
          <t xml:space="preserve"> </t>
        </is>
      </c>
      <c r="F19" s="4" t="inlineStr">
        <is>
          <t xml:space="preserve"> </t>
        </is>
      </c>
      <c r="G19" s="4" t="inlineStr">
        <is>
          <t xml:space="preserve"> </t>
        </is>
      </c>
      <c r="H19" s="4" t="inlineStr">
        <is>
          <t xml:space="preserve"> </t>
        </is>
      </c>
    </row>
    <row r="20">
      <c r="A20" s="4" t="inlineStr">
        <is>
          <t>Issuance of restricted stock</t>
        </is>
      </c>
      <c r="B20" s="6" t="n">
        <v>0</v>
      </c>
      <c r="C20" s="4" t="inlineStr">
        <is>
          <t xml:space="preserve"> </t>
        </is>
      </c>
      <c r="D20" s="7" t="n">
        <v>181</v>
      </c>
      <c r="E20" s="6" t="n">
        <v>-181</v>
      </c>
      <c r="F20" s="4" t="inlineStr">
        <is>
          <t xml:space="preserve"> </t>
        </is>
      </c>
      <c r="G20" s="4" t="inlineStr">
        <is>
          <t xml:space="preserve"> </t>
        </is>
      </c>
      <c r="H20" s="4" t="inlineStr">
        <is>
          <t xml:space="preserve"> </t>
        </is>
      </c>
    </row>
    <row r="21">
      <c r="A21" s="4" t="inlineStr">
        <is>
          <t>Exercise of stock options (in shares)</t>
        </is>
      </c>
      <c r="B21" s="4" t="inlineStr">
        <is>
          <t xml:space="preserve"> </t>
        </is>
      </c>
      <c r="C21" s="4" t="inlineStr">
        <is>
          <t xml:space="preserve"> </t>
        </is>
      </c>
      <c r="D21" s="6" t="n">
        <v>227952</v>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33708</v>
      </c>
      <c r="C22" s="6" t="n">
        <v>33708</v>
      </c>
      <c r="D22" s="7" t="n">
        <v>228</v>
      </c>
      <c r="E22" s="6" t="n">
        <v>33480</v>
      </c>
      <c r="F22" s="4" t="inlineStr">
        <is>
          <t xml:space="preserve"> </t>
        </is>
      </c>
      <c r="G22" s="4" t="inlineStr">
        <is>
          <t xml:space="preserve"> </t>
        </is>
      </c>
      <c r="H22" s="4" t="inlineStr">
        <is>
          <t xml:space="preserve"> </t>
        </is>
      </c>
    </row>
    <row r="23">
      <c r="A23" s="4" t="inlineStr">
        <is>
          <t>Purchases of treasury stock under employee stock plans (in shares)</t>
        </is>
      </c>
      <c r="B23" s="4" t="inlineStr">
        <is>
          <t xml:space="preserve"> </t>
        </is>
      </c>
      <c r="C23" s="4" t="inlineStr">
        <is>
          <t xml:space="preserve"> </t>
        </is>
      </c>
      <c r="D23" s="4" t="inlineStr">
        <is>
          <t xml:space="preserve"> </t>
        </is>
      </c>
      <c r="E23" s="4" t="inlineStr">
        <is>
          <t xml:space="preserve"> </t>
        </is>
      </c>
      <c r="F23" s="6" t="n">
        <v>891</v>
      </c>
      <c r="G23" s="4" t="inlineStr">
        <is>
          <t xml:space="preserve"> </t>
        </is>
      </c>
      <c r="H23" s="4" t="inlineStr">
        <is>
          <t xml:space="preserve"> </t>
        </is>
      </c>
    </row>
    <row r="24">
      <c r="A24" s="4" t="inlineStr">
        <is>
          <t>Purchases of treasury stock under employee stock plans</t>
        </is>
      </c>
      <c r="B24" s="6" t="n">
        <v>-9583</v>
      </c>
      <c r="C24" s="6" t="n">
        <v>-9583</v>
      </c>
      <c r="D24" s="4" t="inlineStr">
        <is>
          <t xml:space="preserve"> </t>
        </is>
      </c>
      <c r="E24" s="4" t="inlineStr">
        <is>
          <t xml:space="preserve"> </t>
        </is>
      </c>
      <c r="F24" s="7" t="n">
        <v>-9583</v>
      </c>
      <c r="G24" s="4" t="inlineStr">
        <is>
          <t xml:space="preserve"> </t>
        </is>
      </c>
      <c r="H24" s="4" t="inlineStr">
        <is>
          <t xml:space="preserve"> </t>
        </is>
      </c>
    </row>
    <row r="25">
      <c r="A25" s="4" t="inlineStr">
        <is>
          <t>Net loss</t>
        </is>
      </c>
      <c r="B25" s="7" t="n">
        <v>-8529843</v>
      </c>
      <c r="C25" s="6" t="n">
        <v>-8529843</v>
      </c>
      <c r="D25" s="4" t="inlineStr">
        <is>
          <t xml:space="preserve"> </t>
        </is>
      </c>
      <c r="E25" s="4" t="inlineStr">
        <is>
          <t xml:space="preserve"> </t>
        </is>
      </c>
      <c r="F25" s="4" t="inlineStr">
        <is>
          <t xml:space="preserve"> </t>
        </is>
      </c>
      <c r="G25" s="6" t="n">
        <v>-8529843</v>
      </c>
      <c r="H25" s="4" t="inlineStr">
        <is>
          <t xml:space="preserve"> </t>
        </is>
      </c>
    </row>
    <row r="26">
      <c r="A26" s="4" t="inlineStr">
        <is>
          <t>Balance, ending common stock (in shares) at Dec. 31, 2024</t>
        </is>
      </c>
      <c r="B26" s="6" t="n">
        <v>15159878</v>
      </c>
      <c r="C26" s="4" t="inlineStr">
        <is>
          <t xml:space="preserve"> </t>
        </is>
      </c>
      <c r="D26" s="6" t="n">
        <v>15192893</v>
      </c>
      <c r="E26" s="4" t="inlineStr">
        <is>
          <t xml:space="preserve"> </t>
        </is>
      </c>
      <c r="F26" s="4" t="inlineStr">
        <is>
          <t xml:space="preserve"> </t>
        </is>
      </c>
      <c r="G26" s="4" t="inlineStr">
        <is>
          <t xml:space="preserve"> </t>
        </is>
      </c>
      <c r="H26" s="4" t="inlineStr">
        <is>
          <t xml:space="preserve"> </t>
        </is>
      </c>
    </row>
    <row r="27">
      <c r="A27" s="4" t="inlineStr">
        <is>
          <t>Balance, ending at Dec. 31, 2024</t>
        </is>
      </c>
      <c r="B27" s="7" t="n">
        <v>17945169</v>
      </c>
      <c r="C27" s="7" t="n">
        <v>17920169</v>
      </c>
      <c r="D27" s="7" t="n">
        <v>15192</v>
      </c>
      <c r="E27" s="7" t="n">
        <v>49210455</v>
      </c>
      <c r="F27" s="7" t="n">
        <v>-870058</v>
      </c>
      <c r="G27" s="7" t="n">
        <v>-30435420</v>
      </c>
      <c r="H27" s="7" t="n">
        <v>25000</v>
      </c>
    </row>
    <row r="28">
      <c r="A28" s="4" t="inlineStr">
        <is>
          <t>Balance, ending treasury stock (in shares) at Dec. 31, 2024</t>
        </is>
      </c>
      <c r="B28" s="6" t="n">
        <v>33015</v>
      </c>
      <c r="C28" s="4" t="inlineStr">
        <is>
          <t xml:space="preserve"> </t>
        </is>
      </c>
      <c r="D28" s="4" t="inlineStr">
        <is>
          <t xml:space="preserve"> </t>
        </is>
      </c>
      <c r="E28" s="4" t="inlineStr">
        <is>
          <t xml:space="preserve"> </t>
        </is>
      </c>
      <c r="F28" s="6" t="n">
        <v>33015</v>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52" customWidth="1" min="3" max="3"/>
    <col width="29" customWidth="1" min="4" max="4"/>
  </cols>
  <sheetData>
    <row r="1">
      <c r="A1" s="1" t="inlineStr">
        <is>
          <t>Stock-Based Compensation - Narrative (Details)</t>
        </is>
      </c>
      <c r="C1" s="2" t="inlineStr">
        <is>
          <t>12 Months Ended</t>
        </is>
      </c>
    </row>
    <row r="2">
      <c r="B2" s="2" t="inlineStr">
        <is>
          <t>May 25, 2023 installment shares</t>
        </is>
      </c>
      <c r="C2" s="2" t="inlineStr">
        <is>
          <t>Dec. 31, 2024 USD ($) installment $ / shares shares</t>
        </is>
      </c>
      <c r="D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casted turnover percentage</t>
        </is>
      </c>
      <c r="B4" s="4" t="inlineStr">
        <is>
          <t xml:space="preserve"> </t>
        </is>
      </c>
      <c r="C4" s="11" t="n">
        <v>0.05</v>
      </c>
      <c r="D4" s="4" t="inlineStr">
        <is>
          <t xml:space="preserve"> </t>
        </is>
      </c>
    </row>
    <row r="5">
      <c r="A5" s="4" t="inlineStr">
        <is>
          <t>Fair value of stock options vested</t>
        </is>
      </c>
      <c r="B5" s="4" t="inlineStr">
        <is>
          <t xml:space="preserve"> </t>
        </is>
      </c>
      <c r="C5" s="7" t="n">
        <v>318633</v>
      </c>
      <c r="D5" s="7" t="n">
        <v>407166</v>
      </c>
    </row>
    <row r="6">
      <c r="A6" s="4" t="inlineStr">
        <is>
          <t>Stock based compensation expense</t>
        </is>
      </c>
      <c r="B6" s="4" t="inlineStr">
        <is>
          <t xml:space="preserve"> </t>
        </is>
      </c>
      <c r="C6" s="6" t="n">
        <v>1679005</v>
      </c>
      <c r="D6" s="6" t="n">
        <v>1737682</v>
      </c>
    </row>
    <row r="7">
      <c r="A7" s="4" t="inlineStr">
        <is>
          <t>Income tax benefit from exercise of stock options and restricted stock awards</t>
        </is>
      </c>
      <c r="B7" s="4" t="inlineStr">
        <is>
          <t xml:space="preserve"> </t>
        </is>
      </c>
      <c r="C7" s="7" t="n">
        <v>100000</v>
      </c>
      <c r="D7" s="6" t="n">
        <v>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4 years</t>
        </is>
      </c>
      <c r="D10" s="4" t="inlineStr">
        <is>
          <t xml:space="preserve"> </t>
        </is>
      </c>
    </row>
    <row r="11">
      <c r="A11" s="4" t="inlineStr">
        <is>
          <t>Contractual term</t>
        </is>
      </c>
      <c r="B11" s="4" t="inlineStr">
        <is>
          <t xml:space="preserve"> </t>
        </is>
      </c>
      <c r="C11" s="4" t="inlineStr">
        <is>
          <t>10 years</t>
        </is>
      </c>
      <c r="D11" s="4" t="inlineStr">
        <is>
          <t xml:space="preserve"> </t>
        </is>
      </c>
    </row>
    <row r="12">
      <c r="A12" s="4" t="inlineStr">
        <is>
          <t>Weighted-average grant-date fair value for options granted (in dollars per share) | $ / shares</t>
        </is>
      </c>
      <c r="B12" s="4" t="inlineStr">
        <is>
          <t xml:space="preserve"> </t>
        </is>
      </c>
      <c r="C12" s="9" t="n">
        <v>6.21</v>
      </c>
      <c r="D12" s="4" t="inlineStr">
        <is>
          <t xml:space="preserve"> </t>
        </is>
      </c>
    </row>
    <row r="13">
      <c r="A13" s="4" t="inlineStr">
        <is>
          <t>Forecasted turnover percentage</t>
        </is>
      </c>
      <c r="B13" s="4" t="inlineStr">
        <is>
          <t xml:space="preserve"> </t>
        </is>
      </c>
      <c r="C13" s="11" t="n">
        <v>0.05</v>
      </c>
      <c r="D13" s="4" t="inlineStr">
        <is>
          <t xml:space="preserve"> </t>
        </is>
      </c>
    </row>
    <row r="14">
      <c r="A14" s="4" t="inlineStr">
        <is>
          <t>Share-based compensation expense</t>
        </is>
      </c>
      <c r="B14" s="4" t="inlineStr">
        <is>
          <t xml:space="preserve"> </t>
        </is>
      </c>
      <c r="C14" s="7" t="n">
        <v>141094</v>
      </c>
      <c r="D14" s="6" t="n">
        <v>322574</v>
      </c>
    </row>
    <row r="15">
      <c r="A15" s="4" t="inlineStr">
        <is>
          <t>Unrecognized stock-based compensation expense</t>
        </is>
      </c>
      <c r="B15" s="4" t="inlineStr">
        <is>
          <t xml:space="preserve"> </t>
        </is>
      </c>
      <c r="C15" s="7" t="n">
        <v>249983</v>
      </c>
      <c r="D15" s="4" t="inlineStr">
        <is>
          <t xml:space="preserve"> </t>
        </is>
      </c>
    </row>
    <row r="16">
      <c r="A16" s="4" t="inlineStr">
        <is>
          <t>Unrecognized stock-based compensation, period of recognition</t>
        </is>
      </c>
      <c r="B16" s="4" t="inlineStr">
        <is>
          <t xml:space="preserve"> </t>
        </is>
      </c>
      <c r="C16" s="4" t="inlineStr">
        <is>
          <t>3 years 5 months 12 days</t>
        </is>
      </c>
      <c r="D16" s="4" t="inlineStr">
        <is>
          <t xml:space="preserve"> </t>
        </is>
      </c>
    </row>
    <row r="17">
      <c r="A17" s="4" t="inlineStr">
        <is>
          <t>Unvested 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7" t="n">
        <v>1537911</v>
      </c>
      <c r="D19" s="7" t="n">
        <v>1415108</v>
      </c>
    </row>
    <row r="20">
      <c r="A20" s="4" t="inlineStr">
        <is>
          <t>Unrecognized stock-based compensation expense</t>
        </is>
      </c>
      <c r="B20" s="4" t="inlineStr">
        <is>
          <t xml:space="preserve"> </t>
        </is>
      </c>
      <c r="C20" s="7" t="n">
        <v>2637153</v>
      </c>
      <c r="D20" s="4" t="inlineStr">
        <is>
          <t xml:space="preserve"> </t>
        </is>
      </c>
    </row>
    <row r="21">
      <c r="A21" s="4" t="inlineStr">
        <is>
          <t>Unrecognized stock-based compensation, period of recognition</t>
        </is>
      </c>
      <c r="B21" s="4" t="inlineStr">
        <is>
          <t xml:space="preserve"> </t>
        </is>
      </c>
      <c r="C21" s="4" t="inlineStr">
        <is>
          <t>2 years 8 months 23 days</t>
        </is>
      </c>
      <c r="D21" s="4" t="inlineStr">
        <is>
          <t xml:space="preserve"> </t>
        </is>
      </c>
    </row>
    <row r="22">
      <c r="A22" s="4" t="inlineStr">
        <is>
          <t>Number of equal annual installments | installment</t>
        </is>
      </c>
      <c r="B22" s="4" t="inlineStr">
        <is>
          <t xml:space="preserve"> </t>
        </is>
      </c>
      <c r="C22" s="6" t="n">
        <v>4</v>
      </c>
      <c r="D22" s="4" t="inlineStr">
        <is>
          <t xml:space="preserve"> </t>
        </is>
      </c>
    </row>
    <row r="23">
      <c r="A23" s="4" t="inlineStr">
        <is>
          <t>Awards granted (in shares) | shares</t>
        </is>
      </c>
      <c r="B23" s="4" t="inlineStr">
        <is>
          <t xml:space="preserve"> </t>
        </is>
      </c>
      <c r="C23" s="6" t="n">
        <v>285656</v>
      </c>
      <c r="D23" s="6" t="n">
        <v>204122</v>
      </c>
    </row>
    <row r="24">
      <c r="A24" s="4" t="inlineStr">
        <is>
          <t>Unvested restricted stock | Certain High Performing Employe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equal annual installments | installment</t>
        </is>
      </c>
      <c r="B26" s="6" t="n">
        <v>1</v>
      </c>
      <c r="C26" s="4" t="inlineStr">
        <is>
          <t xml:space="preserve"> </t>
        </is>
      </c>
      <c r="D26" s="4" t="inlineStr">
        <is>
          <t xml:space="preserve"> </t>
        </is>
      </c>
    </row>
    <row r="27">
      <c r="A27" s="4" t="inlineStr">
        <is>
          <t>Awards granted (in shares) | shares</t>
        </is>
      </c>
      <c r="B27" s="6" t="n">
        <v>51401</v>
      </c>
      <c r="C27" s="4" t="inlineStr">
        <is>
          <t xml:space="preserve"> </t>
        </is>
      </c>
      <c r="D27" s="4" t="inlineStr">
        <is>
          <t xml:space="preserve"> </t>
        </is>
      </c>
    </row>
    <row r="28">
      <c r="A28" s="4" t="inlineStr">
        <is>
          <t>Unvested restricted stock | Director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1 year</t>
        </is>
      </c>
      <c r="D3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Valuation Assumptions used for Stock Options (Details) -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volatility</t>
        </is>
      </c>
      <c r="B4" s="11" t="n">
        <v>0.64</v>
      </c>
    </row>
    <row r="5">
      <c r="A5" s="4" t="inlineStr">
        <is>
          <t>Expected term (years)</t>
        </is>
      </c>
      <c r="B5" s="4" t="inlineStr">
        <is>
          <t>6 years 3 months</t>
        </is>
      </c>
    </row>
    <row r="6">
      <c r="A6" s="4" t="inlineStr">
        <is>
          <t>Risk-free rate</t>
        </is>
      </c>
      <c r="B6" s="12" t="n">
        <v>0.03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tock Options Activity (Details) - Stock options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in shares)</t>
        </is>
      </c>
      <c r="B4" s="6" t="n">
        <v>486334</v>
      </c>
      <c r="C4" s="6" t="n">
        <v>531923</v>
      </c>
      <c r="D4" s="4" t="inlineStr">
        <is>
          <t xml:space="preserve"> </t>
        </is>
      </c>
    </row>
    <row r="5">
      <c r="A5" s="4" t="inlineStr">
        <is>
          <t>Granted at market price (in shares)</t>
        </is>
      </c>
      <c r="B5" s="6" t="n">
        <v>38059</v>
      </c>
      <c r="C5" s="6" t="n">
        <v>0</v>
      </c>
      <c r="D5" s="4" t="inlineStr">
        <is>
          <t xml:space="preserve"> </t>
        </is>
      </c>
    </row>
    <row r="6">
      <c r="A6" s="4" t="inlineStr">
        <is>
          <t>Exercised (in shares)</t>
        </is>
      </c>
      <c r="B6" s="6" t="n">
        <v>-227952</v>
      </c>
      <c r="C6" s="6" t="n">
        <v>-25623</v>
      </c>
      <c r="D6" s="4" t="inlineStr">
        <is>
          <t xml:space="preserve"> </t>
        </is>
      </c>
    </row>
    <row r="7">
      <c r="A7" s="4" t="inlineStr">
        <is>
          <t>Expired (in shares)</t>
        </is>
      </c>
      <c r="B7" s="6" t="n">
        <v>-9201</v>
      </c>
      <c r="C7" s="6" t="n">
        <v>-12591</v>
      </c>
      <c r="D7" s="4" t="inlineStr">
        <is>
          <t xml:space="preserve"> </t>
        </is>
      </c>
    </row>
    <row r="8">
      <c r="A8" s="4" t="inlineStr">
        <is>
          <t>Cancelled (in shares)</t>
        </is>
      </c>
      <c r="B8" s="6" t="n">
        <v>-5263</v>
      </c>
      <c r="C8" s="6" t="n">
        <v>-7375</v>
      </c>
      <c r="D8" s="4" t="inlineStr">
        <is>
          <t xml:space="preserve"> </t>
        </is>
      </c>
    </row>
    <row r="9">
      <c r="A9" s="4" t="inlineStr">
        <is>
          <t>Outstanding, ending (in shares)</t>
        </is>
      </c>
      <c r="B9" s="6" t="n">
        <v>281977</v>
      </c>
      <c r="C9" s="6" t="n">
        <v>486334</v>
      </c>
      <c r="D9" s="6" t="n">
        <v>531923</v>
      </c>
    </row>
    <row r="10">
      <c r="A10" s="4" t="inlineStr">
        <is>
          <t>Exercisable, number of shares (in shares)</t>
        </is>
      </c>
      <c r="B10" s="6" t="n">
        <v>239901</v>
      </c>
      <c r="C10" s="4" t="inlineStr">
        <is>
          <t xml:space="preserve"> </t>
        </is>
      </c>
      <c r="D10" s="4" t="inlineStr">
        <is>
          <t xml:space="preserve"> </t>
        </is>
      </c>
    </row>
    <row r="11">
      <c r="A11" s="4" t="inlineStr">
        <is>
          <t>Vested and expected to vest (in shares)</t>
        </is>
      </c>
      <c r="B11" s="6" t="n">
        <v>277773</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weighted average exercise price, beginning (in dollars per share)</t>
        </is>
      </c>
      <c r="B13" s="9" t="n">
        <v>8.880000000000001</v>
      </c>
      <c r="C13" s="5" t="n">
        <v>9.199999999999999</v>
      </c>
      <c r="D13" s="4" t="inlineStr">
        <is>
          <t xml:space="preserve"> </t>
        </is>
      </c>
    </row>
    <row r="14">
      <c r="A14" s="4" t="inlineStr">
        <is>
          <t>Granted at market price, weighted average exercise price (in dollars per share)</t>
        </is>
      </c>
      <c r="B14" s="10" t="n">
        <v>10.51</v>
      </c>
      <c r="C14" s="4" t="inlineStr">
        <is>
          <t xml:space="preserve"> </t>
        </is>
      </c>
      <c r="D14" s="4" t="inlineStr">
        <is>
          <t xml:space="preserve"> </t>
        </is>
      </c>
    </row>
    <row r="15">
      <c r="A15" s="4" t="inlineStr">
        <is>
          <t>Exercised, weighted average exercise price (in dollars per share)</t>
        </is>
      </c>
      <c r="B15" s="10" t="n">
        <v>4.08</v>
      </c>
      <c r="C15" s="10" t="n">
        <v>7.9</v>
      </c>
      <c r="D15" s="4" t="inlineStr">
        <is>
          <t xml:space="preserve"> </t>
        </is>
      </c>
    </row>
    <row r="16">
      <c r="A16" s="4" t="inlineStr">
        <is>
          <t>Expired, weighted average exercise price (in dollars per share)</t>
        </is>
      </c>
      <c r="B16" s="10" t="n">
        <v>26.52</v>
      </c>
      <c r="C16" s="10" t="n">
        <v>13.07</v>
      </c>
      <c r="D16" s="4" t="inlineStr">
        <is>
          <t xml:space="preserve"> </t>
        </is>
      </c>
    </row>
    <row r="17">
      <c r="A17" s="4" t="inlineStr">
        <is>
          <t>Cancelled, weighted average exercise price (in dollars per share)</t>
        </is>
      </c>
      <c r="B17" s="10" t="n">
        <v>41.18</v>
      </c>
      <c r="C17" s="10" t="n">
        <v>28.58</v>
      </c>
      <c r="D17" s="4" t="inlineStr">
        <is>
          <t xml:space="preserve"> </t>
        </is>
      </c>
    </row>
    <row r="18">
      <c r="A18" s="4" t="inlineStr">
        <is>
          <t>Outstanding, weighted average exercise price, ending (in dollars per share)</t>
        </is>
      </c>
      <c r="B18" s="10" t="n">
        <v>11.8</v>
      </c>
      <c r="C18" s="9" t="n">
        <v>8.880000000000001</v>
      </c>
      <c r="D18" s="5" t="n">
        <v>9.199999999999999</v>
      </c>
    </row>
    <row r="19">
      <c r="A19" s="4" t="inlineStr">
        <is>
          <t>Exercisable, weighted average exercise price (in dollars per share)</t>
        </is>
      </c>
      <c r="B19" s="10" t="n">
        <v>11.39</v>
      </c>
      <c r="C19" s="4" t="inlineStr">
        <is>
          <t xml:space="preserve"> </t>
        </is>
      </c>
      <c r="D19" s="4" t="inlineStr">
        <is>
          <t xml:space="preserve"> </t>
        </is>
      </c>
    </row>
    <row r="20">
      <c r="A20" s="4" t="inlineStr">
        <is>
          <t>Vested and expected to vest , weighted average exercise price (in dollars per share)</t>
        </is>
      </c>
      <c r="B20" s="9" t="n">
        <v>11.81</v>
      </c>
      <c r="C20" s="4" t="inlineStr">
        <is>
          <t xml:space="preserve"> </t>
        </is>
      </c>
      <c r="D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row>
    <row r="22">
      <c r="A22" s="4" t="inlineStr">
        <is>
          <t>Outstanding, weighted average remaining contractual life (in year)</t>
        </is>
      </c>
      <c r="B22" s="4" t="inlineStr">
        <is>
          <t>3 years 3 months 3 days</t>
        </is>
      </c>
      <c r="C22" s="4" t="inlineStr">
        <is>
          <t>3 years 8 months 12 days</t>
        </is>
      </c>
      <c r="D22" s="4" t="inlineStr">
        <is>
          <t>4 years 8 months 12 days</t>
        </is>
      </c>
    </row>
    <row r="23">
      <c r="A23" s="4" t="inlineStr">
        <is>
          <t>Exercisable, weighted average remaining contractual life (in year)</t>
        </is>
      </c>
      <c r="B23" s="4" t="inlineStr">
        <is>
          <t>2 years 2 months 4 days</t>
        </is>
      </c>
      <c r="C23" s="4" t="inlineStr">
        <is>
          <t xml:space="preserve"> </t>
        </is>
      </c>
      <c r="D23" s="4" t="inlineStr">
        <is>
          <t xml:space="preserve"> </t>
        </is>
      </c>
    </row>
    <row r="24">
      <c r="A24" s="4" t="inlineStr">
        <is>
          <t>Vested and expected to vest , weighted average remaining contractual life (in year)</t>
        </is>
      </c>
      <c r="B24" s="4" t="inlineStr">
        <is>
          <t>3 years 1 month 28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aggregate intrinsic value</t>
        </is>
      </c>
      <c r="B26" s="7" t="n">
        <v>777566</v>
      </c>
      <c r="C26" s="7" t="n">
        <v>1903699</v>
      </c>
      <c r="D26" s="7" t="n">
        <v>3797904</v>
      </c>
    </row>
    <row r="27">
      <c r="A27" s="4" t="inlineStr">
        <is>
          <t>Exercised, aggregate intrinsic value</t>
        </is>
      </c>
      <c r="B27" s="6" t="n">
        <v>1435074</v>
      </c>
      <c r="C27" s="7" t="n">
        <v>205191</v>
      </c>
      <c r="D27" s="4" t="inlineStr">
        <is>
          <t xml:space="preserve"> </t>
        </is>
      </c>
    </row>
    <row r="28">
      <c r="A28" s="4" t="inlineStr">
        <is>
          <t>Exercisable, aggregate intrinsic value</t>
        </is>
      </c>
      <c r="B28" s="6" t="n">
        <v>777566</v>
      </c>
      <c r="C28" s="4" t="inlineStr">
        <is>
          <t xml:space="preserve"> </t>
        </is>
      </c>
      <c r="D28" s="4" t="inlineStr">
        <is>
          <t xml:space="preserve"> </t>
        </is>
      </c>
    </row>
    <row r="29">
      <c r="A29" s="4" t="inlineStr">
        <is>
          <t>Vested and expected to vest, aggregate intrinsic value</t>
        </is>
      </c>
      <c r="B29" s="7" t="n">
        <v>77756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Unvested restricted stock - $ / shares</t>
        </is>
      </c>
      <c r="B1" s="2" t="inlineStr">
        <is>
          <t>12 Months Ended</t>
        </is>
      </c>
    </row>
    <row r="2">
      <c r="B2" s="2" t="inlineStr">
        <is>
          <t>Dec. 31, 2024</t>
        </is>
      </c>
      <c r="C2" s="2" t="inlineStr">
        <is>
          <t>Dec. 31, 2023</t>
        </is>
      </c>
    </row>
    <row r="3">
      <c r="A3" s="3" t="inlineStr">
        <is>
          <t>Restricted Stock Awards</t>
        </is>
      </c>
      <c r="B3" s="4" t="inlineStr">
        <is>
          <t xml:space="preserve"> </t>
        </is>
      </c>
      <c r="C3" s="4" t="inlineStr">
        <is>
          <t xml:space="preserve"> </t>
        </is>
      </c>
    </row>
    <row r="4">
      <c r="A4" s="4" t="inlineStr">
        <is>
          <t>Non-vested (in shares)</t>
        </is>
      </c>
      <c r="B4" s="6" t="n">
        <v>231901</v>
      </c>
      <c r="C4" s="6" t="n">
        <v>70312</v>
      </c>
    </row>
    <row r="5">
      <c r="A5" s="4" t="inlineStr">
        <is>
          <t>Granted (in shares)</t>
        </is>
      </c>
      <c r="B5" s="6" t="n">
        <v>285656</v>
      </c>
      <c r="C5" s="6" t="n">
        <v>204122</v>
      </c>
    </row>
    <row r="6">
      <c r="A6" s="4" t="inlineStr">
        <is>
          <t>Vested (in shares)</t>
        </is>
      </c>
      <c r="B6" s="6" t="n">
        <v>-107103</v>
      </c>
      <c r="C6" s="6" t="n">
        <v>-33869</v>
      </c>
    </row>
    <row r="7">
      <c r="A7" s="4" t="inlineStr">
        <is>
          <t>Cancelled (in shares)</t>
        </is>
      </c>
      <c r="B7" s="6" t="n">
        <v>-104472</v>
      </c>
      <c r="C7" s="6" t="n">
        <v>-8664</v>
      </c>
    </row>
    <row r="8">
      <c r="A8" s="4" t="inlineStr">
        <is>
          <t>Non-vested (in shares)</t>
        </is>
      </c>
      <c r="B8" s="6" t="n">
        <v>305982</v>
      </c>
      <c r="C8" s="6" t="n">
        <v>231901</v>
      </c>
    </row>
    <row r="9">
      <c r="A9" s="3" t="inlineStr">
        <is>
          <t>Weighted Average Grant-Date Fair Value per Award</t>
        </is>
      </c>
      <c r="B9" s="4" t="inlineStr">
        <is>
          <t xml:space="preserve"> </t>
        </is>
      </c>
      <c r="C9" s="4" t="inlineStr">
        <is>
          <t xml:space="preserve"> </t>
        </is>
      </c>
    </row>
    <row r="10">
      <c r="A10" s="4" t="inlineStr">
        <is>
          <t>Non-vested (in dollar per share)</t>
        </is>
      </c>
      <c r="B10" s="9" t="n">
        <v>17.32</v>
      </c>
      <c r="C10" s="9" t="n">
        <v>29.05</v>
      </c>
    </row>
    <row r="11">
      <c r="A11" s="4" t="inlineStr">
        <is>
          <t>Granted (in dollars per share)</t>
        </is>
      </c>
      <c r="B11" s="10" t="n">
        <v>9.949999999999999</v>
      </c>
      <c r="C11" s="10" t="n">
        <v>14.54</v>
      </c>
    </row>
    <row r="12">
      <c r="A12" s="4" t="inlineStr">
        <is>
          <t>Vested (in dollars per share)</t>
        </is>
      </c>
      <c r="B12" s="10" t="n">
        <v>16.17</v>
      </c>
      <c r="C12" s="10" t="n">
        <v>22.06</v>
      </c>
    </row>
    <row r="13">
      <c r="A13" s="4" t="inlineStr">
        <is>
          <t>Cancelled (in dollars per share)</t>
        </is>
      </c>
      <c r="B13" s="10" t="n">
        <v>14.05</v>
      </c>
      <c r="C13" s="10" t="n">
        <v>28.46</v>
      </c>
    </row>
    <row r="14">
      <c r="A14" s="4" t="inlineStr">
        <is>
          <t>Non-vested (in dollar per share)</t>
        </is>
      </c>
      <c r="B14" s="9" t="n">
        <v>11.97</v>
      </c>
      <c r="C14" s="9" t="n">
        <v>17.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Income Tax Expens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row>
    <row r="5">
      <c r="A5" s="4" t="inlineStr">
        <is>
          <t>State, net of state tax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142</v>
      </c>
      <c r="K5" s="6" t="n">
        <v>101232</v>
      </c>
    </row>
    <row r="6">
      <c r="A6" s="4" t="inlineStr">
        <is>
          <t>Total cur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142</v>
      </c>
      <c r="K6" s="6" t="n">
        <v>101232</v>
      </c>
    </row>
    <row r="7">
      <c r="A7" s="3" t="inlineStr">
        <is>
          <t>Deferred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8545086</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377093</v>
      </c>
    </row>
    <row r="10">
      <c r="A10" s="4" t="inlineStr">
        <is>
          <t>Total deferred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0922179</v>
      </c>
    </row>
    <row r="11">
      <c r="A11" s="4" t="inlineStr">
        <is>
          <t>Total income tax expense</t>
        </is>
      </c>
      <c r="B11" s="7" t="n">
        <v>37000</v>
      </c>
      <c r="C11" s="7" t="n">
        <v>5391</v>
      </c>
      <c r="D11" s="7" t="n">
        <v>11169</v>
      </c>
      <c r="E11" s="7" t="n">
        <v>8582</v>
      </c>
      <c r="F11" s="7" t="n">
        <v>11177392</v>
      </c>
      <c r="G11" s="7" t="n">
        <v>-15971</v>
      </c>
      <c r="H11" s="7" t="n">
        <v>-95823</v>
      </c>
      <c r="I11" s="7" t="n">
        <v>-42187</v>
      </c>
      <c r="J11" s="7" t="n">
        <v>62142</v>
      </c>
      <c r="K11" s="7" t="n">
        <v>11023411</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expenses</t>
        </is>
      </c>
      <c r="B3" s="7" t="n">
        <v>1607324</v>
      </c>
      <c r="C3" s="7" t="n">
        <v>424865</v>
      </c>
    </row>
    <row r="4">
      <c r="A4" s="4" t="inlineStr">
        <is>
          <t>Deferred revenue</t>
        </is>
      </c>
      <c r="B4" s="6" t="n">
        <v>3909556</v>
      </c>
      <c r="C4" s="6" t="n">
        <v>4269104</v>
      </c>
    </row>
    <row r="5">
      <c r="A5" s="4" t="inlineStr">
        <is>
          <t>Lease liability</t>
        </is>
      </c>
      <c r="B5" s="6" t="n">
        <v>5710136</v>
      </c>
      <c r="C5" s="6" t="n">
        <v>6697111</v>
      </c>
    </row>
    <row r="6">
      <c r="A6" s="4" t="inlineStr">
        <is>
          <t>Goodwill - component 2</t>
        </is>
      </c>
      <c r="B6" s="6" t="n">
        <v>55368</v>
      </c>
      <c r="C6" s="6" t="n">
        <v>63328</v>
      </c>
    </row>
    <row r="7">
      <c r="A7" s="4" t="inlineStr">
        <is>
          <t>Asset basis difference related to property and equipment</t>
        </is>
      </c>
      <c r="B7" s="6" t="n">
        <v>560818</v>
      </c>
      <c r="C7" s="6" t="n">
        <v>0</v>
      </c>
    </row>
    <row r="8">
      <c r="A8" s="4" t="inlineStr">
        <is>
          <t>Net operating loss carryforwards</t>
        </is>
      </c>
      <c r="B8" s="6" t="n">
        <v>3095071</v>
      </c>
      <c r="C8" s="6" t="n">
        <v>3337155</v>
      </c>
    </row>
    <row r="9">
      <c r="A9" s="4" t="inlineStr">
        <is>
          <t>Tax credits</t>
        </is>
      </c>
      <c r="B9" s="6" t="n">
        <v>35850</v>
      </c>
      <c r="C9" s="6" t="n">
        <v>35850</v>
      </c>
    </row>
    <row r="10">
      <c r="A10" s="4" t="inlineStr">
        <is>
          <t>Intangibles</t>
        </is>
      </c>
      <c r="B10" s="6" t="n">
        <v>3921752</v>
      </c>
      <c r="C10" s="6" t="n">
        <v>3932350</v>
      </c>
    </row>
    <row r="11">
      <c r="A11" s="4" t="inlineStr">
        <is>
          <t>Total deferred income tax assets</t>
        </is>
      </c>
      <c r="B11" s="6" t="n">
        <v>19308722</v>
      </c>
      <c r="C11" s="6" t="n">
        <v>19203857</v>
      </c>
    </row>
    <row r="12">
      <c r="A12" s="3" t="inlineStr">
        <is>
          <t>Deferred income tax liabilities:</t>
        </is>
      </c>
      <c r="B12" s="4" t="inlineStr">
        <is>
          <t xml:space="preserve"> </t>
        </is>
      </c>
      <c r="C12" s="4" t="inlineStr">
        <is>
          <t xml:space="preserve"> </t>
        </is>
      </c>
    </row>
    <row r="13">
      <c r="A13" s="4" t="inlineStr">
        <is>
          <t>Lease right-of-use asset</t>
        </is>
      </c>
      <c r="B13" s="6" t="n">
        <v>-5392996</v>
      </c>
      <c r="C13" s="6" t="n">
        <v>-5852353</v>
      </c>
    </row>
    <row r="14">
      <c r="A14" s="4" t="inlineStr">
        <is>
          <t>Deferred franchise costs</t>
        </is>
      </c>
      <c r="B14" s="6" t="n">
        <v>-75284</v>
      </c>
      <c r="C14" s="6" t="n">
        <v>-108148</v>
      </c>
    </row>
    <row r="15">
      <c r="A15" s="4" t="inlineStr">
        <is>
          <t>Goodwill - component 1</t>
        </is>
      </c>
      <c r="B15" s="6" t="n">
        <v>-807823</v>
      </c>
      <c r="C15" s="6" t="n">
        <v>-673278</v>
      </c>
    </row>
    <row r="16">
      <c r="A16" s="4" t="inlineStr">
        <is>
          <t>Asset basis difference related to property and equipment</t>
        </is>
      </c>
      <c r="B16" s="6" t="n">
        <v>0</v>
      </c>
      <c r="C16" s="6" t="n">
        <v>-1853103</v>
      </c>
    </row>
    <row r="17">
      <c r="A17" s="4" t="inlineStr">
        <is>
          <t>Total deferred income tax liabilities</t>
        </is>
      </c>
      <c r="B17" s="6" t="n">
        <v>-6276103</v>
      </c>
      <c r="C17" s="6" t="n">
        <v>-8486882</v>
      </c>
    </row>
    <row r="18">
      <c r="A18" s="4" t="inlineStr">
        <is>
          <t>Valuation allowance</t>
        </is>
      </c>
      <c r="B18" s="6" t="n">
        <v>-13032619</v>
      </c>
      <c r="C18" s="6" t="n">
        <v>-10774128</v>
      </c>
    </row>
    <row r="19">
      <c r="A19" s="4" t="inlineStr">
        <is>
          <t>Net deferred tax liabilities</t>
        </is>
      </c>
      <c r="B19" s="6" t="n">
        <v>0</v>
      </c>
      <c r="C19" s="6" t="n">
        <v>-57153</v>
      </c>
    </row>
    <row r="20">
      <c r="A20" s="4" t="inlineStr">
        <is>
          <t>Stock options</t>
        </is>
      </c>
      <c r="B20" s="4" t="inlineStr">
        <is>
          <t xml:space="preserve"> </t>
        </is>
      </c>
      <c r="C20" s="4" t="inlineStr">
        <is>
          <t xml:space="preserve"> </t>
        </is>
      </c>
    </row>
    <row r="21">
      <c r="A21" s="3" t="inlineStr">
        <is>
          <t>Deferred income tax assets:</t>
        </is>
      </c>
      <c r="B21" s="4" t="inlineStr">
        <is>
          <t xml:space="preserve"> </t>
        </is>
      </c>
      <c r="C21" s="4" t="inlineStr">
        <is>
          <t xml:space="preserve"> </t>
        </is>
      </c>
    </row>
    <row r="22">
      <c r="A22" s="4" t="inlineStr">
        <is>
          <t>Stock compensation</t>
        </is>
      </c>
      <c r="B22" s="6" t="n">
        <v>322376</v>
      </c>
      <c r="C22" s="6" t="n">
        <v>378208</v>
      </c>
    </row>
    <row r="23">
      <c r="A23" s="4" t="inlineStr">
        <is>
          <t>Restricted stock</t>
        </is>
      </c>
      <c r="B23" s="4" t="inlineStr">
        <is>
          <t xml:space="preserve"> </t>
        </is>
      </c>
      <c r="C23" s="4" t="inlineStr">
        <is>
          <t xml:space="preserve"> </t>
        </is>
      </c>
    </row>
    <row r="24">
      <c r="A24" s="3" t="inlineStr">
        <is>
          <t>Deferred income tax assets:</t>
        </is>
      </c>
      <c r="B24" s="4" t="inlineStr">
        <is>
          <t xml:space="preserve"> </t>
        </is>
      </c>
      <c r="C24" s="4" t="inlineStr">
        <is>
          <t xml:space="preserve"> </t>
        </is>
      </c>
    </row>
    <row r="25">
      <c r="A25" s="4" t="inlineStr">
        <is>
          <t>Stock compensation</t>
        </is>
      </c>
      <c r="B25" s="7" t="n">
        <v>90471</v>
      </c>
      <c r="C25" s="7" t="n">
        <v>658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7" t="n">
        <v>13032619</v>
      </c>
      <c r="C4" s="7" t="n">
        <v>10774128</v>
      </c>
      <c r="D4" s="4" t="inlineStr">
        <is>
          <t xml:space="preserve"> </t>
        </is>
      </c>
    </row>
    <row r="5">
      <c r="A5" s="4" t="inlineStr">
        <is>
          <t>Net operating loss carryforwards</t>
        </is>
      </c>
      <c r="B5" s="7" t="n">
        <v>12500000</v>
      </c>
      <c r="C5" s="7" t="n">
        <v>13400000</v>
      </c>
      <c r="D5" s="4" t="inlineStr">
        <is>
          <t xml:space="preserve"> </t>
        </is>
      </c>
    </row>
    <row r="6">
      <c r="A6" s="4" t="inlineStr">
        <is>
          <t>Effective tax rate</t>
        </is>
      </c>
      <c r="B6" s="4" t="inlineStr">
        <is>
          <t>(4.20%)</t>
        </is>
      </c>
      <c r="C6" s="12" t="n">
        <v>43.399</v>
      </c>
      <c r="D6" s="4" t="inlineStr">
        <is>
          <t xml:space="preserve"> </t>
        </is>
      </c>
    </row>
    <row r="7">
      <c r="A7" s="4" t="inlineStr">
        <is>
          <t>Uncertain tax positions</t>
        </is>
      </c>
      <c r="B7" s="7" t="n">
        <v>900000</v>
      </c>
      <c r="C7" s="7" t="n">
        <v>1200000</v>
      </c>
      <c r="D7" s="4" t="inlineStr">
        <is>
          <t xml:space="preserve"> </t>
        </is>
      </c>
    </row>
    <row r="8">
      <c r="A8" s="4" t="inlineStr">
        <is>
          <t>Unrecognized tax benefits that if recognized would affect the annual effective tax rate</t>
        </is>
      </c>
      <c r="B8" s="6" t="n">
        <v>22078</v>
      </c>
      <c r="C8" s="6" t="n">
        <v>19433</v>
      </c>
      <c r="D8" s="4" t="inlineStr">
        <is>
          <t xml:space="preserve"> </t>
        </is>
      </c>
    </row>
    <row r="9">
      <c r="A9" s="4" t="inlineStr">
        <is>
          <t>Accrued interest and penalties</t>
        </is>
      </c>
      <c r="B9" s="6" t="n">
        <v>201746</v>
      </c>
      <c r="C9" s="6" t="n">
        <v>142213</v>
      </c>
      <c r="D9" s="4" t="inlineStr">
        <is>
          <t xml:space="preserve"> </t>
        </is>
      </c>
    </row>
    <row r="10">
      <c r="A10" s="4" t="inlineStr">
        <is>
          <t>Discontinued Operations, Held-for-Sale or Disposed of by Sale | Corporate Clinic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Deferred tax assets attributable to VIEs</t>
        </is>
      </c>
      <c r="B12" s="6" t="n">
        <v>1087204</v>
      </c>
      <c r="C12" s="6" t="n">
        <v>0</v>
      </c>
      <c r="D12" s="4" t="inlineStr">
        <is>
          <t xml:space="preserve"> </t>
        </is>
      </c>
    </row>
    <row r="13">
      <c r="A13" s="4" t="inlineStr">
        <is>
          <t>Deferred tax assets attributable to VIEs</t>
        </is>
      </c>
      <c r="B13" s="4" t="inlineStr">
        <is>
          <t xml:space="preserve"> </t>
        </is>
      </c>
      <c r="C13" s="6" t="n">
        <v>1088801</v>
      </c>
      <c r="D13" s="4" t="inlineStr">
        <is>
          <t xml:space="preserve"> </t>
        </is>
      </c>
    </row>
    <row r="14">
      <c r="A14" s="4" t="inlineStr">
        <is>
          <t>Uncertain tax positions</t>
        </is>
      </c>
      <c r="B14" s="6" t="n">
        <v>948182</v>
      </c>
      <c r="C14" s="6" t="n">
        <v>1175766</v>
      </c>
      <c r="D14" s="7" t="n">
        <v>1314351</v>
      </c>
    </row>
    <row r="15">
      <c r="A15" s="4" t="inlineStr">
        <is>
          <t>Research Tax Credit Carryforward</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Tax credits</t>
        </is>
      </c>
      <c r="B17" s="6" t="n">
        <v>14229</v>
      </c>
      <c r="C17" s="4" t="inlineStr">
        <is>
          <t xml:space="preserve"> </t>
        </is>
      </c>
      <c r="D17" s="4" t="inlineStr">
        <is>
          <t xml:space="preserve"> </t>
        </is>
      </c>
    </row>
    <row r="18">
      <c r="A18" s="4" t="inlineStr">
        <is>
          <t>California Alternative Minimum Tax Credit</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s</t>
        </is>
      </c>
      <c r="B20" s="6" t="n">
        <v>21621</v>
      </c>
      <c r="C20" s="4" t="inlineStr">
        <is>
          <t xml:space="preserve"> </t>
        </is>
      </c>
      <c r="D20" s="4" t="inlineStr">
        <is>
          <t xml:space="preserve"> </t>
        </is>
      </c>
    </row>
    <row r="21">
      <c r="A21" s="4" t="inlineStr">
        <is>
          <t>Domestic Tax Jurisdiction</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et operating loss carryforwards</t>
        </is>
      </c>
      <c r="B23" s="6" t="n">
        <v>2600000</v>
      </c>
      <c r="C23" s="7" t="n">
        <v>2800000</v>
      </c>
      <c r="D23" s="4" t="inlineStr">
        <is>
          <t xml:space="preserve"> </t>
        </is>
      </c>
    </row>
    <row r="24">
      <c r="A24" s="4" t="inlineStr">
        <is>
          <t>Net operating losses</t>
        </is>
      </c>
      <c r="B24" s="6" t="n">
        <v>8200000</v>
      </c>
      <c r="C24" s="4" t="inlineStr">
        <is>
          <t xml:space="preserve"> </t>
        </is>
      </c>
      <c r="D24" s="4" t="inlineStr">
        <is>
          <t xml:space="preserve"> </t>
        </is>
      </c>
    </row>
    <row r="25">
      <c r="A25" s="4" t="inlineStr">
        <is>
          <t>Net operating losses with an indefinite carryforward</t>
        </is>
      </c>
      <c r="B25" s="7" t="n">
        <v>43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Effective Income Tax Reconciliation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cted federal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09702</v>
      </c>
      <c r="K4" s="7" t="n">
        <v>53341</v>
      </c>
    </row>
    <row r="5">
      <c r="A5" s="4" t="inlineStr">
        <is>
          <t>Meals and entertain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460</v>
      </c>
      <c r="K5" s="6" t="n">
        <v>31055</v>
      </c>
    </row>
    <row r="6">
      <c r="A6" s="4" t="inlineStr">
        <is>
          <t>State tax provision (benefit),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142</v>
      </c>
      <c r="K6" s="6" t="n">
        <v>69794</v>
      </c>
    </row>
    <row r="7">
      <c r="A7" s="4" t="inlineStr">
        <is>
          <t>Section 162(m) limitation on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5992</v>
      </c>
      <c r="K7" s="6" t="n">
        <v>0</v>
      </c>
    </row>
    <row r="8">
      <c r="A8" s="4" t="inlineStr">
        <is>
          <t>Other permanent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576</v>
      </c>
      <c r="K8" s="6" t="n">
        <v>15664</v>
      </c>
    </row>
    <row r="9">
      <c r="A9" s="4" t="inlineStr">
        <is>
          <t>Change in V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521</v>
      </c>
      <c r="K9" s="6" t="n">
        <v>10692253</v>
      </c>
    </row>
    <row r="10">
      <c r="A10" s="4" t="inlineStr">
        <is>
          <t>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9263</v>
      </c>
      <c r="K10" s="6" t="n">
        <v>-2030</v>
      </c>
    </row>
    <row r="11">
      <c r="A11" s="4" t="inlineStr">
        <is>
          <t>Change in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3722</v>
      </c>
      <c r="K11" s="6" t="n">
        <v>171007</v>
      </c>
    </row>
    <row r="12">
      <c r="A12" s="4" t="inlineStr">
        <is>
          <t>Return to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25</v>
      </c>
      <c r="K12" s="6" t="n">
        <v>-146638</v>
      </c>
    </row>
    <row r="13">
      <c r="A13" s="4" t="inlineStr">
        <is>
          <t>Uncertain tax position - net imp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2687</v>
      </c>
      <c r="K13" s="6" t="n">
        <v>138585</v>
      </c>
    </row>
    <row r="14">
      <c r="A14" s="4" t="inlineStr">
        <is>
          <t>Other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968</v>
      </c>
      <c r="K14" s="6" t="n">
        <v>380</v>
      </c>
    </row>
    <row r="15">
      <c r="A15" s="4" t="inlineStr">
        <is>
          <t>Total income tax expense</t>
        </is>
      </c>
      <c r="B15" s="7" t="n">
        <v>37000</v>
      </c>
      <c r="C15" s="7" t="n">
        <v>5391</v>
      </c>
      <c r="D15" s="7" t="n">
        <v>11169</v>
      </c>
      <c r="E15" s="7" t="n">
        <v>8582</v>
      </c>
      <c r="F15" s="7" t="n">
        <v>11177392</v>
      </c>
      <c r="G15" s="7" t="n">
        <v>-15971</v>
      </c>
      <c r="H15" s="7" t="n">
        <v>-95823</v>
      </c>
      <c r="I15" s="7" t="n">
        <v>-42187</v>
      </c>
      <c r="J15" s="7" t="n">
        <v>62142</v>
      </c>
      <c r="K15" s="7" t="n">
        <v>11023411</v>
      </c>
    </row>
    <row r="16">
      <c r="A16" s="3" t="inlineStr">
        <is>
          <t>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federal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21</v>
      </c>
      <c r="K17" s="11" t="n">
        <v>0.21</v>
      </c>
    </row>
    <row r="18">
      <c r="A18" s="4" t="inlineStr">
        <is>
          <t>Meals and entertain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10%)</t>
        </is>
      </c>
      <c r="K18" s="12" t="n">
        <v>0.122</v>
      </c>
    </row>
    <row r="19">
      <c r="A19" s="4" t="inlineStr">
        <is>
          <t>State tax provision (benefit), net of federal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4.20%)</t>
        </is>
      </c>
      <c r="K19" s="12" t="n">
        <v>0.275</v>
      </c>
    </row>
    <row r="20">
      <c r="A20" s="4" t="inlineStr">
        <is>
          <t>Section 162(m) limitation on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80%)</t>
        </is>
      </c>
      <c r="K20" s="11" t="n">
        <v>0</v>
      </c>
    </row>
    <row r="21">
      <c r="A21" s="4" t="inlineStr">
        <is>
          <t>Other permanent differ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80%)</t>
        </is>
      </c>
      <c r="K21" s="12" t="n">
        <v>0.062</v>
      </c>
    </row>
    <row r="22">
      <c r="A22" s="4" t="inlineStr">
        <is>
          <t>Change in V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0.60%)</t>
        </is>
      </c>
      <c r="K22" s="12" t="n">
        <v>42.095</v>
      </c>
    </row>
    <row r="23">
      <c r="A23" s="4" t="inlineStr">
        <is>
          <t>Stock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81</v>
      </c>
      <c r="K23" s="4" t="inlineStr">
        <is>
          <t>(0.80%)</t>
        </is>
      </c>
    </row>
    <row r="24">
      <c r="A24" s="4" t="inlineStr">
        <is>
          <t>Change in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8.40%)</t>
        </is>
      </c>
      <c r="K24" s="12" t="n">
        <v>0.673</v>
      </c>
    </row>
    <row r="25">
      <c r="A25" s="4" t="inlineStr">
        <is>
          <t>Return to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17</v>
      </c>
      <c r="K25" s="4" t="inlineStr">
        <is>
          <t>(57.70%)</t>
        </is>
      </c>
    </row>
    <row r="26">
      <c r="A26" s="4" t="inlineStr">
        <is>
          <t>Uncertain tax position - net imp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4.40%)</t>
        </is>
      </c>
      <c r="K26" s="12" t="n">
        <v>0.546</v>
      </c>
    </row>
    <row r="27">
      <c r="A27" s="4" t="inlineStr">
        <is>
          <t>Other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24</v>
      </c>
      <c r="K27" s="12" t="n">
        <v>0.001</v>
      </c>
    </row>
    <row r="28">
      <c r="A28" s="4" t="inlineStr">
        <is>
          <t>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4.20%)</t>
        </is>
      </c>
      <c r="K28" s="12" t="n">
        <v>43.399</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 Rollforward (Details) - USD ($)</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s</t>
        </is>
      </c>
      <c r="B4" s="7" t="n">
        <v>1200000</v>
      </c>
      <c r="C4" s="4" t="inlineStr">
        <is>
          <t xml:space="preserve"> </t>
        </is>
      </c>
    </row>
    <row r="5">
      <c r="A5" s="4" t="inlineStr">
        <is>
          <t>Ending balances</t>
        </is>
      </c>
      <c r="B5" s="6" t="n">
        <v>900000</v>
      </c>
      <c r="C5" s="7" t="n">
        <v>1200000</v>
      </c>
    </row>
    <row r="6">
      <c r="A6" s="4" t="inlineStr">
        <is>
          <t>Discontinued Operations, Held-for-Sale or Disposed of by Sale | Corporate Clinics</t>
        </is>
      </c>
      <c r="B6" s="4" t="inlineStr">
        <is>
          <t xml:space="preserve"> </t>
        </is>
      </c>
      <c r="C6" s="4" t="inlineStr">
        <is>
          <t xml:space="preserve"> </t>
        </is>
      </c>
    </row>
    <row r="7">
      <c r="A7" s="3" t="inlineStr">
        <is>
          <t>Unrecognized Tax Benefits [Roll Forward]</t>
        </is>
      </c>
      <c r="B7" s="4" t="inlineStr">
        <is>
          <t xml:space="preserve"> </t>
        </is>
      </c>
      <c r="C7" s="4" t="inlineStr">
        <is>
          <t xml:space="preserve"> </t>
        </is>
      </c>
    </row>
    <row r="8">
      <c r="A8" s="4" t="inlineStr">
        <is>
          <t>Beginning balances</t>
        </is>
      </c>
      <c r="B8" s="6" t="n">
        <v>1175766</v>
      </c>
      <c r="C8" s="6" t="n">
        <v>1314351</v>
      </c>
    </row>
    <row r="9">
      <c r="A9" s="4" t="inlineStr">
        <is>
          <t>Increases related to tax positions taken during a prior year</t>
        </is>
      </c>
      <c r="B9" s="6" t="n">
        <v>0</v>
      </c>
      <c r="C9" s="6" t="n">
        <v>0</v>
      </c>
    </row>
    <row r="10">
      <c r="A10" s="4" t="inlineStr">
        <is>
          <t>Decreases related to tax positions taken during a prior year</t>
        </is>
      </c>
      <c r="B10" s="6" t="n">
        <v>0</v>
      </c>
      <c r="C10" s="6" t="n">
        <v>0</v>
      </c>
    </row>
    <row r="11">
      <c r="A11" s="4" t="inlineStr">
        <is>
          <t>Increases related to tax positions taken during a current year</t>
        </is>
      </c>
      <c r="B11" s="6" t="n">
        <v>0</v>
      </c>
      <c r="C11" s="6" t="n">
        <v>0</v>
      </c>
    </row>
    <row r="12">
      <c r="A12" s="4" t="inlineStr">
        <is>
          <t>Decreases related to settlements with taxing authorities</t>
        </is>
      </c>
      <c r="B12" s="6" t="n">
        <v>0</v>
      </c>
      <c r="C12" s="6" t="n">
        <v>0</v>
      </c>
    </row>
    <row r="13">
      <c r="A13" s="4" t="inlineStr">
        <is>
          <t>Decreases related to expiration of the statute of limitations</t>
        </is>
      </c>
      <c r="B13" s="6" t="n">
        <v>-227584</v>
      </c>
      <c r="C13" s="6" t="n">
        <v>-138585</v>
      </c>
    </row>
    <row r="14">
      <c r="A14" s="4" t="inlineStr">
        <is>
          <t>Ending balances</t>
        </is>
      </c>
      <c r="B14" s="7" t="n">
        <v>948182</v>
      </c>
      <c r="C14" s="7" t="n">
        <v>11757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and Supplemental Lease Information (Details) - USD ($)</t>
        </is>
      </c>
      <c r="B1" s="2" t="inlineStr">
        <is>
          <t>12 Months Ended</t>
        </is>
      </c>
    </row>
    <row r="2">
      <c r="B2" s="2" t="inlineStr">
        <is>
          <t>Dec. 31, 2024</t>
        </is>
      </c>
      <c r="C2" s="2" t="inlineStr">
        <is>
          <t>Dec. 31, 2023</t>
        </is>
      </c>
    </row>
    <row r="3">
      <c r="A3" s="3" t="inlineStr">
        <is>
          <t>Operating lease costs:</t>
        </is>
      </c>
      <c r="B3" s="4" t="inlineStr">
        <is>
          <t xml:space="preserve"> </t>
        </is>
      </c>
      <c r="C3" s="4" t="inlineStr">
        <is>
          <t xml:space="preserve"> </t>
        </is>
      </c>
    </row>
    <row r="4">
      <c r="A4" s="4" t="inlineStr">
        <is>
          <t>Operating lease costs</t>
        </is>
      </c>
      <c r="B4" s="7" t="n">
        <v>257154</v>
      </c>
      <c r="C4" s="7" t="n">
        <v>257112</v>
      </c>
    </row>
    <row r="5">
      <c r="A5" s="4" t="inlineStr">
        <is>
          <t>Total lease costs</t>
        </is>
      </c>
      <c r="B5" s="6" t="n">
        <v>257154</v>
      </c>
      <c r="C5" s="6" t="n">
        <v>257112</v>
      </c>
    </row>
    <row r="6">
      <c r="A6" s="3" t="inlineStr">
        <is>
          <t>Operating Leases:</t>
        </is>
      </c>
      <c r="B6" s="4" t="inlineStr">
        <is>
          <t xml:space="preserve"> </t>
        </is>
      </c>
      <c r="C6" s="4" t="inlineStr">
        <is>
          <t xml:space="preserve"> </t>
        </is>
      </c>
    </row>
    <row r="7">
      <c r="A7" s="4" t="inlineStr">
        <is>
          <t>Operating lease right-of-use asset</t>
        </is>
      </c>
      <c r="B7" s="6" t="n">
        <v>245384</v>
      </c>
      <c r="C7" s="6" t="n">
        <v>466268</v>
      </c>
    </row>
    <row r="8">
      <c r="A8" s="4" t="inlineStr">
        <is>
          <t>Operating lease liability, current portion</t>
        </is>
      </c>
      <c r="B8" s="6" t="n">
        <v>448285</v>
      </c>
      <c r="C8" s="6" t="n">
        <v>412601</v>
      </c>
    </row>
    <row r="9">
      <c r="A9" s="4" t="inlineStr">
        <is>
          <t>Operating lease liability, net of current portion</t>
        </is>
      </c>
      <c r="B9" s="6" t="n">
        <v>0</v>
      </c>
      <c r="C9" s="6" t="n">
        <v>448308</v>
      </c>
    </row>
    <row r="10">
      <c r="A10" s="4" t="inlineStr">
        <is>
          <t>Total operating lease liability</t>
        </is>
      </c>
      <c r="B10" s="7" t="n">
        <v>448285</v>
      </c>
      <c r="C10" s="7" t="n">
        <v>860909</v>
      </c>
    </row>
    <row r="11">
      <c r="A11" s="3" t="inlineStr">
        <is>
          <t>Weighted average remaining lease term (in years):</t>
        </is>
      </c>
      <c r="B11" s="4" t="inlineStr">
        <is>
          <t xml:space="preserve"> </t>
        </is>
      </c>
      <c r="C11" s="4" t="inlineStr">
        <is>
          <t xml:space="preserve"> </t>
        </is>
      </c>
    </row>
    <row r="12">
      <c r="A12" s="4" t="inlineStr">
        <is>
          <t>Operating leases</t>
        </is>
      </c>
      <c r="B12" s="4" t="inlineStr">
        <is>
          <t>1 year</t>
        </is>
      </c>
      <c r="C12" s="4" t="inlineStr">
        <is>
          <t>2 years</t>
        </is>
      </c>
    </row>
    <row r="13">
      <c r="A13" s="3" t="inlineStr">
        <is>
          <t>Weighted average discount rate:</t>
        </is>
      </c>
      <c r="B13" s="4" t="inlineStr">
        <is>
          <t xml:space="preserve"> </t>
        </is>
      </c>
      <c r="C13" s="4" t="inlineStr">
        <is>
          <t xml:space="preserve"> </t>
        </is>
      </c>
    </row>
    <row r="14">
      <c r="A14" s="4" t="inlineStr">
        <is>
          <t>Operating leases</t>
        </is>
      </c>
      <c r="B14" s="12" t="n">
        <v>0.057</v>
      </c>
      <c r="C14" s="12" t="n">
        <v>0.057</v>
      </c>
    </row>
    <row r="15">
      <c r="A15" s="3" t="inlineStr">
        <is>
          <t>Cash paid for amounts included in measurement of liabilities:</t>
        </is>
      </c>
      <c r="B15" s="4" t="inlineStr">
        <is>
          <t xml:space="preserve"> </t>
        </is>
      </c>
      <c r="C15" s="4" t="inlineStr">
        <is>
          <t xml:space="preserve"> </t>
        </is>
      </c>
    </row>
    <row r="16">
      <c r="A16" s="4" t="inlineStr">
        <is>
          <t>Operating cash flows from operating leases</t>
        </is>
      </c>
      <c r="B16" s="7" t="n">
        <v>448809</v>
      </c>
      <c r="C16" s="7" t="n">
        <v>437833</v>
      </c>
    </row>
    <row r="17">
      <c r="A17" s="3" t="inlineStr">
        <is>
          <t>Non-cash transactions: ROU assets obtained in exchange for lease liabilities</t>
        </is>
      </c>
      <c r="B17" s="4" t="inlineStr">
        <is>
          <t xml:space="preserve"> </t>
        </is>
      </c>
      <c r="C17" s="4" t="inlineStr">
        <is>
          <t xml:space="preserve"> </t>
        </is>
      </c>
    </row>
    <row r="18">
      <c r="A18" s="4" t="inlineStr">
        <is>
          <t>Operating lease</t>
        </is>
      </c>
      <c r="B18" s="6" t="n">
        <v>0</v>
      </c>
      <c r="C18" s="6" t="n">
        <v>0</v>
      </c>
    </row>
    <row r="19">
      <c r="A19" s="4" t="inlineStr">
        <is>
          <t>Finance lease</t>
        </is>
      </c>
      <c r="B19" s="7" t="n">
        <v>0</v>
      </c>
      <c r="C1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529843</v>
      </c>
      <c r="C4" s="7" t="n">
        <v>-975219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4722137</v>
      </c>
      <c r="C6" s="6" t="n">
        <v>8582203</v>
      </c>
    </row>
    <row r="7">
      <c r="A7" s="4" t="inlineStr">
        <is>
          <t>Net loss on disposition or impairment (non-cash portion)</t>
        </is>
      </c>
      <c r="B7" s="6" t="n">
        <v>10454609</v>
      </c>
      <c r="C7" s="6" t="n">
        <v>2632604</v>
      </c>
    </row>
    <row r="8">
      <c r="A8" s="4" t="inlineStr">
        <is>
          <t>Net franchise fees recognized upon termination of franchise agreements</t>
        </is>
      </c>
      <c r="B8" s="6" t="n">
        <v>-239335</v>
      </c>
      <c r="C8" s="6" t="n">
        <v>-217827</v>
      </c>
    </row>
    <row r="9">
      <c r="A9" s="4" t="inlineStr">
        <is>
          <t>Deferred income taxes</t>
        </is>
      </c>
      <c r="B9" s="6" t="n">
        <v>-55556</v>
      </c>
      <c r="C9" s="6" t="n">
        <v>10896504</v>
      </c>
    </row>
    <row r="10">
      <c r="A10" s="4" t="inlineStr">
        <is>
          <t>Provision for credit losses on accounts receivable</t>
        </is>
      </c>
      <c r="B10" s="6" t="n">
        <v>220893</v>
      </c>
      <c r="C10" s="6" t="n">
        <v>0</v>
      </c>
    </row>
    <row r="11">
      <c r="A11" s="4" t="inlineStr">
        <is>
          <t>Stock based compensation expense</t>
        </is>
      </c>
      <c r="B11" s="6" t="n">
        <v>1679005</v>
      </c>
      <c r="C11" s="6" t="n">
        <v>1737682</v>
      </c>
    </row>
    <row r="12">
      <c r="A12" s="3" t="inlineStr">
        <is>
          <t>Changes in operating assets and liabilities:</t>
        </is>
      </c>
      <c r="B12" s="4" t="inlineStr">
        <is>
          <t xml:space="preserve"> </t>
        </is>
      </c>
      <c r="C12" s="4" t="inlineStr">
        <is>
          <t xml:space="preserve"> </t>
        </is>
      </c>
    </row>
    <row r="13">
      <c r="A13" s="4" t="inlineStr">
        <is>
          <t>Accounts receivable</t>
        </is>
      </c>
      <c r="B13" s="6" t="n">
        <v>-1645078</v>
      </c>
      <c r="C13" s="6" t="n">
        <v>192348</v>
      </c>
    </row>
    <row r="14">
      <c r="A14" s="4" t="inlineStr">
        <is>
          <t>Prepaid expenses and other current assets</t>
        </is>
      </c>
      <c r="B14" s="6" t="n">
        <v>160082</v>
      </c>
      <c r="C14" s="6" t="n">
        <v>-341478</v>
      </c>
    </row>
    <row r="15">
      <c r="A15" s="4" t="inlineStr">
        <is>
          <t>Deferred franchise costs</t>
        </is>
      </c>
      <c r="B15" s="6" t="n">
        <v>499285</v>
      </c>
      <c r="C15" s="6" t="n">
        <v>355952</v>
      </c>
    </row>
    <row r="16">
      <c r="A16" s="4" t="inlineStr">
        <is>
          <t>Deposits and other assets</t>
        </is>
      </c>
      <c r="B16" s="6" t="n">
        <v>8827</v>
      </c>
      <c r="C16" s="6" t="n">
        <v>1492</v>
      </c>
    </row>
    <row r="17">
      <c r="A17" s="4" t="inlineStr">
        <is>
          <t>Accounts payable</t>
        </is>
      </c>
      <c r="B17" s="6" t="n">
        <v>68258</v>
      </c>
      <c r="C17" s="6" t="n">
        <v>-1381836</v>
      </c>
    </row>
    <row r="18">
      <c r="A18" s="4" t="inlineStr">
        <is>
          <t>Accrued expenses</t>
        </is>
      </c>
      <c r="B18" s="6" t="n">
        <v>4609759</v>
      </c>
      <c r="C18" s="6" t="n">
        <v>793679</v>
      </c>
    </row>
    <row r="19">
      <c r="A19" s="4" t="inlineStr">
        <is>
          <t>Payroll liabilities</t>
        </is>
      </c>
      <c r="B19" s="6" t="n">
        <v>2398765</v>
      </c>
      <c r="C19" s="6" t="n">
        <v>1455234</v>
      </c>
    </row>
    <row r="20">
      <c r="A20" s="4" t="inlineStr">
        <is>
          <t>Operating lease liabilities</t>
        </is>
      </c>
      <c r="B20" s="6" t="n">
        <v>-3796648</v>
      </c>
      <c r="C20" s="6" t="n">
        <v>-107735</v>
      </c>
    </row>
    <row r="21">
      <c r="A21" s="4" t="inlineStr">
        <is>
          <t>Upfront regional developer fees</t>
        </is>
      </c>
      <c r="B21" s="6" t="n">
        <v>-421213</v>
      </c>
      <c r="C21" s="6" t="n">
        <v>-598778</v>
      </c>
    </row>
    <row r="22">
      <c r="A22" s="4" t="inlineStr">
        <is>
          <t>Deferred revenue</t>
        </is>
      </c>
      <c r="B22" s="6" t="n">
        <v>-597489</v>
      </c>
      <c r="C22" s="6" t="n">
        <v>301095</v>
      </c>
    </row>
    <row r="23">
      <c r="A23" s="4" t="inlineStr">
        <is>
          <t>Other liabilities</t>
        </is>
      </c>
      <c r="B23" s="6" t="n">
        <v>-121408</v>
      </c>
      <c r="C23" s="6" t="n">
        <v>128647</v>
      </c>
    </row>
    <row r="24">
      <c r="A24" s="4" t="inlineStr">
        <is>
          <t>Net cash provided by operating activities</t>
        </is>
      </c>
      <c r="B24" s="6" t="n">
        <v>9415050</v>
      </c>
      <c r="C24" s="6" t="n">
        <v>14677589</v>
      </c>
    </row>
    <row r="25">
      <c r="A25" s="3" t="inlineStr">
        <is>
          <t>Cash flows from investing activities:</t>
        </is>
      </c>
      <c r="B25" s="4" t="inlineStr">
        <is>
          <t xml:space="preserve"> </t>
        </is>
      </c>
      <c r="C25" s="4" t="inlineStr">
        <is>
          <t xml:space="preserve"> </t>
        </is>
      </c>
    </row>
    <row r="26">
      <c r="A26" s="4" t="inlineStr">
        <is>
          <t>Acquisition of CA clinics</t>
        </is>
      </c>
      <c r="B26" s="6" t="n">
        <v>0</v>
      </c>
      <c r="C26" s="6" t="n">
        <v>-1188765</v>
      </c>
    </row>
    <row r="27">
      <c r="A27" s="4" t="inlineStr">
        <is>
          <t>Proceeds from sale of clinics</t>
        </is>
      </c>
      <c r="B27" s="6" t="n">
        <v>554100</v>
      </c>
      <c r="C27" s="6" t="n">
        <v>0</v>
      </c>
    </row>
    <row r="28">
      <c r="A28" s="4" t="inlineStr">
        <is>
          <t>Purchase of property and equipment</t>
        </is>
      </c>
      <c r="B28" s="6" t="n">
        <v>-1185647</v>
      </c>
      <c r="C28" s="6" t="n">
        <v>-4999070</v>
      </c>
    </row>
    <row r="29">
      <c r="A29" s="4" t="inlineStr">
        <is>
          <t>Net cash used in investing activities</t>
        </is>
      </c>
      <c r="B29" s="6" t="n">
        <v>-631547</v>
      </c>
      <c r="C29" s="6" t="n">
        <v>-6187835</v>
      </c>
    </row>
    <row r="30">
      <c r="A30" s="3" t="inlineStr">
        <is>
          <t>Cash flows from financing activities:</t>
        </is>
      </c>
      <c r="B30" s="4" t="inlineStr">
        <is>
          <t xml:space="preserve"> </t>
        </is>
      </c>
      <c r="C30" s="4" t="inlineStr">
        <is>
          <t xml:space="preserve"> </t>
        </is>
      </c>
    </row>
    <row r="31">
      <c r="A31" s="4" t="inlineStr">
        <is>
          <t>Payments of finance lease obligation</t>
        </is>
      </c>
      <c r="B31" s="6" t="n">
        <v>-25484</v>
      </c>
      <c r="C31" s="6" t="n">
        <v>-24432</v>
      </c>
    </row>
    <row r="32">
      <c r="A32" s="4" t="inlineStr">
        <is>
          <t>Purchases of treasury stock under employee stock plans</t>
        </is>
      </c>
      <c r="B32" s="6" t="n">
        <v>-9583</v>
      </c>
      <c r="C32" s="6" t="n">
        <v>-3833</v>
      </c>
    </row>
    <row r="33">
      <c r="A33" s="4" t="inlineStr">
        <is>
          <t>Proceeds from exercise of stock options</t>
        </is>
      </c>
      <c r="B33" s="6" t="n">
        <v>33708</v>
      </c>
      <c r="C33" s="6" t="n">
        <v>202386</v>
      </c>
    </row>
    <row r="34">
      <c r="A34" s="4" t="inlineStr">
        <is>
          <t>Repayment of debt under the Credit Agreement</t>
        </is>
      </c>
      <c r="B34" s="6" t="n">
        <v>-2000000</v>
      </c>
      <c r="C34" s="6" t="n">
        <v>0</v>
      </c>
    </row>
    <row r="35">
      <c r="A35" s="4" t="inlineStr">
        <is>
          <t>Net cash (used in) provided by financing activities</t>
        </is>
      </c>
      <c r="B35" s="6" t="n">
        <v>-2001359</v>
      </c>
      <c r="C35" s="6" t="n">
        <v>174121</v>
      </c>
    </row>
    <row r="36">
      <c r="A36" s="4" t="inlineStr">
        <is>
          <t>Increase in cash</t>
        </is>
      </c>
      <c r="B36" s="6" t="n">
        <v>6782144</v>
      </c>
      <c r="C36" s="6" t="n">
        <v>8663875</v>
      </c>
    </row>
    <row r="37">
      <c r="A37" s="4" t="inlineStr">
        <is>
          <t>Cash, cash equivalents and restricted cash, beginning of period</t>
        </is>
      </c>
      <c r="B37" s="6" t="n">
        <v>19214292</v>
      </c>
      <c r="C37" s="6" t="n">
        <v>10550417</v>
      </c>
    </row>
    <row r="38">
      <c r="A38" s="4" t="inlineStr">
        <is>
          <t>Cash, cash equivalents and restricted cash, end of period</t>
        </is>
      </c>
      <c r="B38" s="6" t="n">
        <v>25996436</v>
      </c>
      <c r="C38" s="6" t="n">
        <v>19214292</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6" t="n">
        <v>25051355</v>
      </c>
      <c r="C40" s="6" t="n">
        <v>18153609</v>
      </c>
    </row>
    <row r="41">
      <c r="A41" s="4" t="inlineStr">
        <is>
          <t>Restricted cash</t>
        </is>
      </c>
      <c r="B41" s="6" t="n">
        <v>945081</v>
      </c>
      <c r="C41" s="6" t="n">
        <v>1060683</v>
      </c>
    </row>
    <row r="42">
      <c r="A42" s="4" t="inlineStr">
        <is>
          <t>Cash and cash equivalents and restricted cash</t>
        </is>
      </c>
      <c r="B42" s="6" t="n">
        <v>25996436</v>
      </c>
      <c r="C42" s="6" t="n">
        <v>19214292</v>
      </c>
    </row>
    <row r="43">
      <c r="A43" s="3" t="inlineStr">
        <is>
          <t>Net cash paid for:</t>
        </is>
      </c>
      <c r="B43" s="4" t="inlineStr">
        <is>
          <t xml:space="preserve"> </t>
        </is>
      </c>
      <c r="C43" s="4" t="inlineStr">
        <is>
          <t xml:space="preserve"> </t>
        </is>
      </c>
    </row>
    <row r="44">
      <c r="A44" s="4" t="inlineStr">
        <is>
          <t>Interest</t>
        </is>
      </c>
      <c r="B44" s="6" t="n">
        <v>69445</v>
      </c>
      <c r="C44" s="6" t="n">
        <v>173062</v>
      </c>
    </row>
    <row r="45">
      <c r="A45" s="4" t="inlineStr">
        <is>
          <t>Income taxes</t>
        </is>
      </c>
      <c r="B45" s="6" t="n">
        <v>610492</v>
      </c>
      <c r="C45" s="6" t="n">
        <v>569765</v>
      </c>
    </row>
    <row r="46">
      <c r="A46" s="4" t="inlineStr">
        <is>
          <t>Unpaid purchases of property and equipment</t>
        </is>
      </c>
      <c r="B46" s="6" t="n">
        <v>124699</v>
      </c>
      <c r="C46" s="6" t="n">
        <v>140055</v>
      </c>
    </row>
    <row r="47">
      <c r="A47" s="4" t="inlineStr">
        <is>
          <t>Stock option exercise receivable</t>
        </is>
      </c>
      <c r="B47" s="6" t="n">
        <v>896766</v>
      </c>
      <c r="C47" s="6" t="n">
        <v>0</v>
      </c>
    </row>
    <row r="48">
      <c r="A48" s="4" t="inlineStr">
        <is>
          <t>Non-cash investment in acquisition of franchised clinics</t>
        </is>
      </c>
      <c r="B48" s="6" t="n">
        <v>14997105</v>
      </c>
      <c r="C48" s="6" t="n">
        <v>16113879</v>
      </c>
    </row>
    <row r="49">
      <c r="A49" s="4" t="inlineStr">
        <is>
          <t>Franchise Fees Collected Upon Franchise Agreement</t>
        </is>
      </c>
      <c r="B49" s="4" t="inlineStr">
        <is>
          <t xml:space="preserve"> </t>
        </is>
      </c>
      <c r="C49" s="4" t="inlineStr">
        <is>
          <t xml:space="preserve"> </t>
        </is>
      </c>
    </row>
    <row r="50">
      <c r="A50" s="4" t="inlineStr">
        <is>
          <t>Non-cash investment in acquisition of franchised clinics</t>
        </is>
      </c>
      <c r="B50" s="7" t="n">
        <v>0</v>
      </c>
      <c r="C50" s="7" t="n">
        <v>289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460056</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ease payments</t>
        </is>
      </c>
      <c r="B9" s="6" t="n">
        <v>460056</v>
      </c>
      <c r="C9" s="4" t="inlineStr">
        <is>
          <t xml:space="preserve"> </t>
        </is>
      </c>
    </row>
    <row r="10">
      <c r="A10" s="4" t="inlineStr">
        <is>
          <t>Less: Imputed interest</t>
        </is>
      </c>
      <c r="B10" s="6" t="n">
        <v>-11771</v>
      </c>
      <c r="C10" s="4" t="inlineStr">
        <is>
          <t xml:space="preserve"> </t>
        </is>
      </c>
    </row>
    <row r="11">
      <c r="A11" s="4" t="inlineStr">
        <is>
          <t>Total operating lease liability</t>
        </is>
      </c>
      <c r="B11" s="6" t="n">
        <v>448285</v>
      </c>
      <c r="C11" s="7" t="n">
        <v>860909</v>
      </c>
    </row>
    <row r="12">
      <c r="A12" s="4" t="inlineStr">
        <is>
          <t>Less: Current obligations</t>
        </is>
      </c>
      <c r="B12" s="6" t="n">
        <v>-448285</v>
      </c>
      <c r="C12" s="6" t="n">
        <v>-412601</v>
      </c>
    </row>
    <row r="13">
      <c r="A13" s="4" t="inlineStr">
        <is>
          <t>Long-term lease obligation</t>
        </is>
      </c>
      <c r="B13" s="7" t="n">
        <v>0</v>
      </c>
      <c r="C13" s="7" t="n">
        <v>448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8" customWidth="1" min="6" max="6"/>
  </cols>
  <sheetData>
    <row r="1">
      <c r="A1" s="1" t="inlineStr">
        <is>
          <t>Commitments and Contingencies - Narrative (Details)</t>
        </is>
      </c>
      <c r="C1" s="2" t="inlineStr">
        <is>
          <t>3 Months Ended</t>
        </is>
      </c>
      <c r="D1" s="2" t="inlineStr">
        <is>
          <t>12 Months Ended</t>
        </is>
      </c>
    </row>
    <row r="2">
      <c r="B2" s="2" t="inlineStr">
        <is>
          <t>Feb. 25, 2025 USD ($)</t>
        </is>
      </c>
      <c r="C2" s="2" t="inlineStr">
        <is>
          <t>Jun. 30, 2024 USD ($)</t>
        </is>
      </c>
      <c r="D2" s="2" t="inlineStr">
        <is>
          <t>Dec. 31, 2024 USD ($)</t>
        </is>
      </c>
      <c r="E2" s="2" t="inlineStr">
        <is>
          <t>Dec. 31, 2023 USD ($)</t>
        </is>
      </c>
      <c r="F2" s="2" t="inlineStr">
        <is>
          <t>Dec. 31, 2022 USD ($)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uture operating leases committed | lease</t>
        </is>
      </c>
      <c r="B4" s="4" t="inlineStr">
        <is>
          <t xml:space="preserve"> </t>
        </is>
      </c>
      <c r="C4" s="4" t="inlineStr">
        <is>
          <t xml:space="preserve"> </t>
        </is>
      </c>
      <c r="D4" s="4" t="inlineStr">
        <is>
          <t xml:space="preserve"> </t>
        </is>
      </c>
      <c r="E4" s="4" t="inlineStr">
        <is>
          <t xml:space="preserve"> </t>
        </is>
      </c>
      <c r="F4" s="6" t="n">
        <v>1</v>
      </c>
    </row>
    <row r="5">
      <c r="A5" s="4" t="inlineStr">
        <is>
          <t>Guarantor obligations, maximum exposure, undiscounted</t>
        </is>
      </c>
      <c r="B5" s="4" t="inlineStr">
        <is>
          <t xml:space="preserve"> </t>
        </is>
      </c>
      <c r="C5" s="4" t="inlineStr">
        <is>
          <t xml:space="preserve"> </t>
        </is>
      </c>
      <c r="D5" s="4" t="inlineStr">
        <is>
          <t xml:space="preserve"> </t>
        </is>
      </c>
      <c r="E5" s="4" t="inlineStr">
        <is>
          <t xml:space="preserve"> </t>
        </is>
      </c>
      <c r="F5" s="7" t="n">
        <v>247296</v>
      </c>
    </row>
    <row r="6">
      <c r="A6" s="4" t="inlineStr">
        <is>
          <t>Guarantor obligations, remaining exposure, undiscounted</t>
        </is>
      </c>
      <c r="B6" s="4" t="inlineStr">
        <is>
          <t xml:space="preserve"> </t>
        </is>
      </c>
      <c r="C6" s="4" t="inlineStr">
        <is>
          <t xml:space="preserve"> </t>
        </is>
      </c>
      <c r="D6" s="7" t="n">
        <v>133896</v>
      </c>
      <c r="E6" s="4" t="inlineStr">
        <is>
          <t xml:space="preserve"> </t>
        </is>
      </c>
      <c r="F6" s="4" t="inlineStr">
        <is>
          <t xml:space="preserve"> </t>
        </is>
      </c>
    </row>
    <row r="7">
      <c r="A7" s="4" t="inlineStr">
        <is>
          <t>Discontinued operations current liabilities</t>
        </is>
      </c>
      <c r="B7" s="4" t="inlineStr">
        <is>
          <t xml:space="preserve"> </t>
        </is>
      </c>
      <c r="C7" s="4" t="inlineStr">
        <is>
          <t xml:space="preserve"> </t>
        </is>
      </c>
      <c r="D7" s="6" t="n">
        <v>37714200</v>
      </c>
      <c r="E7" s="7" t="n">
        <v>25468169</v>
      </c>
      <c r="F7" s="4" t="inlineStr">
        <is>
          <t xml:space="preserve"> </t>
        </is>
      </c>
    </row>
    <row r="8">
      <c r="A8" s="4" t="inlineStr">
        <is>
          <t>Discontinued operations current assets</t>
        </is>
      </c>
      <c r="B8" s="4" t="inlineStr">
        <is>
          <t xml:space="preserve"> </t>
        </is>
      </c>
      <c r="C8" s="4" t="inlineStr">
        <is>
          <t xml:space="preserve"> </t>
        </is>
      </c>
      <c r="D8" s="6" t="n">
        <v>40827044</v>
      </c>
      <c r="E8" s="7" t="n">
        <v>19648887</v>
      </c>
      <c r="F8" s="4" t="inlineStr">
        <is>
          <t xml:space="preserve"> </t>
        </is>
      </c>
    </row>
    <row r="9">
      <c r="A9" s="4" t="inlineStr">
        <is>
          <t>Litigation expenses</t>
        </is>
      </c>
      <c r="B9" s="4" t="inlineStr">
        <is>
          <t xml:space="preserve"> </t>
        </is>
      </c>
      <c r="C9" s="4" t="inlineStr">
        <is>
          <t xml:space="preserve"> </t>
        </is>
      </c>
      <c r="D9" s="6" t="n">
        <v>3000000</v>
      </c>
      <c r="E9" s="4" t="inlineStr">
        <is>
          <t xml:space="preserve"> </t>
        </is>
      </c>
      <c r="F9" s="4" t="inlineStr">
        <is>
          <t xml:space="preserve"> </t>
        </is>
      </c>
    </row>
    <row r="10">
      <c r="A10" s="4" t="inlineStr">
        <is>
          <t>Employment Mat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agreement amount</t>
        </is>
      </c>
      <c r="B12" s="4" t="inlineStr">
        <is>
          <t xml:space="preserve"> </t>
        </is>
      </c>
      <c r="C12" s="7" t="n">
        <v>1500000</v>
      </c>
      <c r="D12" s="4" t="inlineStr">
        <is>
          <t xml:space="preserve"> </t>
        </is>
      </c>
      <c r="E12" s="4" t="inlineStr">
        <is>
          <t xml:space="preserve"> </t>
        </is>
      </c>
      <c r="F12" s="4" t="inlineStr">
        <is>
          <t xml:space="preserve"> </t>
        </is>
      </c>
    </row>
    <row r="13">
      <c r="A13" s="4" t="inlineStr">
        <is>
          <t>Medical Injury Clai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ntinued operations current liabilities</t>
        </is>
      </c>
      <c r="B15" s="4" t="inlineStr">
        <is>
          <t xml:space="preserve"> </t>
        </is>
      </c>
      <c r="C15" s="4" t="inlineStr">
        <is>
          <t xml:space="preserve"> </t>
        </is>
      </c>
      <c r="D15" s="6" t="n">
        <v>3400000</v>
      </c>
      <c r="E15" s="4" t="inlineStr">
        <is>
          <t xml:space="preserve"> </t>
        </is>
      </c>
      <c r="F15" s="4" t="inlineStr">
        <is>
          <t xml:space="preserve"> </t>
        </is>
      </c>
    </row>
    <row r="16">
      <c r="A16" s="4" t="inlineStr">
        <is>
          <t>Discontinued operations current assets</t>
        </is>
      </c>
      <c r="B16" s="4" t="inlineStr">
        <is>
          <t xml:space="preserve"> </t>
        </is>
      </c>
      <c r="C16" s="4" t="inlineStr">
        <is>
          <t xml:space="preserve"> </t>
        </is>
      </c>
      <c r="D16" s="7" t="n">
        <v>1900000</v>
      </c>
      <c r="E16" s="4" t="inlineStr">
        <is>
          <t xml:space="preserve"> </t>
        </is>
      </c>
      <c r="F16" s="4" t="inlineStr">
        <is>
          <t xml:space="preserve"> </t>
        </is>
      </c>
    </row>
    <row r="17">
      <c r="A17" s="4" t="inlineStr">
        <is>
          <t>Medical Injury Claim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 agreement amount</t>
        </is>
      </c>
      <c r="B19" s="7" t="n">
        <v>34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29" customWidth="1" min="2" max="2"/>
    <col width="22" customWidth="1" min="3" max="3"/>
    <col width="21" customWidth="1" min="4" max="4"/>
    <col width="21" customWidth="1" min="5" max="5"/>
  </cols>
  <sheetData>
    <row r="1">
      <c r="A1" s="1" t="inlineStr">
        <is>
          <t>Segment Reporting - Narrative (Details)</t>
        </is>
      </c>
      <c r="B1" s="2" t="inlineStr">
        <is>
          <t>3 Months Ended</t>
        </is>
      </c>
      <c r="C1" s="2" t="inlineStr">
        <is>
          <t>9 Months Ended</t>
        </is>
      </c>
    </row>
    <row r="2">
      <c r="B2" s="2" t="inlineStr">
        <is>
          <t>Dec. 31, 2024 segment clinic</t>
        </is>
      </c>
      <c r="C2" s="2" t="inlineStr">
        <is>
          <t>Sep. 30, 2024 segment</t>
        </is>
      </c>
      <c r="D2" s="2" t="inlineStr">
        <is>
          <t>Dec. 31, 2023 clinic</t>
        </is>
      </c>
      <c r="E2" s="2" t="inlineStr">
        <is>
          <t>Dec. 31, 2022 clinic</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6" t="n">
        <v>2</v>
      </c>
      <c r="D4" s="4" t="inlineStr">
        <is>
          <t xml:space="preserve"> </t>
        </is>
      </c>
      <c r="E4" s="4" t="inlineStr">
        <is>
          <t xml:space="preserve"> </t>
        </is>
      </c>
    </row>
    <row r="5">
      <c r="A5" s="4" t="inlineStr">
        <is>
          <t>Number of clinics</t>
        </is>
      </c>
      <c r="B5" s="6" t="n">
        <v>967</v>
      </c>
      <c r="C5" s="4" t="inlineStr">
        <is>
          <t xml:space="preserve"> </t>
        </is>
      </c>
      <c r="D5" s="6" t="n">
        <v>935</v>
      </c>
      <c r="E5" s="4" t="inlineStr">
        <is>
          <t xml:space="preserve"> </t>
        </is>
      </c>
    </row>
    <row r="6">
      <c r="A6" s="4" t="inlineStr">
        <is>
          <t>Franchised Clinic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clinics</t>
        </is>
      </c>
      <c r="B8" s="6" t="n">
        <v>842</v>
      </c>
      <c r="C8" s="4" t="inlineStr">
        <is>
          <t xml:space="preserve"> </t>
        </is>
      </c>
      <c r="D8" s="6" t="n">
        <v>800</v>
      </c>
      <c r="E8" s="6" t="n">
        <v>7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Total Revenue and Significant Expense Categorie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7" t="n">
        <v>14447457</v>
      </c>
      <c r="C4" s="7" t="n">
        <v>12654396</v>
      </c>
      <c r="D4" s="7" t="n">
        <v>12610036</v>
      </c>
      <c r="E4" s="7" t="n">
        <v>12184716</v>
      </c>
      <c r="F4" s="7" t="n">
        <v>12708701</v>
      </c>
      <c r="G4" s="7" t="n">
        <v>11591646</v>
      </c>
      <c r="H4" s="7" t="n">
        <v>11504267</v>
      </c>
      <c r="I4" s="7" t="n">
        <v>11172863</v>
      </c>
      <c r="J4" s="7" t="n">
        <v>51896605</v>
      </c>
      <c r="K4" s="7" t="n">
        <v>46977477</v>
      </c>
    </row>
    <row r="5">
      <c r="A5" s="4" t="inlineStr">
        <is>
          <t>Selling and marketing expenses</t>
        </is>
      </c>
      <c r="B5" s="6" t="n">
        <v>2741200</v>
      </c>
      <c r="C5" s="6" t="n">
        <v>2504168</v>
      </c>
      <c r="D5" s="6" t="n">
        <v>3440391</v>
      </c>
      <c r="E5" s="6" t="n">
        <v>2237583</v>
      </c>
      <c r="F5" s="6" t="n">
        <v>1663768</v>
      </c>
      <c r="G5" s="6" t="n">
        <v>2240656</v>
      </c>
      <c r="H5" s="6" t="n">
        <v>2470188</v>
      </c>
      <c r="I5" s="6" t="n">
        <v>2315052</v>
      </c>
      <c r="J5" s="6" t="n">
        <v>10923342</v>
      </c>
      <c r="K5" s="6" t="n">
        <v>8689664</v>
      </c>
    </row>
    <row r="6">
      <c r="A6" s="4" t="inlineStr">
        <is>
          <t>Depreciation and amortization expense</t>
        </is>
      </c>
      <c r="B6" s="6" t="n">
        <v>345530</v>
      </c>
      <c r="C6" s="6" t="n">
        <v>345835</v>
      </c>
      <c r="D6" s="6" t="n">
        <v>342454</v>
      </c>
      <c r="E6" s="6" t="n">
        <v>329634</v>
      </c>
      <c r="F6" s="6" t="n">
        <v>329919</v>
      </c>
      <c r="G6" s="6" t="n">
        <v>318539</v>
      </c>
      <c r="H6" s="6" t="n">
        <v>314894</v>
      </c>
      <c r="I6" s="6" t="n">
        <v>314796</v>
      </c>
      <c r="J6" s="6" t="n">
        <v>1363453</v>
      </c>
      <c r="K6" s="6" t="n">
        <v>1278148</v>
      </c>
    </row>
    <row r="7">
      <c r="A7" s="4" t="inlineStr">
        <is>
          <t>Income tax expense</t>
        </is>
      </c>
      <c r="B7" s="6" t="n">
        <v>37000</v>
      </c>
      <c r="C7" s="6" t="n">
        <v>5391</v>
      </c>
      <c r="D7" s="6" t="n">
        <v>11169</v>
      </c>
      <c r="E7" s="6" t="n">
        <v>8582</v>
      </c>
      <c r="F7" s="6" t="n">
        <v>11177392</v>
      </c>
      <c r="G7" s="6" t="n">
        <v>-15971</v>
      </c>
      <c r="H7" s="6" t="n">
        <v>-95823</v>
      </c>
      <c r="I7" s="6" t="n">
        <v>-42187</v>
      </c>
      <c r="J7" s="6" t="n">
        <v>62142</v>
      </c>
      <c r="K7" s="6" t="n">
        <v>11023411</v>
      </c>
    </row>
    <row r="8">
      <c r="A8" s="4" t="inlineStr">
        <is>
          <t>Net income (loss) from continuing operations</t>
        </is>
      </c>
      <c r="B8" s="6" t="n">
        <v>986413</v>
      </c>
      <c r="C8" s="6" t="n">
        <v>-414383</v>
      </c>
      <c r="D8" s="6" t="n">
        <v>-1710023</v>
      </c>
      <c r="E8" s="6" t="n">
        <v>-398919</v>
      </c>
      <c r="F8" s="6" t="n">
        <v>-10178611</v>
      </c>
      <c r="G8" s="6" t="n">
        <v>6670</v>
      </c>
      <c r="H8" s="6" t="n">
        <v>-424509</v>
      </c>
      <c r="I8" s="6" t="n">
        <v>-172955</v>
      </c>
      <c r="J8" s="6" t="n">
        <v>-1536912</v>
      </c>
      <c r="K8" s="6" t="n">
        <v>-10769405</v>
      </c>
    </row>
    <row r="9">
      <c r="A9" s="3" t="inlineStr">
        <is>
          <t>Reconciliation of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olidated Net loss from continuing operations</t>
        </is>
      </c>
      <c r="B10" s="6" t="n">
        <v>986413</v>
      </c>
      <c r="C10" s="6" t="n">
        <v>-414383</v>
      </c>
      <c r="D10" s="6" t="n">
        <v>-1710023</v>
      </c>
      <c r="E10" s="6" t="n">
        <v>-398919</v>
      </c>
      <c r="F10" s="6" t="n">
        <v>-10178611</v>
      </c>
      <c r="G10" s="6" t="n">
        <v>6670</v>
      </c>
      <c r="H10" s="6" t="n">
        <v>-424509</v>
      </c>
      <c r="I10" s="6" t="n">
        <v>-172955</v>
      </c>
      <c r="J10" s="6" t="n">
        <v>-1536912</v>
      </c>
      <c r="K10" s="6" t="n">
        <v>-10769405</v>
      </c>
    </row>
    <row r="11">
      <c r="A11" s="4" t="inlineStr">
        <is>
          <t>Net (loss) income from discontinued operations after income tax expense</t>
        </is>
      </c>
      <c r="B11" s="6" t="n">
        <v>-3701698</v>
      </c>
      <c r="C11" s="6" t="n">
        <v>-2750756</v>
      </c>
      <c r="D11" s="6" t="n">
        <v>-1886375</v>
      </c>
      <c r="E11" s="6" t="n">
        <v>1345898</v>
      </c>
      <c r="F11" s="6" t="n">
        <v>-862988</v>
      </c>
      <c r="G11" s="6" t="n">
        <v>-722943</v>
      </c>
      <c r="H11" s="6" t="n">
        <v>104020</v>
      </c>
      <c r="I11" s="6" t="n">
        <v>2499119</v>
      </c>
      <c r="J11" s="6" t="n">
        <v>-6992931</v>
      </c>
      <c r="K11" s="6" t="n">
        <v>1017208</v>
      </c>
    </row>
    <row r="12">
      <c r="A12" s="4" t="inlineStr">
        <is>
          <t>Net income (loss)</t>
        </is>
      </c>
      <c r="B12" s="7" t="n">
        <v>-2715285</v>
      </c>
      <c r="C12" s="7" t="n">
        <v>-3165139</v>
      </c>
      <c r="D12" s="7" t="n">
        <v>-3596398</v>
      </c>
      <c r="E12" s="7" t="n">
        <v>946979</v>
      </c>
      <c r="F12" s="7" t="n">
        <v>-11041599</v>
      </c>
      <c r="G12" s="7" t="n">
        <v>-716273</v>
      </c>
      <c r="H12" s="7" t="n">
        <v>-320489</v>
      </c>
      <c r="I12" s="7" t="n">
        <v>2326164</v>
      </c>
      <c r="J12" s="6" t="n">
        <v>-8529843</v>
      </c>
      <c r="K12" s="6" t="n">
        <v>-9752197</v>
      </c>
    </row>
    <row r="13">
      <c r="A13" s="4" t="inlineStr">
        <is>
          <t>Franch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97850</v>
      </c>
      <c r="K15" s="6" t="n">
        <v>2882895</v>
      </c>
    </row>
    <row r="16">
      <c r="A16" s="4" t="inlineStr">
        <is>
          <t>Cost of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63644</v>
      </c>
      <c r="K16" s="6" t="n">
        <v>9063375</v>
      </c>
    </row>
    <row r="17">
      <c r="A17" s="4" t="inlineStr">
        <is>
          <t>Softwar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87326</v>
      </c>
      <c r="K19" s="6" t="n">
        <v>5086562</v>
      </c>
    </row>
    <row r="20">
      <c r="A20" s="4" t="inlineStr">
        <is>
          <t>Cost of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53011</v>
      </c>
      <c r="K20" s="6" t="n">
        <v>1417270</v>
      </c>
    </row>
    <row r="21">
      <c r="A21" s="4" t="inlineStr">
        <is>
          <t>Franchise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1896605</v>
      </c>
      <c r="K23" s="6" t="n">
        <v>46977477</v>
      </c>
    </row>
    <row r="24">
      <c r="A24" s="4" t="inlineStr">
        <is>
          <t>Selling and marke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923342</v>
      </c>
      <c r="K24" s="6" t="n">
        <v>8689664</v>
      </c>
    </row>
    <row r="25">
      <c r="A25" s="4" t="inlineStr">
        <is>
          <t>Adjusted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068624</v>
      </c>
      <c r="K25" s="6" t="n">
        <v>23302165</v>
      </c>
    </row>
    <row r="26">
      <c r="A26" s="4" t="inlineStr">
        <is>
          <t>Stock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79005</v>
      </c>
      <c r="K26" s="6" t="n">
        <v>1737682</v>
      </c>
    </row>
    <row r="27">
      <c r="A27" s="4" t="inlineStr">
        <is>
          <t>Other segment item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20296</v>
      </c>
      <c r="K27" s="6" t="n">
        <v>1235167</v>
      </c>
    </row>
    <row r="28">
      <c r="A28" s="4" t="inlineStr">
        <is>
          <t>Depreciation and amortiz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63453</v>
      </c>
      <c r="K28" s="6" t="n">
        <v>1278148</v>
      </c>
    </row>
    <row r="29">
      <c r="A29" s="4" t="inlineStr">
        <is>
          <t>Income tax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2142</v>
      </c>
      <c r="K29" s="6" t="n">
        <v>11023411</v>
      </c>
    </row>
    <row r="30">
      <c r="A30" s="4" t="inlineStr">
        <is>
          <t>Net income (loss) from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36912</v>
      </c>
      <c r="K30" s="6" t="n">
        <v>-10769405</v>
      </c>
    </row>
    <row r="31">
      <c r="A31" s="3" t="inlineStr">
        <is>
          <t>Reconciliation of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olidated Net loss from continuing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36912</v>
      </c>
      <c r="K32" s="6" t="n">
        <v>-10769405</v>
      </c>
    </row>
    <row r="33">
      <c r="A33" s="4" t="inlineStr">
        <is>
          <t>Net (loss) income from discontinued operations after income tax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992931</v>
      </c>
      <c r="K33" s="6" t="n">
        <v>1017208</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529843</v>
      </c>
      <c r="K34" s="6" t="n">
        <v>-9752197</v>
      </c>
    </row>
    <row r="35">
      <c r="A35" s="4" t="inlineStr">
        <is>
          <t>Franchise Operations | Franch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st of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63644</v>
      </c>
      <c r="K37" s="6" t="n">
        <v>9063375</v>
      </c>
    </row>
    <row r="38">
      <c r="A38" s="4" t="inlineStr">
        <is>
          <t>Franchise Operations | Softwar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st of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453011</v>
      </c>
      <c r="K40" s="7" t="n">
        <v>1417270</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Retention Credit (Details) - USD ($) $ in Millions</t>
        </is>
      </c>
      <c r="B1" s="2" t="inlineStr">
        <is>
          <t>1 Months Ended</t>
        </is>
      </c>
      <c r="C1" s="2" t="inlineStr">
        <is>
          <t>12 Months Ended</t>
        </is>
      </c>
    </row>
    <row r="2">
      <c r="B2" s="2" t="inlineStr">
        <is>
          <t>Mar. 31, 2023</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verpayment amount</t>
        </is>
      </c>
      <c r="B4" s="5" t="n">
        <v>4.8</v>
      </c>
      <c r="C4" s="4" t="inlineStr">
        <is>
          <t xml:space="preserve"> </t>
        </is>
      </c>
    </row>
    <row r="5">
      <c r="A5" s="4" t="inlineStr">
        <is>
          <t>Consulting fee percentage</t>
        </is>
      </c>
      <c r="B5" s="11" t="n">
        <v>0.2</v>
      </c>
      <c r="C5" s="4" t="inlineStr">
        <is>
          <t xml:space="preserve"> </t>
        </is>
      </c>
    </row>
    <row r="6">
      <c r="A6" s="4" t="inlineStr">
        <is>
          <t>Increase in income tax expense</t>
        </is>
      </c>
      <c r="B6" s="4" t="inlineStr">
        <is>
          <t xml:space="preserve"> </t>
        </is>
      </c>
      <c r="C6" s="5" t="n">
        <v>0.9</v>
      </c>
    </row>
    <row r="7">
      <c r="A7" s="4" t="inlineStr">
        <is>
          <t>Discontinued Operations, Held-for-Sale or Disposed of by Sale | Corporate Clinic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Employee retention credit, net of consulting fee</t>
        </is>
      </c>
      <c r="B9" s="4" t="inlineStr">
        <is>
          <t xml:space="preserve"> </t>
        </is>
      </c>
      <c r="C9" s="5" t="n">
        <v>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7" customWidth="1" min="1" max="1"/>
    <col width="22" customWidth="1" min="2" max="2"/>
    <col width="32" customWidth="1" min="3" max="3"/>
    <col width="29" customWidth="1" min="4" max="4"/>
    <col width="22" customWidth="1" min="5" max="5"/>
    <col width="22" customWidth="1" min="6" max="6"/>
    <col width="32" customWidth="1" min="7" max="7"/>
  </cols>
  <sheetData>
    <row r="1">
      <c r="A1" s="1" t="inlineStr">
        <is>
          <t>Related ​Party​ Transaction (Details)</t>
        </is>
      </c>
      <c r="B1" s="2" t="inlineStr">
        <is>
          <t>1 Months Ended</t>
        </is>
      </c>
      <c r="F1" s="2" t="inlineStr">
        <is>
          <t>3 Months Ended</t>
        </is>
      </c>
      <c r="G1" s="2" t="inlineStr">
        <is>
          <t>13 Months Ended</t>
        </is>
      </c>
    </row>
    <row r="2">
      <c r="B2" s="2" t="inlineStr">
        <is>
          <t>Apr. 30, 2021 USD ($)</t>
        </is>
      </c>
      <c r="C2" s="2" t="inlineStr">
        <is>
          <t>Dec. 31, 2020 USD ($) franchise</t>
        </is>
      </c>
      <c r="D2" s="2" t="inlineStr">
        <is>
          <t>Oct. 31, 2020 USD ($) clinic</t>
        </is>
      </c>
      <c r="E2" s="2" t="inlineStr">
        <is>
          <t>Apr. 30, 2020 USD ($)</t>
        </is>
      </c>
      <c r="F2" s="2" t="inlineStr">
        <is>
          <t>Dec. 31, 2024 USD ($)</t>
        </is>
      </c>
      <c r="G2" s="2" t="inlineStr">
        <is>
          <t>Apr. 30, 2021 USD ($) franchise</t>
        </is>
      </c>
    </row>
    <row r="3">
      <c r="A3" s="4" t="inlineStr">
        <is>
          <t>Unaffiliated Franchis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linics | clinic</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Unaffiliated Franchisee | Mr Jefferson Gram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ecured loan</t>
        </is>
      </c>
      <c r="B8" s="4" t="inlineStr">
        <is>
          <t xml:space="preserve"> </t>
        </is>
      </c>
      <c r="C8" s="4" t="inlineStr">
        <is>
          <t xml:space="preserve"> </t>
        </is>
      </c>
      <c r="D8" s="7" t="n">
        <v>370000</v>
      </c>
      <c r="E8" s="4" t="inlineStr">
        <is>
          <t xml:space="preserve"> </t>
        </is>
      </c>
      <c r="F8" s="7" t="n">
        <v>270800</v>
      </c>
      <c r="G8" s="4" t="inlineStr">
        <is>
          <t xml:space="preserve"> </t>
        </is>
      </c>
    </row>
    <row r="9">
      <c r="A9" s="4" t="inlineStr">
        <is>
          <t>Franchise Licenses | Mr Jefferson Gram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partner percentage divested</t>
        </is>
      </c>
      <c r="B11" s="4" t="inlineStr">
        <is>
          <t xml:space="preserve"> </t>
        </is>
      </c>
      <c r="C11" s="4" t="inlineStr">
        <is>
          <t xml:space="preserve"> </t>
        </is>
      </c>
      <c r="D11" s="4" t="inlineStr">
        <is>
          <t xml:space="preserve"> </t>
        </is>
      </c>
      <c r="E11" s="4" t="inlineStr">
        <is>
          <t xml:space="preserve"> </t>
        </is>
      </c>
      <c r="F11" s="11" t="n">
        <v>0.5</v>
      </c>
      <c r="G11" s="4" t="inlineStr">
        <is>
          <t xml:space="preserve"> </t>
        </is>
      </c>
    </row>
    <row r="12">
      <c r="A12" s="4" t="inlineStr">
        <is>
          <t>Directors | Franchise Lic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ranchises | franchise</t>
        </is>
      </c>
      <c r="B14" s="4" t="inlineStr">
        <is>
          <t xml:space="preserve"> </t>
        </is>
      </c>
      <c r="C14" s="6" t="n">
        <v>2</v>
      </c>
      <c r="D14" s="4" t="inlineStr">
        <is>
          <t xml:space="preserve"> </t>
        </is>
      </c>
      <c r="E14" s="4" t="inlineStr">
        <is>
          <t xml:space="preserve"> </t>
        </is>
      </c>
      <c r="F14" s="4" t="inlineStr">
        <is>
          <t xml:space="preserve"> </t>
        </is>
      </c>
      <c r="G14" s="6" t="n">
        <v>2</v>
      </c>
    </row>
    <row r="15">
      <c r="A15" s="4" t="inlineStr">
        <is>
          <t>Discount per the franchise disclosure document</t>
        </is>
      </c>
      <c r="B15" s="4" t="inlineStr">
        <is>
          <t xml:space="preserve"> </t>
        </is>
      </c>
      <c r="C15" s="4" t="inlineStr">
        <is>
          <t xml:space="preserve"> </t>
        </is>
      </c>
      <c r="D15" s="4" t="inlineStr">
        <is>
          <t xml:space="preserve"> </t>
        </is>
      </c>
      <c r="E15" s="4" t="inlineStr">
        <is>
          <t xml:space="preserve"> </t>
        </is>
      </c>
      <c r="F15" s="4" t="inlineStr">
        <is>
          <t xml:space="preserve"> </t>
        </is>
      </c>
      <c r="G15" s="7" t="n">
        <v>10000</v>
      </c>
    </row>
    <row r="16">
      <c r="A16" s="4" t="inlineStr">
        <is>
          <t>Co-partner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5</v>
      </c>
    </row>
    <row r="17">
      <c r="A17" s="4" t="inlineStr">
        <is>
          <t>Directors | Franchise License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related party transaction</t>
        </is>
      </c>
      <c r="B19" s="4" t="inlineStr">
        <is>
          <t xml:space="preserve"> </t>
        </is>
      </c>
      <c r="C19" s="7" t="n">
        <v>39900</v>
      </c>
      <c r="D19" s="4" t="inlineStr">
        <is>
          <t xml:space="preserve"> </t>
        </is>
      </c>
      <c r="E19" s="7" t="n">
        <v>39900</v>
      </c>
      <c r="F19" s="4" t="inlineStr">
        <is>
          <t xml:space="preserve"> </t>
        </is>
      </c>
      <c r="G19" s="4" t="inlineStr">
        <is>
          <t xml:space="preserve"> </t>
        </is>
      </c>
    </row>
    <row r="20">
      <c r="A20" s="4" t="inlineStr">
        <is>
          <t>Discount per the franchise disclosure document</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row>
    <row r="21">
      <c r="A21" s="4" t="inlineStr">
        <is>
          <t>Directors | Franchise Licenses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related party transaction</t>
        </is>
      </c>
      <c r="B23" s="7" t="n">
        <v>29900</v>
      </c>
      <c r="C23" s="7" t="n">
        <v>29900</v>
      </c>
      <c r="D23" s="4" t="inlineStr">
        <is>
          <t xml:space="preserve"> </t>
        </is>
      </c>
      <c r="E23" s="4" t="inlineStr">
        <is>
          <t xml:space="preserve"> </t>
        </is>
      </c>
      <c r="F23" s="4" t="inlineStr">
        <is>
          <t xml:space="preserve"> </t>
        </is>
      </c>
      <c r="G23" s="4" t="inlineStr">
        <is>
          <t xml:space="preserve"> </t>
        </is>
      </c>
    </row>
    <row r="24">
      <c r="A24" s="4" t="inlineStr">
        <is>
          <t>Bandera Partners LLC |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ownership percentage</t>
        </is>
      </c>
      <c r="B26" s="4" t="inlineStr">
        <is>
          <t xml:space="preserve"> </t>
        </is>
      </c>
      <c r="C26" s="4" t="inlineStr">
        <is>
          <t xml:space="preserve"> </t>
        </is>
      </c>
      <c r="D26" s="4" t="inlineStr">
        <is>
          <t xml:space="preserve"> </t>
        </is>
      </c>
      <c r="E26" s="4" t="inlineStr">
        <is>
          <t xml:space="preserve"> </t>
        </is>
      </c>
      <c r="F26" s="11" t="n">
        <v>0.26</v>
      </c>
      <c r="G26"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7" t="n">
        <v>14447457</v>
      </c>
      <c r="C4" s="7" t="n">
        <v>12654396</v>
      </c>
      <c r="D4" s="7" t="n">
        <v>12610036</v>
      </c>
      <c r="E4" s="7" t="n">
        <v>12184716</v>
      </c>
      <c r="F4" s="7" t="n">
        <v>12708701</v>
      </c>
      <c r="G4" s="7" t="n">
        <v>11591646</v>
      </c>
      <c r="H4" s="7" t="n">
        <v>11504267</v>
      </c>
      <c r="I4" s="7" t="n">
        <v>11172863</v>
      </c>
      <c r="J4" s="7" t="n">
        <v>51896605</v>
      </c>
      <c r="K4" s="7" t="n">
        <v>46977477</v>
      </c>
    </row>
    <row r="5">
      <c r="A5" s="4" t="inlineStr">
        <is>
          <t>Total costs of revenues</t>
        </is>
      </c>
      <c r="B5" s="6" t="n">
        <v>3184791</v>
      </c>
      <c r="C5" s="6" t="n">
        <v>2814963</v>
      </c>
      <c r="D5" s="6" t="n">
        <v>2812389</v>
      </c>
      <c r="E5" s="6" t="n">
        <v>2704512</v>
      </c>
      <c r="F5" s="6" t="n">
        <v>2839987</v>
      </c>
      <c r="G5" s="6" t="n">
        <v>2591567</v>
      </c>
      <c r="H5" s="6" t="n">
        <v>2584772</v>
      </c>
      <c r="I5" s="6" t="n">
        <v>2464319</v>
      </c>
      <c r="J5" s="6" t="n">
        <v>11516655</v>
      </c>
      <c r="K5" s="6" t="n">
        <v>10480645</v>
      </c>
    </row>
    <row r="6">
      <c r="A6" s="4" t="inlineStr">
        <is>
          <t>Selling and marketing expenses</t>
        </is>
      </c>
      <c r="B6" s="6" t="n">
        <v>2741200</v>
      </c>
      <c r="C6" s="6" t="n">
        <v>2504168</v>
      </c>
      <c r="D6" s="6" t="n">
        <v>3440391</v>
      </c>
      <c r="E6" s="6" t="n">
        <v>2237583</v>
      </c>
      <c r="F6" s="6" t="n">
        <v>1663768</v>
      </c>
      <c r="G6" s="6" t="n">
        <v>2240656</v>
      </c>
      <c r="H6" s="6" t="n">
        <v>2470188</v>
      </c>
      <c r="I6" s="6" t="n">
        <v>2315052</v>
      </c>
      <c r="J6" s="6" t="n">
        <v>10923342</v>
      </c>
      <c r="K6" s="6" t="n">
        <v>8689664</v>
      </c>
    </row>
    <row r="7">
      <c r="A7" s="4" t="inlineStr">
        <is>
          <t>Depreciation and amortization</t>
        </is>
      </c>
      <c r="B7" s="6" t="n">
        <v>345530</v>
      </c>
      <c r="C7" s="6" t="n">
        <v>345835</v>
      </c>
      <c r="D7" s="6" t="n">
        <v>342454</v>
      </c>
      <c r="E7" s="6" t="n">
        <v>329634</v>
      </c>
      <c r="F7" s="6" t="n">
        <v>329919</v>
      </c>
      <c r="G7" s="6" t="n">
        <v>318539</v>
      </c>
      <c r="H7" s="6" t="n">
        <v>314894</v>
      </c>
      <c r="I7" s="6" t="n">
        <v>314796</v>
      </c>
      <c r="J7" s="6" t="n">
        <v>1363453</v>
      </c>
      <c r="K7" s="6" t="n">
        <v>1278148</v>
      </c>
    </row>
    <row r="8">
      <c r="A8" s="4" t="inlineStr">
        <is>
          <t>General and administrative expenses</t>
        </is>
      </c>
      <c r="B8" s="6" t="n">
        <v>7222128</v>
      </c>
      <c r="C8" s="6" t="n">
        <v>7478669</v>
      </c>
      <c r="D8" s="6" t="n">
        <v>7793465</v>
      </c>
      <c r="E8" s="6" t="n">
        <v>7339308</v>
      </c>
      <c r="F8" s="6" t="n">
        <v>6903078</v>
      </c>
      <c r="G8" s="6" t="n">
        <v>6444614</v>
      </c>
      <c r="H8" s="6" t="n">
        <v>6547337</v>
      </c>
      <c r="I8" s="6" t="n">
        <v>6336586</v>
      </c>
      <c r="J8" s="6" t="n">
        <v>29833570</v>
      </c>
      <c r="K8" s="6" t="n">
        <v>26231615</v>
      </c>
    </row>
    <row r="9">
      <c r="A9" s="4" t="inlineStr">
        <is>
          <t>Total selling, general and administrative expenses</t>
        </is>
      </c>
      <c r="B9" s="6" t="n">
        <v>10308858</v>
      </c>
      <c r="C9" s="6" t="n">
        <v>10328672</v>
      </c>
      <c r="D9" s="6" t="n">
        <v>11576310</v>
      </c>
      <c r="E9" s="6" t="n">
        <v>9906525</v>
      </c>
      <c r="F9" s="6" t="n">
        <v>8896765</v>
      </c>
      <c r="G9" s="6" t="n">
        <v>9003809</v>
      </c>
      <c r="H9" s="6" t="n">
        <v>9332419</v>
      </c>
      <c r="I9" s="6" t="n">
        <v>8966434</v>
      </c>
      <c r="J9" s="6" t="n">
        <v>42120365</v>
      </c>
      <c r="K9" s="6" t="n">
        <v>36199427</v>
      </c>
    </row>
    <row r="10">
      <c r="A10" s="4" t="inlineStr">
        <is>
          <t>Net loss (gain) on disposition or impairment</t>
        </is>
      </c>
      <c r="B10" s="6" t="n">
        <v>10124</v>
      </c>
      <c r="C10" s="6" t="n">
        <v>3581</v>
      </c>
      <c r="D10" s="6" t="n">
        <v>662</v>
      </c>
      <c r="E10" s="6" t="n">
        <v>275</v>
      </c>
      <c r="F10" s="6" t="n">
        <v>-22694</v>
      </c>
      <c r="G10" s="6" t="n">
        <v>87</v>
      </c>
      <c r="H10" s="6" t="n">
        <v>1713</v>
      </c>
      <c r="I10" s="6" t="n">
        <v>0</v>
      </c>
      <c r="J10" s="6" t="n">
        <v>14642</v>
      </c>
      <c r="K10" s="6" t="n">
        <v>-20894</v>
      </c>
    </row>
    <row r="11">
      <c r="A11" s="4" t="inlineStr">
        <is>
          <t>(Loss) income from operations</t>
        </is>
      </c>
      <c r="B11" s="6" t="n">
        <v>943684</v>
      </c>
      <c r="C11" s="6" t="n">
        <v>-492820</v>
      </c>
      <c r="D11" s="6" t="n">
        <v>-1779325</v>
      </c>
      <c r="E11" s="6" t="n">
        <v>-426596</v>
      </c>
      <c r="F11" s="6" t="n">
        <v>994643</v>
      </c>
      <c r="G11" s="6" t="n">
        <v>-3817</v>
      </c>
      <c r="H11" s="6" t="n">
        <v>-414637</v>
      </c>
      <c r="I11" s="6" t="n">
        <v>-257890</v>
      </c>
      <c r="J11" s="6" t="n">
        <v>-1755057</v>
      </c>
      <c r="K11" s="6" t="n">
        <v>318299</v>
      </c>
    </row>
    <row r="12">
      <c r="A12" s="4" t="inlineStr">
        <is>
          <t>Other (income) loss, net</t>
        </is>
      </c>
      <c r="B12" s="6" t="n">
        <v>-79729</v>
      </c>
      <c r="C12" s="6" t="n">
        <v>-83828</v>
      </c>
      <c r="D12" s="6" t="n">
        <v>-80471</v>
      </c>
      <c r="E12" s="6" t="n">
        <v>-36259</v>
      </c>
      <c r="F12" s="6" t="n">
        <v>-4138</v>
      </c>
      <c r="G12" s="6" t="n">
        <v>5484</v>
      </c>
      <c r="H12" s="6" t="n">
        <v>105695</v>
      </c>
      <c r="I12" s="6" t="n">
        <v>-42748</v>
      </c>
      <c r="J12" s="6" t="n">
        <v>-280287</v>
      </c>
      <c r="K12" s="6" t="n">
        <v>64293</v>
      </c>
    </row>
    <row r="13">
      <c r="A13" s="4" t="inlineStr">
        <is>
          <t>(Loss) income before income tax expense</t>
        </is>
      </c>
      <c r="B13" s="6" t="n">
        <v>1023413</v>
      </c>
      <c r="C13" s="6" t="n">
        <v>-408992</v>
      </c>
      <c r="D13" s="6" t="n">
        <v>-1698854</v>
      </c>
      <c r="E13" s="6" t="n">
        <v>-390337</v>
      </c>
      <c r="F13" s="6" t="n">
        <v>998781</v>
      </c>
      <c r="G13" s="6" t="n">
        <v>-9301</v>
      </c>
      <c r="H13" s="6" t="n">
        <v>-520332</v>
      </c>
      <c r="I13" s="6" t="n">
        <v>-215142</v>
      </c>
      <c r="J13" s="6" t="n">
        <v>-1474770</v>
      </c>
      <c r="K13" s="6" t="n">
        <v>254006</v>
      </c>
    </row>
    <row r="14">
      <c r="A14" s="4" t="inlineStr">
        <is>
          <t>Income tax expense</t>
        </is>
      </c>
      <c r="B14" s="6" t="n">
        <v>37000</v>
      </c>
      <c r="C14" s="6" t="n">
        <v>5391</v>
      </c>
      <c r="D14" s="6" t="n">
        <v>11169</v>
      </c>
      <c r="E14" s="6" t="n">
        <v>8582</v>
      </c>
      <c r="F14" s="6" t="n">
        <v>11177392</v>
      </c>
      <c r="G14" s="6" t="n">
        <v>-15971</v>
      </c>
      <c r="H14" s="6" t="n">
        <v>-95823</v>
      </c>
      <c r="I14" s="6" t="n">
        <v>-42187</v>
      </c>
      <c r="J14" s="6" t="n">
        <v>62142</v>
      </c>
      <c r="K14" s="6" t="n">
        <v>11023411</v>
      </c>
    </row>
    <row r="15">
      <c r="A15" s="4" t="inlineStr">
        <is>
          <t>Net income (loss) from continuing operations</t>
        </is>
      </c>
      <c r="B15" s="6" t="n">
        <v>986413</v>
      </c>
      <c r="C15" s="6" t="n">
        <v>-414383</v>
      </c>
      <c r="D15" s="6" t="n">
        <v>-1710023</v>
      </c>
      <c r="E15" s="6" t="n">
        <v>-398919</v>
      </c>
      <c r="F15" s="6" t="n">
        <v>-10178611</v>
      </c>
      <c r="G15" s="6" t="n">
        <v>6670</v>
      </c>
      <c r="H15" s="6" t="n">
        <v>-424509</v>
      </c>
      <c r="I15" s="6" t="n">
        <v>-172955</v>
      </c>
      <c r="J15" s="6" t="n">
        <v>-1536912</v>
      </c>
      <c r="K15" s="6" t="n">
        <v>-10769405</v>
      </c>
    </row>
    <row r="16">
      <c r="A16" s="4" t="inlineStr">
        <is>
          <t>Income (loss) from discontinued operations before income tax expense</t>
        </is>
      </c>
      <c r="B16" s="6" t="n">
        <v>-3883748</v>
      </c>
      <c r="C16" s="6" t="n">
        <v>-2693562</v>
      </c>
      <c r="D16" s="6" t="n">
        <v>-1719222</v>
      </c>
      <c r="E16" s="6" t="n">
        <v>1516243</v>
      </c>
      <c r="F16" s="6" t="n">
        <v>-1142713</v>
      </c>
      <c r="G16" s="6" t="n">
        <v>-894990</v>
      </c>
      <c r="H16" s="6" t="n">
        <v>39258</v>
      </c>
      <c r="I16" s="6" t="n">
        <v>3383195</v>
      </c>
      <c r="J16" s="6" t="n">
        <v>-6780289</v>
      </c>
      <c r="K16" s="6" t="n">
        <v>1384750</v>
      </c>
    </row>
    <row r="17">
      <c r="A17" s="4" t="inlineStr">
        <is>
          <t>Income tax expense from discontinued operations</t>
        </is>
      </c>
      <c r="B17" s="6" t="n">
        <v>-182050</v>
      </c>
      <c r="C17" s="6" t="n">
        <v>57194</v>
      </c>
      <c r="D17" s="6" t="n">
        <v>167153</v>
      </c>
      <c r="E17" s="6" t="n">
        <v>170345</v>
      </c>
      <c r="F17" s="6" t="n">
        <v>-279725</v>
      </c>
      <c r="G17" s="6" t="n">
        <v>-172047</v>
      </c>
      <c r="H17" s="6" t="n">
        <v>-64762</v>
      </c>
      <c r="I17" s="6" t="n">
        <v>884076</v>
      </c>
      <c r="J17" s="6" t="n">
        <v>212642</v>
      </c>
      <c r="K17" s="6" t="n">
        <v>367542</v>
      </c>
    </row>
    <row r="18">
      <c r="A18" s="4" t="inlineStr">
        <is>
          <t>Net (loss) income from discontinued operations</t>
        </is>
      </c>
      <c r="B18" s="6" t="n">
        <v>-3701698</v>
      </c>
      <c r="C18" s="6" t="n">
        <v>-2750756</v>
      </c>
      <c r="D18" s="6" t="n">
        <v>-1886375</v>
      </c>
      <c r="E18" s="6" t="n">
        <v>1345898</v>
      </c>
      <c r="F18" s="6" t="n">
        <v>-862988</v>
      </c>
      <c r="G18" s="6" t="n">
        <v>-722943</v>
      </c>
      <c r="H18" s="6" t="n">
        <v>104020</v>
      </c>
      <c r="I18" s="6" t="n">
        <v>2499119</v>
      </c>
      <c r="J18" s="6" t="n">
        <v>-6992931</v>
      </c>
      <c r="K18" s="6" t="n">
        <v>1017208</v>
      </c>
    </row>
    <row r="19">
      <c r="A19" s="4" t="inlineStr">
        <is>
          <t>Net income (loss)</t>
        </is>
      </c>
      <c r="B19" s="7" t="n">
        <v>-2715285</v>
      </c>
      <c r="C19" s="7" t="n">
        <v>-3165139</v>
      </c>
      <c r="D19" s="7" t="n">
        <v>-3596398</v>
      </c>
      <c r="E19" s="7" t="n">
        <v>946979</v>
      </c>
      <c r="F19" s="7" t="n">
        <v>-11041599</v>
      </c>
      <c r="G19" s="7" t="n">
        <v>-716273</v>
      </c>
      <c r="H19" s="7" t="n">
        <v>-320489</v>
      </c>
      <c r="I19" s="7" t="n">
        <v>2326164</v>
      </c>
      <c r="J19" s="7" t="n">
        <v>-8529843</v>
      </c>
      <c r="K19" s="7" t="n">
        <v>-9752197</v>
      </c>
    </row>
    <row r="20">
      <c r="A20" s="3" t="inlineStr">
        <is>
          <t>Net income (loss) from continuing operation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c (in dollars per share)</t>
        </is>
      </c>
      <c r="B21" s="9" t="n">
        <v>0.07000000000000001</v>
      </c>
      <c r="C21" s="9" t="n">
        <v>-0.03</v>
      </c>
      <c r="D21" s="9" t="n">
        <v>-0.11</v>
      </c>
      <c r="E21" s="9" t="n">
        <v>-0.03</v>
      </c>
      <c r="F21" s="9" t="n">
        <v>-0.6899999999999999</v>
      </c>
      <c r="G21" s="7" t="n">
        <v>0</v>
      </c>
      <c r="H21" s="9" t="n">
        <v>-0.03</v>
      </c>
      <c r="I21" s="9" t="n">
        <v>-0.01</v>
      </c>
      <c r="J21" s="9" t="n">
        <v>-0.1</v>
      </c>
      <c r="K21" s="9" t="n">
        <v>-0.73</v>
      </c>
    </row>
    <row r="22">
      <c r="A22" s="4" t="inlineStr">
        <is>
          <t>Diluted (in dollars per share)</t>
        </is>
      </c>
      <c r="B22" s="10" t="n">
        <v>0.06</v>
      </c>
      <c r="C22" s="10" t="n">
        <v>-0.03</v>
      </c>
      <c r="D22" s="10" t="n">
        <v>-0.11</v>
      </c>
      <c r="E22" s="10" t="n">
        <v>-0.03</v>
      </c>
      <c r="F22" s="10" t="n">
        <v>-0.68</v>
      </c>
      <c r="G22" s="6" t="n">
        <v>0</v>
      </c>
      <c r="H22" s="10" t="n">
        <v>-0.03</v>
      </c>
      <c r="I22" s="10" t="n">
        <v>-0.01</v>
      </c>
      <c r="J22" s="10" t="n">
        <v>-0.1</v>
      </c>
      <c r="K22" s="10" t="n">
        <v>-0.72</v>
      </c>
    </row>
    <row r="23">
      <c r="A23" s="3" t="inlineStr">
        <is>
          <t>Net income (loss) from discontinued operation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c (in dollars per share)</t>
        </is>
      </c>
      <c r="B24" s="10" t="n">
        <v>-0.25</v>
      </c>
      <c r="C24" s="10" t="n">
        <v>-0.18</v>
      </c>
      <c r="D24" s="10" t="n">
        <v>-0.13</v>
      </c>
      <c r="E24" s="10" t="n">
        <v>0.09</v>
      </c>
      <c r="F24" s="10" t="n">
        <v>-0.06</v>
      </c>
      <c r="G24" s="10" t="n">
        <v>-0.05</v>
      </c>
      <c r="H24" s="10" t="n">
        <v>0.01</v>
      </c>
      <c r="I24" s="10" t="n">
        <v>0.17</v>
      </c>
      <c r="J24" s="10" t="n">
        <v>-0.47</v>
      </c>
      <c r="K24" s="10" t="n">
        <v>0.07000000000000001</v>
      </c>
    </row>
    <row r="25">
      <c r="A25" s="4" t="inlineStr">
        <is>
          <t>Diluted (in dollars per share)</t>
        </is>
      </c>
      <c r="B25" s="10" t="n">
        <v>-0.24</v>
      </c>
      <c r="C25" s="10" t="n">
        <v>-0.18</v>
      </c>
      <c r="D25" s="10" t="n">
        <v>-0.12</v>
      </c>
      <c r="E25" s="10" t="n">
        <v>0.09</v>
      </c>
      <c r="F25" s="10" t="n">
        <v>-0.06</v>
      </c>
      <c r="G25" s="10" t="n">
        <v>-0.05</v>
      </c>
      <c r="H25" s="10" t="n">
        <v>0.01</v>
      </c>
      <c r="I25" s="10" t="n">
        <v>0.17</v>
      </c>
      <c r="J25" s="10" t="n">
        <v>-0.46</v>
      </c>
      <c r="K25" s="10" t="n">
        <v>0.07000000000000001</v>
      </c>
    </row>
    <row r="26">
      <c r="A26" s="3" t="inlineStr">
        <is>
          <t>Net income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Net loss per share (in dollars per share)</t>
        </is>
      </c>
      <c r="B27" s="10" t="n">
        <v>-0.18</v>
      </c>
      <c r="C27" s="10" t="n">
        <v>-0.21</v>
      </c>
      <c r="D27" s="10" t="n">
        <v>-0.24</v>
      </c>
      <c r="E27" s="10" t="n">
        <v>0.06</v>
      </c>
      <c r="F27" s="10" t="n">
        <v>-0.75</v>
      </c>
      <c r="G27" s="10" t="n">
        <v>-0.05</v>
      </c>
      <c r="H27" s="10" t="n">
        <v>-0.02</v>
      </c>
      <c r="I27" s="10" t="n">
        <v>0.16</v>
      </c>
      <c r="J27" s="10" t="n">
        <v>-0.57</v>
      </c>
      <c r="K27" s="10" t="n">
        <v>-0.66</v>
      </c>
    </row>
    <row r="28">
      <c r="A28" s="4" t="inlineStr">
        <is>
          <t>Diluted Net loss per share (in dollars per share)</t>
        </is>
      </c>
      <c r="B28" s="9" t="n">
        <v>-0.18</v>
      </c>
      <c r="C28" s="9" t="n">
        <v>-0.21</v>
      </c>
      <c r="D28" s="9" t="n">
        <v>-0.24</v>
      </c>
      <c r="E28" s="9" t="n">
        <v>0.06</v>
      </c>
      <c r="F28" s="9" t="n">
        <v>-0.74</v>
      </c>
      <c r="G28" s="9" t="n">
        <v>-0.05</v>
      </c>
      <c r="H28" s="9" t="n">
        <v>-0.02</v>
      </c>
      <c r="I28" s="9" t="n">
        <v>0.16</v>
      </c>
      <c r="J28" s="9" t="n">
        <v>-0.5600000000000001</v>
      </c>
      <c r="K28" s="9" t="n">
        <v>-0.65</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Maturities of Operating Lease Liabilities (Details) - USD ($)</t>
        </is>
      </c>
      <c r="B1" s="2" t="inlineStr">
        <is>
          <t>Feb. 05, 2025</t>
        </is>
      </c>
      <c r="C1" s="2" t="inlineStr">
        <is>
          <t>Dec. 31, 2024</t>
        </is>
      </c>
    </row>
    <row r="2">
      <c r="A2" s="3" t="inlineStr">
        <is>
          <t>Subsequent Event [Line Items]</t>
        </is>
      </c>
      <c r="B2" s="4" t="inlineStr">
        <is>
          <t xml:space="preserve"> </t>
        </is>
      </c>
      <c r="C2" s="4" t="inlineStr">
        <is>
          <t xml:space="preserve"> </t>
        </is>
      </c>
    </row>
    <row r="3">
      <c r="A3" s="4" t="inlineStr">
        <is>
          <t>Total lease payments</t>
        </is>
      </c>
      <c r="B3" s="4" t="inlineStr">
        <is>
          <t xml:space="preserve"> </t>
        </is>
      </c>
      <c r="C3" s="7" t="n">
        <v>460056</v>
      </c>
    </row>
    <row r="4">
      <c r="A4" s="4" t="inlineStr">
        <is>
          <t>2026</t>
        </is>
      </c>
      <c r="B4" s="4" t="inlineStr">
        <is>
          <t xml:space="preserve"> </t>
        </is>
      </c>
      <c r="C4" s="6" t="n">
        <v>460056</v>
      </c>
    </row>
    <row r="5">
      <c r="A5" s="4" t="inlineStr">
        <is>
          <t>2027</t>
        </is>
      </c>
      <c r="B5" s="4" t="inlineStr">
        <is>
          <t xml:space="preserve"> </t>
        </is>
      </c>
      <c r="C5" s="6" t="n">
        <v>0</v>
      </c>
    </row>
    <row r="6">
      <c r="A6" s="4" t="inlineStr">
        <is>
          <t>2028</t>
        </is>
      </c>
      <c r="B6" s="4" t="inlineStr">
        <is>
          <t xml:space="preserve"> </t>
        </is>
      </c>
      <c r="C6" s="6" t="n">
        <v>0</v>
      </c>
    </row>
    <row r="7">
      <c r="A7" s="4" t="inlineStr">
        <is>
          <t>2029</t>
        </is>
      </c>
      <c r="B7" s="4" t="inlineStr">
        <is>
          <t xml:space="preserve"> </t>
        </is>
      </c>
      <c r="C7" s="7" t="n">
        <v>0</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Total lease payments</t>
        </is>
      </c>
      <c r="B10" s="7" t="n">
        <v>2881783</v>
      </c>
      <c r="C10" s="4" t="inlineStr">
        <is>
          <t xml:space="preserve"> </t>
        </is>
      </c>
    </row>
    <row r="11">
      <c r="A11" s="4" t="inlineStr">
        <is>
          <t>2025</t>
        </is>
      </c>
      <c r="B11" s="6" t="n">
        <v>460056</v>
      </c>
      <c r="C11" s="4" t="inlineStr">
        <is>
          <t xml:space="preserve"> </t>
        </is>
      </c>
    </row>
    <row r="12">
      <c r="A12" s="4" t="inlineStr">
        <is>
          <t>2026</t>
        </is>
      </c>
      <c r="B12" s="6" t="n">
        <v>268791</v>
      </c>
      <c r="C12" s="4" t="inlineStr">
        <is>
          <t xml:space="preserve"> </t>
        </is>
      </c>
    </row>
    <row r="13">
      <c r="A13" s="4" t="inlineStr">
        <is>
          <t>2027</t>
        </is>
      </c>
      <c r="B13" s="6" t="n">
        <v>467453</v>
      </c>
      <c r="C13" s="4" t="inlineStr">
        <is>
          <t xml:space="preserve"> </t>
        </is>
      </c>
    </row>
    <row r="14">
      <c r="A14" s="4" t="inlineStr">
        <is>
          <t>2028</t>
        </is>
      </c>
      <c r="B14" s="6" t="n">
        <v>479129</v>
      </c>
      <c r="C14" s="4" t="inlineStr">
        <is>
          <t xml:space="preserve"> </t>
        </is>
      </c>
    </row>
    <row r="15">
      <c r="A15" s="4" t="inlineStr">
        <is>
          <t>2029</t>
        </is>
      </c>
      <c r="B15" s="6" t="n">
        <v>491076</v>
      </c>
      <c r="C15" s="4" t="inlineStr">
        <is>
          <t xml:space="preserve"> </t>
        </is>
      </c>
    </row>
    <row r="16">
      <c r="A16" s="4" t="inlineStr">
        <is>
          <t>Thereafter</t>
        </is>
      </c>
      <c r="B16" s="7" t="n">
        <v>715278</v>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 Narrative (Details) - USD ($)</t>
        </is>
      </c>
      <c r="B1" s="2" t="inlineStr">
        <is>
          <t>Feb. 25,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Discontinued operations current liabilities</t>
        </is>
      </c>
      <c r="B3" s="4" t="inlineStr">
        <is>
          <t xml:space="preserve"> </t>
        </is>
      </c>
      <c r="C3" s="7" t="n">
        <v>37714200</v>
      </c>
      <c r="D3" s="7" t="n">
        <v>25468169</v>
      </c>
    </row>
    <row r="4">
      <c r="A4" s="4" t="inlineStr">
        <is>
          <t>Discontinued operations current assets</t>
        </is>
      </c>
      <c r="B4" s="4" t="inlineStr">
        <is>
          <t xml:space="preserve"> </t>
        </is>
      </c>
      <c r="C4" s="6" t="n">
        <v>40827044</v>
      </c>
      <c r="D4" s="7" t="n">
        <v>19648887</v>
      </c>
    </row>
    <row r="5">
      <c r="A5" s="4" t="inlineStr">
        <is>
          <t>Medical Injury Clai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continued operations current liabilities</t>
        </is>
      </c>
      <c r="B7" s="4" t="inlineStr">
        <is>
          <t xml:space="preserve"> </t>
        </is>
      </c>
      <c r="C7" s="6" t="n">
        <v>3400000</v>
      </c>
      <c r="D7" s="4" t="inlineStr">
        <is>
          <t xml:space="preserve"> </t>
        </is>
      </c>
    </row>
    <row r="8">
      <c r="A8" s="4" t="inlineStr">
        <is>
          <t>Discontinued operations current assets</t>
        </is>
      </c>
      <c r="B8" s="4" t="inlineStr">
        <is>
          <t xml:space="preserve"> </t>
        </is>
      </c>
      <c r="C8" s="7" t="n">
        <v>1900000</v>
      </c>
      <c r="D8" s="4" t="inlineStr">
        <is>
          <t xml:space="preserve"> </t>
        </is>
      </c>
    </row>
    <row r="9">
      <c r="A9" s="4" t="inlineStr">
        <is>
          <t>Medical Injury Claim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ettlement agreement amount</t>
        </is>
      </c>
      <c r="B11" s="7" t="n">
        <v>3400000</v>
      </c>
      <c r="C11" s="4" t="inlineStr">
        <is>
          <t xml:space="preserve"> </t>
        </is>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financial statements represent the consolidated financial statements of The Joint Corp. (“The Joint”), which includes its variable interest entities (“VIEs”), and its wholly owned subsidiary, The Joint Corporate Unit No. 1, LLC (collectively, the “Company”). The preparation of financial statements in conformity with accounting principles generally accepted in the United States of America (“GAAP”) requires management to make estimates and assumptions that affect the amount of assets, liabilities, revenue, costs, expenses, other (expenses) income, and income taxe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2, Revenue Disclosures , Note 8, Income Taxes , and Note 9, Commitments and Contingencies . The results of operations of the corporate clinic segment are reported in (Loss) income from discontinued operations before income tax expense in its consolidated income statement for all periods presented and the related assets and liabilities associated with discontinued operations are classified as discontinued operation assets and liabilities, current and noncurrent, in the consolidated balance sheets at December 31, 2024 and 2023. The consolidated statement of cash flows includes cash flows related to the discontinued operations and accordingly, cash flow amounts for discontinued operations are disclosed in Note 3, Acquisitions and Divestitures . All results and information in the consolidated financial statements are presented as continuing operations and exclude the corporate clinic segment unless otherwise noted specifically as discontinued operations. For additional information, refer to Note 3, Acquisitions and Divestitures. Principles of Consolidation The accompanying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Loss Net loss and comprehensive loss are the same for the years ended December 31, 2024 and 2023. Nature of Operations The Joint Corp., a Delaware corporation, was formed on March 10, 2010 for the principal purpose of franchising, developing, selling regional developer rights,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for the years ended December 31, 2024 and 2023. All company-owned or managed clinics operations are recorded as discontinued operations: Year Ended December 31, Franchised clinics: 2024 2023 Clinics open at beginning of year 800 712 Opened during the year 57 104 Acquired during the year 3 — Sold during the year — (3) Closed during the year (18) (13) Clinics in operation at the end of the year 842 800 Year Ended December 31, Company-owned or managed clinics: 2024 2023 Clinics open at beginning of year 135 126 Opened during the year — 10 Acquired during the year — 3 Sold during the year (3) — Closed during the year (7) (4) Clinics in operation at the end of the year 125 135 Total clinics in operation at the end of the year 967 935 Clinic licenses sold but not yet developed 92 132 Executed letters of intent for future clinic licenses 53 40 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 The revenues of VIEs represent the revenues of company-managed clinics in states that prohibit the corporate practice of chiropractic. The Company’s involvement with VIEs affects its financial performance and cash flows primarily through amounts recorded as revenues from company-owned or managed clinics and general and administrative expenses, which are principally comprised of payroll and related expenses, merchant card fees and insurance expense, all of which are reported in (Loss) income from discontinued operations before income tax expense in its consolidated income statement. The management fees/income provided by the management agreements are considered intercompany transactions and therefore eliminated upon consolidation of VIEs. VIE net income (including the management fee) of $1.4 million and $1.2 million for the years ended December 31, 2024 and 2023, respectively, is included in (Loss) income from discontinued operations before income tax expense and income tax expense from discontinued operations in the consolidated income statements as follows: Year Ended December 31, 2024 2023 Income from discontinued operations before income tax expense 1,641,325 1,505,635 Income tax expense from discontinued operations 212,642 310,388 The carrying amount of the VIEs’ assets and liabilities is included in discontinued operations as of December 31, 2024 and December 31, 2023, in the consolidated balance sheets as follows: December 31, December 31, Discontinued operations current assets 1,087,203 — Discontinued operations noncurrent assets — 1,088,801 Discontinued operations current liabilities 7,125,071 5,908,789 Discontinued operations liabilities, net of current portion — 1,235,241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December 31, 2024 and 2023.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nd Allowance for Expected Credit Losses Accounts receivable primarily represent amounts due from franchisees for royalty and software fees. Receivables are unsecured; however, the franchise agreements provide the Company the right to withdraw funds from the franchisee’s bank account or to terminate the franchise for nonpayment.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December 31, 2024, the Company had a $0.2 million allowance for credit losses on accounts receivable. As of December 31, 2023, the Company had no allowance for credit losses on accounts receivable. The following table provides a reconciliation of the activity related to the Company’s accounts receivable allowance for credit losses: Accounts receivable allowance for credit losses Balance at December 31, 2022 $ — Bad debt expense recognized during the year — Write-off of uncollectible amounts — Balance at December 31, 2023 $ — Bad debt expense recognized during the year 220,893 Write-off of uncollectible amounts — Balance at December 31, 2024 $ 220,893 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 Property and Equipment Property and equipment are stated at cost and relate mostly to the corporate headquarters leasehold improvements, its furniture and fixtures and other office and computer equipment. Depreciation is computed using the straight-line method over estimated useful lives, which is generally three Capitalized Software The Company capitalizes certain software development costs,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Internally developed software is recorded as part of property and equipment. Maintenance and training costs are expensed as incurred. Internally developed software is amortized on a straight-line basis over its estimated useful life, which is generally three 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The lease for its corporate office space is recognized as a ROU and lease liabiliy in its consolidated balance sheet as continuing operations while all other leases for each of the company-owend or managed clinics are reported in discontinued operation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corporate office space are expensed as incurred in general and administrative expenses on the consolidated income statements. Any variable costs associated with the leased property for company-owned or managed clinics are expensed as incurred and are included in (Loss) income from discontinued operations before income tax expense in its consolidated income statement. During the year ended December 31, 2024, certain leases related to discontinued operations were terminated early with the landlord as a result of corporate clinic closures. The net losses to terminate the leases were recorded in (Loss) income from discontinued operations before income tax expense in its consolidated income statement of $0.4 million. No leases were terminated during the year ended December 31, 2023. Intangible Assets Intangible assets consist primarily of reacquired franchise rights and customer relationships. All of the Company’s intangible assets are reported in discontinued operations. The Company amortizes the fair value of reacquired franchise rights over the remaining contractual terms of the reacquired franchise rights at the time of the acquisition, which generally range from one two 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 During the fourth quarter of 2024, we determined it was necessary to re-evaluate goodwill of the corporate clinics reporting unit due to the reporting unit meeting the criteria to be classified as a discontinued operation at December 31, 2024. Therefore, we performed a quantitative assessment of the fair value of the reporting unit using a market approach with assumptions that are considered Level 3 inputs and concluded that the fair value of the corporate clinic reporting unit exceeded its carrying value. The fair value of the reporting unit was determined by applying a multiple earnings assumption using historical financial performance of the clinic and historical acquisition trends based on previous reacquired franchise clinic purchases. No impairments of goodwill were recorded for the years ended December 31, 2024 and 2023. Discontinued Operations In determining whether a group of assets which has been disposed of (or is to be disposed of) should be presented as discontinued operations, the Company first analyzes whether the group of assets being disposed of represents a component of the entity or group of components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 The Company reports financial results for discontinued operations separately from continuing operations to distinguish the financial impact of disposal transactions from ongoing operations. The assets and liabilities of a discontinued operation held for sale, other than goodwill, are measured at the lower of its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See Note 3, Acquisitions and Divestitures, for additional information.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No impairment losses on long-lived assets were recognized from continuing operations during the years ended December 31, 2024 and 2023. During the year ended December 31, 2024, certain long-lived assets groups classified as held and used were determined to not be recoverable and were written down from their carrying values to their respective fair values resulting in the following non-cash impairment losses which are included in (Loss) income from discontinued operations before income tax expense in the consolidated income statement. Year Ended December 31, 2024 Carrying Value Fair Value Net loss on disposition or impairment related to discontinued operations Property and equipment, net $ 3,971,353 $ 2,795,190 $ 1,176,163 Operating lease right-of-use asset 6,483,393 5,014,771 1,468,622 Intangible assets, net 311,074 252,746 58,328 Total Net loss (income) on disposition or impairment related to discontinued operations $ 2,703,113 During the year ended December 31, 2023, certain long-lived asset groups classified as held and used were determined to not be recoverable were written down from their carrying values to their respective fair values resulting in the following non-cash impairment losses which are included in (Loss) income from discontinued operations before income tax expense in the consolidated income statement. Year Ended December 31, 2023 Carrying Value Fair Value Net loss on disposition or impairment related to discontinued operations Property and equipment, net $ 2,893,779 $ 1,233,438 $ 1,660,341 Operating lease right-of-use asset $ 80,449 $ — $ 80,449 Total Net loss (income) on disposition or impairment related to discontinued operations $ 1,740,790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clinics estimated fair values, the Company recorded an estimated net loss on disposal, which is included in (Loss) income from discontinued operations before income tax expense in the consolidated income statement: Years Ended 2024 2023 Net loss (income) on disposition or impairment related to discontinued operations $ 7,214,565 $ 657,620 A valuation allowance of $7.7 million and $0.7 million as of December 31, 2024 and 2023, respectively, are included in Discontinued operations current assets on the consolidated balance sheet. The following table shows a reconciliation of the Company’s impairment losses and disposal gains and losses recorded in (Loss) income from discontinued operations before income tax expense for the years ended December 31, 2024 and 2023: Years Ended 2024 2023 Impairment on long-lived assets held for use Property and equipment, net $ 1,176,163 $ 1,660,341 Operating lease right-of-use asset 1,468,622 80,449 Intangible assets, net 58,328 — Impairment on assets held for sale Assets held for sale 7,214,565 657,620 Loss on disposal of assets other than by sale Property and equipment, net 161,057 255,088 Operating lease right-of-use asset 406,038 — Loss (gain) on sale of assets (44,807) — Total net loss on disposition or impairment related to discontinued operations $ 10,439,966 $ 2,653,498 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Such costs are included in selling and marketing expenses on the consolidated income statements. 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 Revenue Recognition The Company generates revenue primarily through company-owned or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from clinics that the Company owns and operates are recognized when services are performed and are related to discontinued operations.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Upfront Regional Developer Rights Fees The Company has a regional developer program where regional developers are granted an exclusive geographical territory and commit to a minimum development obligation within that defined territory. Upon granting of the exclusive rights to develop a territory, a regional developer will pay an upfront fee to the Company. Upfront regional developer fees represent consideration received from a vendor to act as the Company’s agent within an exclusive territory. The upfront regional developer rights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we collect from the franchisees in their regions. Certain regional developer agreements result in the regional developer acquiring the rights to existing royalty streams from clinics already open in the respective territory. In those instances, fees collected from the sale of the royalty stream is recognized as a decrease to franchise and regional developer cost of revenues over the remaining life of the respective franchise agreements. Regional Developer Rights Contract Termination Costs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0.8 million and $0.4 million, for the years ended December 31, 2024 and 2023, respectively. 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closures</t>
        </is>
      </c>
      <c r="B4" s="4" t="inlineStr">
        <is>
          <t xml:space="preserve">Revenue Disclosures Franchising Fees, Royalty Fees, Advertising Fund Revenue, and Software Fees As of December 31, 2024, we had 842 franchised clinics in operation, 92 clinic licenses sold but not yet developed and 53 executed letters of intent for future clinic licens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otherwise requires a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consolidated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either of which requires estimation. The Company believes its franchising arrangements do not contain a significant financing component. The Company recognizes advertising fees received under franchise agreements as advertising fund revenue.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Disaggregation of Revenue The Company believes that the captions contained on the consolidated income statements appropriately reflect the disaggregation of its revenue by major type for the years ended December 31, 2024 and 2023. Other revenues primarily consist of merchant income associated with preferred vendor royalties associated with franchisees’ credit card transactions. The following table shows the Company’s revenues disaggregated according to the timing of transfer of services: December 31, 2024 2023 Revenue recognized at a point in time $ 43,211,429 $ 39,008,020 Revenue recognized over time $ 8,685,176 $ 7,969,457 Total Revenue $ 51,896,605 $ 46,977,477 Rollforward of Accounts Receivable Changes in the Company’s accounts receivable, net during the years ended December 31, 2024 and 2023 were as follows: Accounts Receivable, Net Balance at December 31, 2022 $ 2,388,163 Cash received against accounts receivable included at the beginning of the year (2,170,108) Net increase during the year ended December 31, 2023 2,362,534 Balance at December 31, 2023 $ 2,580,589 Cash received against accounts receivable included at the beginning of the year (2,387,577) Net increase during the year ended December 31, 2024 2,614,262 Allowance for credit losses (220,893) Balance at December 31, 2024 $ 2,586,381 Changes in the Company’s contract liability for deferred franchise fees during the years ended December 31, 2024 and 2023 were as follows: Deferred Revenue Balance at December 31, 2022 $ 16,629,735 Revenue recognized that was included in the contract liability at the beginning of the year (2,709,080) Net increase during the year ended December 31, 2023 2,193,224 Balance at December 31, 2023 $ 16,113,879 Revenue recognized that was included in the contract liability at the beginning of the year (2,841,085) Net increase during the year ended December 31, 2024 1,724,311 Balance at December 31, 2024 $ 14,997,105 The Company’s deferred franchise and development costs represent capitalized sales commissions. Changes during the years ended December 31, 2024 and 2023 were as follows: Deferred Franchise and Development Costs Balance at December 31, 2022 $ 6,761,738 Recognized as cost of revenue during the year (1,135,592) Net increase during the year ended December 31, 2023 625,220 Balance at December 31, 2023 $ 6,251,366 Recognized as cost of revenue during the year (1,221,140) Net increase during the year ended December 31, 2024 539,247 Balance at December 31, 2024 $ 5,569,473 The following table illustrates revenues expected to be recognized in the future related to performance obligations that were unsatisfied (or partially unsatisfied) as of December 31, 2024. The Company has elected to exclude short term contracts, sales and usage based royalties and any other variable consideration recognized on an “as invoiced” basis. Contract liabilities expected to be recognized in Amount 2025 $ 2,546,926 2026 2,458,740 2027 2,352,593 2028 2,187,901 2029 1,835,345 Thereafter 3,615,600 Total $ 14,997,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00:07:27Z</dcterms:created>
  <dcterms:modified xmlns:dcterms="http://purl.org/dc/terms/" xmlns:xsi="http://www.w3.org/2001/XMLSchema-instance" xsi:type="dcterms:W3CDTF">2025-03-14T00:07:27Z</dcterms:modified>
</cp:coreProperties>
</file>